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Description of the Business and" sheetId="8" state="visible" r:id="rId8"/>
    <sheet xmlns:r="http://schemas.openxmlformats.org/officeDocument/2006/relationships" name="Property and Equipment" sheetId="9" state="visible" r:id="rId9"/>
    <sheet xmlns:r="http://schemas.openxmlformats.org/officeDocument/2006/relationships" name="Notes Receivable" sheetId="10" state="visible" r:id="rId10"/>
    <sheet xmlns:r="http://schemas.openxmlformats.org/officeDocument/2006/relationships" name="Investment in Gaylord Rockies J" sheetId="11" state="visible" r:id="rId11"/>
    <sheet xmlns:r="http://schemas.openxmlformats.org/officeDocument/2006/relationships" name="Debt" sheetId="12" state="visible" r:id="rId12"/>
    <sheet xmlns:r="http://schemas.openxmlformats.org/officeDocument/2006/relationships" name="Deferred Management Rights Proc" sheetId="13" state="visible" r:id="rId13"/>
    <sheet xmlns:r="http://schemas.openxmlformats.org/officeDocument/2006/relationships" name="Stock Plans" sheetId="14" state="visible" r:id="rId14"/>
    <sheet xmlns:r="http://schemas.openxmlformats.org/officeDocument/2006/relationships" name="Pension Plans" sheetId="15" state="visible" r:id="rId15"/>
    <sheet xmlns:r="http://schemas.openxmlformats.org/officeDocument/2006/relationships" name="Postretirement Benefits Other t"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Fair Value Measurements" sheetId="20" state="visible" r:id="rId20"/>
    <sheet xmlns:r="http://schemas.openxmlformats.org/officeDocument/2006/relationships" name="Financial Reporting By Business" sheetId="21" state="visible" r:id="rId21"/>
    <sheet xmlns:r="http://schemas.openxmlformats.org/officeDocument/2006/relationships" name="Quarterly Financial Information" sheetId="22" state="visible" r:id="rId22"/>
    <sheet xmlns:r="http://schemas.openxmlformats.org/officeDocument/2006/relationships" name="Information Concerning Guaranto" sheetId="23" state="visible" r:id="rId23"/>
    <sheet xmlns:r="http://schemas.openxmlformats.org/officeDocument/2006/relationships" name="Real Estate and Accumulated Dep" sheetId="24" state="visible" r:id="rId24"/>
    <sheet xmlns:r="http://schemas.openxmlformats.org/officeDocument/2006/relationships" name="Description of the Business a25" sheetId="25" state="visible" r:id="rId25"/>
    <sheet xmlns:r="http://schemas.openxmlformats.org/officeDocument/2006/relationships" name="Description of the Business a26" sheetId="26" state="visible" r:id="rId26"/>
    <sheet xmlns:r="http://schemas.openxmlformats.org/officeDocument/2006/relationships" name="Property and Equipment (Tables)" sheetId="27" state="visible" r:id="rId27"/>
    <sheet xmlns:r="http://schemas.openxmlformats.org/officeDocument/2006/relationships" name="Debt (Tables)" sheetId="28" state="visible" r:id="rId28"/>
    <sheet xmlns:r="http://schemas.openxmlformats.org/officeDocument/2006/relationships" name="Stock Plans (Tables)" sheetId="29" state="visible" r:id="rId29"/>
    <sheet xmlns:r="http://schemas.openxmlformats.org/officeDocument/2006/relationships" name="Pension Plans (Tables)" sheetId="30" state="visible" r:id="rId30"/>
    <sheet xmlns:r="http://schemas.openxmlformats.org/officeDocument/2006/relationships" name="Postretirement Benefits Other31" sheetId="31" state="visible" r:id="rId31"/>
    <sheet xmlns:r="http://schemas.openxmlformats.org/officeDocument/2006/relationships" name="Stockholders' Equity (Tables)" sheetId="32" state="visible" r:id="rId32"/>
    <sheet xmlns:r="http://schemas.openxmlformats.org/officeDocument/2006/relationships" name="Income Taxes (Tables)" sheetId="33" state="visible" r:id="rId33"/>
    <sheet xmlns:r="http://schemas.openxmlformats.org/officeDocument/2006/relationships" name="Commitments and Contingencies (" sheetId="34" state="visible" r:id="rId34"/>
    <sheet xmlns:r="http://schemas.openxmlformats.org/officeDocument/2006/relationships" name="Fair Value Measurements (Tables" sheetId="35" state="visible" r:id="rId35"/>
    <sheet xmlns:r="http://schemas.openxmlformats.org/officeDocument/2006/relationships" name="Financial Reporting By Busine36" sheetId="36" state="visible" r:id="rId36"/>
    <sheet xmlns:r="http://schemas.openxmlformats.org/officeDocument/2006/relationships" name="Quarterly Financial Informati37" sheetId="37" state="visible" r:id="rId37"/>
    <sheet xmlns:r="http://schemas.openxmlformats.org/officeDocument/2006/relationships" name="Information Concerning Guaran38" sheetId="38" state="visible" r:id="rId38"/>
    <sheet xmlns:r="http://schemas.openxmlformats.org/officeDocument/2006/relationships" name="Description of Business and Sum" sheetId="39" state="visible" r:id="rId39"/>
    <sheet xmlns:r="http://schemas.openxmlformats.org/officeDocument/2006/relationships" name="Description of Business and S40" sheetId="40" state="visible" r:id="rId40"/>
    <sheet xmlns:r="http://schemas.openxmlformats.org/officeDocument/2006/relationships" name="Description of Business and S41" sheetId="41" state="visible" r:id="rId41"/>
    <sheet xmlns:r="http://schemas.openxmlformats.org/officeDocument/2006/relationships" name="Description of Business and S42" sheetId="42" state="visible" r:id="rId42"/>
    <sheet xmlns:r="http://schemas.openxmlformats.org/officeDocument/2006/relationships" name="Description of Business and S43" sheetId="43" state="visible" r:id="rId43"/>
    <sheet xmlns:r="http://schemas.openxmlformats.org/officeDocument/2006/relationships" name="Description of Business and S44" sheetId="44" state="visible" r:id="rId44"/>
    <sheet xmlns:r="http://schemas.openxmlformats.org/officeDocument/2006/relationships" name="Description of Business and S45" sheetId="45" state="visible" r:id="rId45"/>
    <sheet xmlns:r="http://schemas.openxmlformats.org/officeDocument/2006/relationships" name="Description of Business and S46" sheetId="46" state="visible" r:id="rId46"/>
    <sheet xmlns:r="http://schemas.openxmlformats.org/officeDocument/2006/relationships" name="Property and Equipment - Proper" sheetId="47" state="visible" r:id="rId47"/>
    <sheet xmlns:r="http://schemas.openxmlformats.org/officeDocument/2006/relationships" name="Property and Equipment - Additi" sheetId="48" state="visible" r:id="rId48"/>
    <sheet xmlns:r="http://schemas.openxmlformats.org/officeDocument/2006/relationships" name="Notes Receivable - Additional I" sheetId="49" state="visible" r:id="rId49"/>
    <sheet xmlns:r="http://schemas.openxmlformats.org/officeDocument/2006/relationships" name="Investment in Gaylord Rockies50" sheetId="50" state="visible" r:id="rId50"/>
    <sheet xmlns:r="http://schemas.openxmlformats.org/officeDocument/2006/relationships" name="Debt - Summary of Debt and Capi" sheetId="51" state="visible" r:id="rId51"/>
    <sheet xmlns:r="http://schemas.openxmlformats.org/officeDocument/2006/relationships" name="Debt - Summary of Debt and Ca52" sheetId="52" state="visible" r:id="rId52"/>
    <sheet xmlns:r="http://schemas.openxmlformats.org/officeDocument/2006/relationships" name="Debt - Annual Maturities of Lon" sheetId="53" state="visible" r:id="rId53"/>
    <sheet xmlns:r="http://schemas.openxmlformats.org/officeDocument/2006/relationships" name="Debt - Credit Facility - Additi" sheetId="54" state="visible" r:id="rId54"/>
    <sheet xmlns:r="http://schemas.openxmlformats.org/officeDocument/2006/relationships" name="Debt - $700 Million Revolving C" sheetId="55" state="visible" r:id="rId55"/>
    <sheet xmlns:r="http://schemas.openxmlformats.org/officeDocument/2006/relationships" name="Debt - $200 Million Term Loan A" sheetId="56" state="visible" r:id="rId56"/>
    <sheet xmlns:r="http://schemas.openxmlformats.org/officeDocument/2006/relationships" name="Debt - $500 Million Term Loan B" sheetId="57" state="visible" r:id="rId57"/>
    <sheet xmlns:r="http://schemas.openxmlformats.org/officeDocument/2006/relationships" name="Debt - $350 Million 5% Senior N" sheetId="58" state="visible" r:id="rId58"/>
    <sheet xmlns:r="http://schemas.openxmlformats.org/officeDocument/2006/relationships" name="Debt - $400 Million 5% Senior N" sheetId="59" state="visible" r:id="rId59"/>
    <sheet xmlns:r="http://schemas.openxmlformats.org/officeDocument/2006/relationships" name="Deferred Management Rights Pr60" sheetId="60" state="visible" r:id="rId60"/>
    <sheet xmlns:r="http://schemas.openxmlformats.org/officeDocument/2006/relationships" name="Stock Plans - Additional Inform" sheetId="61" state="visible" r:id="rId61"/>
    <sheet xmlns:r="http://schemas.openxmlformats.org/officeDocument/2006/relationships" name="Stock Plans - Share Based Compe" sheetId="62" state="visible" r:id="rId62"/>
    <sheet xmlns:r="http://schemas.openxmlformats.org/officeDocument/2006/relationships" name="Pension Plans - Additional Info" sheetId="63" state="visible" r:id="rId63"/>
    <sheet xmlns:r="http://schemas.openxmlformats.org/officeDocument/2006/relationships" name="Pension Plans - Funded Status a" sheetId="64" state="visible" r:id="rId64"/>
    <sheet xmlns:r="http://schemas.openxmlformats.org/officeDocument/2006/relationships" name="Pension Plans - Net Periodic Pe" sheetId="65" state="visible" r:id="rId65"/>
    <sheet xmlns:r="http://schemas.openxmlformats.org/officeDocument/2006/relationships" name="Pension Plans - Weighted Averag" sheetId="66" state="visible" r:id="rId66"/>
    <sheet xmlns:r="http://schemas.openxmlformats.org/officeDocument/2006/relationships" name="Pension Plans - Weighted Aver67" sheetId="67" state="visible" r:id="rId67"/>
    <sheet xmlns:r="http://schemas.openxmlformats.org/officeDocument/2006/relationships" name="Pension Plans - Allocation of D" sheetId="68" state="visible" r:id="rId68"/>
    <sheet xmlns:r="http://schemas.openxmlformats.org/officeDocument/2006/relationships" name="Pension Plans - Expected Future" sheetId="69" state="visible" r:id="rId69"/>
    <sheet xmlns:r="http://schemas.openxmlformats.org/officeDocument/2006/relationships" name="Postretirement Benefits Other70" sheetId="70" state="visible" r:id="rId70"/>
    <sheet xmlns:r="http://schemas.openxmlformats.org/officeDocument/2006/relationships" name="Postretirement Benefits Other71" sheetId="71" state="visible" r:id="rId71"/>
    <sheet xmlns:r="http://schemas.openxmlformats.org/officeDocument/2006/relationships" name="Postretirement Benefits Other72" sheetId="72" state="visible" r:id="rId72"/>
    <sheet xmlns:r="http://schemas.openxmlformats.org/officeDocument/2006/relationships" name="Postretirement Benefits Other73" sheetId="73" state="visible" r:id="rId73"/>
    <sheet xmlns:r="http://schemas.openxmlformats.org/officeDocument/2006/relationships" name="Stockholders' Equity - Addition" sheetId="74" state="visible" r:id="rId74"/>
    <sheet xmlns:r="http://schemas.openxmlformats.org/officeDocument/2006/relationships" name="Stockholders' Equity - Summary " sheetId="75" state="visible" r:id="rId75"/>
    <sheet xmlns:r="http://schemas.openxmlformats.org/officeDocument/2006/relationships" name="Stockholders' Equity - Summar76" sheetId="76" state="visible" r:id="rId76"/>
    <sheet xmlns:r="http://schemas.openxmlformats.org/officeDocument/2006/relationships" name="Income Taxes - (Provision) Bene" sheetId="77" state="visible" r:id="rId77"/>
    <sheet xmlns:r="http://schemas.openxmlformats.org/officeDocument/2006/relationships" name="Income Taxes - Additional Infor" sheetId="78" state="visible" r:id="rId78"/>
    <sheet xmlns:r="http://schemas.openxmlformats.org/officeDocument/2006/relationships" name="Income Taxes - Summary of Taxab" sheetId="79" state="visible" r:id="rId79"/>
    <sheet xmlns:r="http://schemas.openxmlformats.org/officeDocument/2006/relationships" name="Income Taxes - Differences Betw" sheetId="80" state="visible" r:id="rId80"/>
    <sheet xmlns:r="http://schemas.openxmlformats.org/officeDocument/2006/relationships" name="Income Taxes - Components of Co" sheetId="81" state="visible" r:id="rId81"/>
    <sheet xmlns:r="http://schemas.openxmlformats.org/officeDocument/2006/relationships" name="Commitments and Contingencies -" sheetId="82" state="visible" r:id="rId82"/>
    <sheet xmlns:r="http://schemas.openxmlformats.org/officeDocument/2006/relationships" name="Commitments and Contingencies83" sheetId="83" state="visible" r:id="rId83"/>
    <sheet xmlns:r="http://schemas.openxmlformats.org/officeDocument/2006/relationships" name="Commitments and Contingencies84" sheetId="84" state="visible" r:id="rId84"/>
    <sheet xmlns:r="http://schemas.openxmlformats.org/officeDocument/2006/relationships" name="Fair Value Measurements - Asset" sheetId="85" state="visible" r:id="rId85"/>
    <sheet xmlns:r="http://schemas.openxmlformats.org/officeDocument/2006/relationships" name="Financial Reporting by Busine86" sheetId="86" state="visible" r:id="rId86"/>
    <sheet xmlns:r="http://schemas.openxmlformats.org/officeDocument/2006/relationships" name="Financial Reporting by Busine87" sheetId="87" state="visible" r:id="rId87"/>
    <sheet xmlns:r="http://schemas.openxmlformats.org/officeDocument/2006/relationships" name="Quarterly Financial Informati88" sheetId="88" state="visible" r:id="rId88"/>
    <sheet xmlns:r="http://schemas.openxmlformats.org/officeDocument/2006/relationships" name="Quarterly Financial Informati89" sheetId="89" state="visible" r:id="rId89"/>
    <sheet xmlns:r="http://schemas.openxmlformats.org/officeDocument/2006/relationships" name="Information Concerning Guaran90" sheetId="90" state="visible" r:id="rId90"/>
    <sheet xmlns:r="http://schemas.openxmlformats.org/officeDocument/2006/relationships" name="Information Concerning Guaran91" sheetId="91" state="visible" r:id="rId91"/>
    <sheet xmlns:r="http://schemas.openxmlformats.org/officeDocument/2006/relationships" name="Information Concerning Guaran92" sheetId="92" state="visible" r:id="rId92"/>
    <sheet xmlns:r="http://schemas.openxmlformats.org/officeDocument/2006/relationships" name="Information Concerning Guaran93" sheetId="93" state="visible" r:id="rId93"/>
    <sheet xmlns:r="http://schemas.openxmlformats.org/officeDocument/2006/relationships" name="Real Estate and Accumulated D94" sheetId="94" state="visible" r:id="rId94"/>
    <sheet xmlns:r="http://schemas.openxmlformats.org/officeDocument/2006/relationships" name="Real Estate Investment and Accu" sheetId="95" state="visible" r:id="rId95"/>
    <sheet xmlns:r="http://schemas.openxmlformats.org/officeDocument/2006/relationships" name="Real Estate and Accumulated D96" sheetId="96" state="visible" r:id="rId96"/>
  </sheets>
  <definedNames/>
  <calcPr calcId="124519" fullCalcOnLoad="1"/>
</workbook>
</file>

<file path=xl/sharedStrings.xml><?xml version="1.0" encoding="utf-8"?>
<sst xmlns="http://schemas.openxmlformats.org/spreadsheetml/2006/main" uniqueCount="899">
  <si>
    <t>Document and Entity Information - USD ($)</t>
  </si>
  <si>
    <t>12 Months Ended</t>
  </si>
  <si>
    <t>Dec. 31, 2017</t>
  </si>
  <si>
    <t>Jan. 31,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RHP</t>
  </si>
  <si>
    <t>Entity Registrant Name</t>
  </si>
  <si>
    <t>Ryman Hospitality Propertie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6</t>
  </si>
  <si>
    <t>Dec. 31, 2015</t>
  </si>
  <si>
    <t>Dec. 31, 2014</t>
  </si>
  <si>
    <t>ASSETS:</t>
  </si>
  <si>
    <t>Property and equipment, net of accumulated depreciation</t>
  </si>
  <si>
    <t>Cash and cash equivalents-unrestricted</t>
  </si>
  <si>
    <t>Cash and cash equivalents-restricted</t>
  </si>
  <si>
    <t>Notes receivable</t>
  </si>
  <si>
    <t>Investment in Gaylord Rockies joint venture</t>
  </si>
  <si>
    <t>Trade receivables, less allowance of $651 and $629, respectively</t>
  </si>
  <si>
    <t>Deferred income tax assets, net</t>
  </si>
  <si>
    <t>Prepaid expenses and other assets</t>
  </si>
  <si>
    <t>Total assets</t>
  </si>
  <si>
    <t>LIABILITIES AND STOCKHOLDERS' EQUITY:</t>
  </si>
  <si>
    <t>Debt and capital lease obligations</t>
  </si>
  <si>
    <t>Accounts payable and accrued liabilities</t>
  </si>
  <si>
    <t>Dividends payable</t>
  </si>
  <si>
    <t>Deferred management rights proceeds</t>
  </si>
  <si>
    <t>Deferred income tax liabilities, net</t>
  </si>
  <si>
    <t>Other liabilities</t>
  </si>
  <si>
    <t>Commitments and contingencies</t>
  </si>
  <si>
    <t xml:space="preserve"> </t>
  </si>
  <si>
    <t>Stockholders' equity:</t>
  </si>
  <si>
    <t>Preferred stock, $.01 par value, 100,000 shares authorized, no shares issued or outstanding</t>
  </si>
  <si>
    <t>Common stock, $.01 par value, 400,000 shares authorized, 51,198 and 51,017 shares issued and outstanding, respectively</t>
  </si>
  <si>
    <t>Additional paid-in capital</t>
  </si>
  <si>
    <t>Treasury stock of 567 and 541 shares, at cost</t>
  </si>
  <si>
    <t>Accumulated deficit</t>
  </si>
  <si>
    <t>Accumulated other comprehensive loss</t>
  </si>
  <si>
    <t>Total stockholders' equity</t>
  </si>
  <si>
    <t>Total liabilities and stockholders' equity</t>
  </si>
  <si>
    <t>Consolidated Balance Sheets (Parenthetical) - USD ($) $ in Thousands</t>
  </si>
  <si>
    <t>Statement of Financial Position [Abstract]</t>
  </si>
  <si>
    <t>Allowance for doubtful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 USD ($) $ in Thousands</t>
  </si>
  <si>
    <t>3 Months Ended</t>
  </si>
  <si>
    <t>Sep. 30, 2017</t>
  </si>
  <si>
    <t>Mar. 31, 2017</t>
  </si>
  <si>
    <t>Sep. 30, 2016</t>
  </si>
  <si>
    <t>Jun. 30, 2016</t>
  </si>
  <si>
    <t>Mar. 31, 2016</t>
  </si>
  <si>
    <t>Revenues:</t>
  </si>
  <si>
    <t>Rooms</t>
  </si>
  <si>
    <t>Food and beverage</t>
  </si>
  <si>
    <t>Other hotel revenue</t>
  </si>
  <si>
    <t>Entertainment</t>
  </si>
  <si>
    <t>Total revenues</t>
  </si>
  <si>
    <t>Operating expenses:</t>
  </si>
  <si>
    <t>Other hotel expenses</t>
  </si>
  <si>
    <t>Management fees, net</t>
  </si>
  <si>
    <t>Total hotel operating expenses</t>
  </si>
  <si>
    <t>Corporate</t>
  </si>
  <si>
    <t>Preopening costs</t>
  </si>
  <si>
    <t>Depreciation and amortization</t>
  </si>
  <si>
    <t>Impairment and other charges</t>
  </si>
  <si>
    <t>Other-than-temporary impairment loss on held-to-maturity securities:</t>
  </si>
  <si>
    <t>Total other-than-temporary impairment loss</t>
  </si>
  <si>
    <t>Less portion recognized in other comprehensive income</t>
  </si>
  <si>
    <t>Net impairment loss recognized in earnings on held-to-maturity securities</t>
  </si>
  <si>
    <t>Total operating expenses</t>
  </si>
  <si>
    <t>Operating income</t>
  </si>
  <si>
    <t>Interest expense</t>
  </si>
  <si>
    <t>Interest income</t>
  </si>
  <si>
    <t>Loss from joint ventures</t>
  </si>
  <si>
    <t>Other gains and (losses), net</t>
  </si>
  <si>
    <t>Income before income taxes</t>
  </si>
  <si>
    <t>(Provision) benefit for income taxes</t>
  </si>
  <si>
    <t>Net income</t>
  </si>
  <si>
    <t>Basic income per share</t>
  </si>
  <si>
    <t>Fully diluted income per share</t>
  </si>
  <si>
    <t>Dividends declared per common share</t>
  </si>
  <si>
    <t>Consolidated Statements of Comprehensive Income - USD ($) $ in Thousands</t>
  </si>
  <si>
    <t>Statement of Comprehensive Income [Abstract]</t>
  </si>
  <si>
    <t>Other comprehensive income (loss), before tax:</t>
  </si>
  <si>
    <t>Unrealized gains arising during the period</t>
  </si>
  <si>
    <t>Amount reclassified from accumulated other comprehensive loss</t>
  </si>
  <si>
    <t>Total Minimum pension liability</t>
  </si>
  <si>
    <t>Non-credit loss on other-than-temporary impairment</t>
  </si>
  <si>
    <t>Total Non-credit loss on other-than-temporary impairment</t>
  </si>
  <si>
    <t>Other comprehensive income (loss), before tax</t>
  </si>
  <si>
    <t>Income tax expense related to items of comprehensive income (loss)</t>
  </si>
  <si>
    <t>Other comprehensive income (loss), net of tax</t>
  </si>
  <si>
    <t>Comprehensive income</t>
  </si>
  <si>
    <t>Consolidated Statements of Cash Flows - USD ($) $ in Thousands</t>
  </si>
  <si>
    <t>Cash Flows from Operating Activities:</t>
  </si>
  <si>
    <t>Amounts to reconcile net income to net cash flows provided by operating activities:</t>
  </si>
  <si>
    <t>Provision (benefit) for deferred income taxes</t>
  </si>
  <si>
    <t>Amortization of deferred financing costs</t>
  </si>
  <si>
    <t>Loss on repurchase of warrants</t>
  </si>
  <si>
    <t>Write-off of deferred financing costs</t>
  </si>
  <si>
    <t>Stock-based compensation expense</t>
  </si>
  <si>
    <t>Changes in:</t>
  </si>
  <si>
    <t>Trade receivables</t>
  </si>
  <si>
    <t>Other assets and liabilities</t>
  </si>
  <si>
    <t>Net cash flows provided by operating activities</t>
  </si>
  <si>
    <t>Cash Flows from Investing Activities:</t>
  </si>
  <si>
    <t>Purchases of property and equipment</t>
  </si>
  <si>
    <t>Investment in other joint ventures</t>
  </si>
  <si>
    <t>Proceeds from sale of Peterson LOI</t>
  </si>
  <si>
    <t>(Increase) decrease in restricted cash and cash equivalents</t>
  </si>
  <si>
    <t>Other investing activities</t>
  </si>
  <si>
    <t>Net cash flows used in investing activities</t>
  </si>
  <si>
    <t>Cash Flows from Financing Activities:</t>
  </si>
  <si>
    <t>Net borrowings (repayments) under revolving credit facility</t>
  </si>
  <si>
    <t>Borrowings under term loan A</t>
  </si>
  <si>
    <t>Borrowings under term loan B</t>
  </si>
  <si>
    <t>Repayments under term loan B</t>
  </si>
  <si>
    <t>Issuance of senior notes</t>
  </si>
  <si>
    <t>Repayment of note payable related to purchase of AC Hotel</t>
  </si>
  <si>
    <t>Repurchase of common stock warrants</t>
  </si>
  <si>
    <t>Deferred financing costs paid</t>
  </si>
  <si>
    <t>Repurchase of Company stock for retirement</t>
  </si>
  <si>
    <t>Payment of dividends</t>
  </si>
  <si>
    <t>Payment of tax withholdings for share-based compensation</t>
  </si>
  <si>
    <t>Other financing activities</t>
  </si>
  <si>
    <t>Net cash flows used in financing activities</t>
  </si>
  <si>
    <t>Net change in cash and cash equivalents</t>
  </si>
  <si>
    <t>Cash and cash equivalents-unrestricted, beginning of period</t>
  </si>
  <si>
    <t>Cash and cash equivalents-unrestricted, end of period</t>
  </si>
  <si>
    <t>Consolidated Statements of Stockholders' Equity - USD ($) $ in Thousands</t>
  </si>
  <si>
    <t>Total</t>
  </si>
  <si>
    <t>Common Stock [Member]</t>
  </si>
  <si>
    <t>Additional Paid-in Capital [Member]</t>
  </si>
  <si>
    <t>Treasury Stock [Member]</t>
  </si>
  <si>
    <t>Accumulated Deficit [Member]</t>
  </si>
  <si>
    <t>Accumulated Other Comprehensive Loss [Member]</t>
  </si>
  <si>
    <t>Beginning Balance at Dec. 31, 2014</t>
  </si>
  <si>
    <t>Other comprehensive income (loss), net of income taxes</t>
  </si>
  <si>
    <t>Payment of dividend</t>
  </si>
  <si>
    <t>Exercise of stock options</t>
  </si>
  <si>
    <t>Restricted stock units and stock options surrendered</t>
  </si>
  <si>
    <t>Ending Balance at Dec. 31, 2015</t>
  </si>
  <si>
    <t>Ending Balance at Dec. 31, 2016</t>
  </si>
  <si>
    <t>Tax benefit related to adoption of ASU 2016-09</t>
  </si>
  <si>
    <t>Ending Balance at Dec. 31, 2017</t>
  </si>
  <si>
    <t>Description of the Business and Summary of Significant Accounting Policies</t>
  </si>
  <si>
    <t>Accounting Policies [Abstract]</t>
  </si>
  <si>
    <t>1. Description of the Business and Summary of Significant
Accounting Policies
For financial statement presentation and reporting purposes, the
Company is the successor to Gaylord Entertainment Company, a
Delaware corporation (“Gaylord”). As part of the plan
to restructure the business operations of Gaylord to facilitate its
qualification as a real estate investment trust
(“REIT”) for federal income tax purposes, Gaylord
merged with and into its wholly-owned subsidiary, Ryman Hospitality
Properties, Inc., a Delaware corporation (“Ryman”), on
October 1, 2012, with Ryman as the surviving corporation (the
“Merger”). At 12:01 a.m. on October 1, 2012, the
effective time of the Merger, Ryman succeeded to and began
conducting, directly or indirectly, all of the business conducted
by Gaylord immediately prior to the Merger. The
“Company” refers to Ryman and its subsidiaries and to
Gaylord.
On January 1, 2013, the Company began operating as a REIT for
federal income tax purposes, specializing in group-oriented,
destination hotel assets in urban and resort markets. The
Company’s owned assets include a network of upscale,
meetings-focused resorts that are managed by Marriott
International, Inc. (“Marriott”) under the Gaylord
Hotels brand. These resorts, which the Company refers to as the
Gaylord Hotels properties, consist of the Gaylord Opryland
Resort &amp; Convention Center in Nashville, Tennessee
(“Gaylord Opryland”), the Gaylord Palms
Resort &amp; Convention Center near Orlando, Florida
(“Gaylord Palms”), the Gaylord Texan Resort &amp;
Convention Center near Dallas, Texas (“Gaylord Texan”)
and the Gaylord National Resort &amp; Convention Center near
Washington D.C. (“Gaylord National”). The
Company’s other owned hotel assets managed by Marriott
include the Inn at Opryland, an overflow hotel adjacent to Gaylord
Opryland, and the AC Hotel at National Harbor, Washington D.C.
(“AC Hotel”), an overflow hotel adjacent to Gaylord
National that opened in April 2015. The Company also owns a 35%
interest in a joint venture that is developing and will own the
Gaylord Rockies Resort &amp; Convention Center near Denver,
Colorado (“Gaylord Rockies”), which will be managed by
Marriott upon its planned opening in late 2018.
The Company also owns a number of media and entertainment assets,
including the Grand Ole Opry, the legendary weekly showcase of
country music’s finest performers; the Ryman Auditorium, the
storied live music venue and former home of the Grand Ole Opry
located in downtown Nashville; WSM-AM,
The Company conducts its business through an umbrella partnership
REIT, in which all of its assets are held by, and all of its
operations are conducted through, RHP Hotel Properties, LP, a
subsidiary operating partnership (the “Operating
Partnership”) that the Company formed in connection with its
REIT conversion. Ryman is the sole limited partner of the Operating
Partnership and currently owns, either directly or indirectly, all
of the partnership units of the Operating Partnership. RHP Finance
Corporation, a Delaware corporation (“Finco”), was
formed as a wholly-owned subsidiary of the Operating Partnership
for the sole purpose of being an issuer of debt securities with the
Operating Partnership. Neither Ryman nor Finco has any material
assets, other than Ryman’s investment in the Operating
Partnership and its 100%-owned subsidiaries. As 100%-owned
subsidiaries of Ryman, neither the Operating Partnership nor Finco
has any business, operations, financial results or other material
information, other than the business, operations, financial results
and other material information described in this Annual Report on
Form 10-K
The Company principally operates, through its subsidiaries and its
property managers, as applicable, in the following business
segments: Hospitality; Entertainment; and Corporate and Other. The
Company’s fiscal year ends on December 31 for all
periods presented.
Business Segments
Hospitality
The Hospitality segment includes the Gaylord Hotels branded hotels,
the Inn at Opryland and the AC Hotel, as well as the
Company’s equity investment in Gaylord Rockies. See Note 4
for further discussion of this investment. Each of the
Company’s hotels is managed by Marriott pursuant to a
management agreement for each hotel, and Gaylord Rockies will be
managed by Marriott upon its opening.
Entertainment
The Entertainment segment includes the Grand Ole Opry, the Ryman
Auditorium, WSM-AM, day-to-day
Corporate and Other
The Corporate and Other segment includes operating and general and
administrative expenses related to the overall management of the
Company which are not allocated to the other reportable segments,
including certain costs for the Company’s retirement plans,
equity-based compensation plans, information technology, human
resources, accounting, and other administrative expenses.
Principles of Consolidation
The accompanying consolidated financial statements include the
accounts of the Company and all of its majority-owned subsidiaries.
The Company’s investments in non-controlled
The Company analyzes its variable interests, including loans,
guarantees, management agreements, leasing arrangements and equity
investments, to determine if an entity in which it has a variable
interest is a variable interest entity (“VIE”). This
analysis primarily includes a qualitative review, which is based on
a review of the design of the entity, its organizational structure,
including decision-making ability, and relevant financial
agreements. This analysis is also used to determine if the Company
must consolidate the VIE as the primary beneficiary.
The terms of the Company’s investment in the Gaylord Rockies
joint venture provide that the Company will have the ability to
approve certain major decisions affecting the hotel, including, but
not limited to, operating budgets, major capital expenditures,
material transactions involving the hotel, and approval of
designated hotel senior management. The Company also has a right of
first offer to acquire the remainder of the project and designated
rights to participate in any sales process with respect to the
project after exercise of its first offer rights. However, because
the power to direct the activities that most significantly impact
the economic performance of the hotel are either shared or are held
by some combination of the developers and Marriott, the Company is
not the primary beneficiary of this variable interest entity, and
thus, accounts for its investment in this joint venture under the
equity method of accounting. As such, the Company does not
consolidate any part of the assets or liabilities of the joint
venture. The Company’s share of equity method net income or
loss will increase or decrease, as applicable, the carrying value
of its equity method investment.
Acquisitions and Investments
In December 2014, the Company purchased from an affiliate of The
Peterson Companies (the developer of the National Harbor, Maryland
development in which Gaylord National is located) the AC Hotel,
a 192-room
In March 2016, certain subsidiaries of the Company entered into a
series of agreements with respect to an equity investment in
Gaylord Rockies, which is expected to open in late 2018. See Note 4
for further discussion of this investment. In October 2016, a
subsidiary of the Company entered into a series of agreements with
respect to an equity investment in Opry City Stage, which opened in
December 2017.
Property and Equipment
Property and equipment are stated at cost. Improvements and
significant renovations that extend the lives of existing assets
are capitalized. Interest on funds borrowed to finance the
construction of major capital additions not funded through
furniture, fixtures and equipment reserves is included in the cost
of the applicable capital addition. Maintenance and repairs are
charged to expense as incurred. Property and equipment are
generally depreciated using the straight-line method over the
following estimated useful lives:
Buildings 40 years
Land improvements 20 years
Furniture, fixtures and equipment 5-8
Leasehold improvements The shorter of the lease term or useful
life
Cash and Cash Equivalents — Unrestricted
The Company considers all highly liquid investments purchased with
an original maturity of three months or less to be cash
equivalents.
Cash and Cash Equivalents — Restricted
Restricted cash and cash equivalents primarily represent funds held
by our property managers for furniture, fixtures and equipment
reserves. In addition, the Company holds certificates of deposit
with an original maturity of greater than three months in order to
secure its Tennessee workers’ compensation self-insurance
obligations.
For purposes of the statements of cash flows, changes in restricted
cash and cash equivalents related to funds for furniture, fixtures
and equipment replacement reserves are shown as investing
activities.
Supplemental Cash Flow Information
Cash paid for interest for the years ended December 31 was
comprised of (amounts in thousands):
2017 2016 2015
Debt interest paid $ 63,325 $ 60,780 $ 53,978
Capitalized interest (6,645 ) (1,721 ) (169 )
Cash paid for interest, net of capitalized interest $ 56,680 $ 59,059 $ 53,809
Net cash payments of income taxes in 2017, 2016 and 2015 were
$4.1 million, $1.7 million and $5.2 million,
respectively.
Accounts Receivable
The Company’s accounts receivable are primarily generated by
meetings and convention attendees’ room nights and food and
beverage. Receivables arising from these sales are not
collateralized. Credit risk associated with the accounts receivable
is minimized due to the large and diverse nature of the customer
base.
Allowance for Doubtful Accounts
The Company provides allowances for doubtful accounts based upon a
percentage of revenue and periodic evaluations of the aging of
accounts receivable.
Prepaid Expenses and Other Assets
Prepaid expenses and other assets at December 31 consist of
(amounts in thousands):
2017 2016
Prepaid expenses $ 14,526 $ 14,001
Inventories 8,052 8,065
Supplemental deferred compensation plan assets 25,055 22,204
Other 24,483 11,141
Total prepaid expenses and other assets $ 72,116 $ 55,411
Prepaid expenses consist of prepayments for property taxes,
insurance and other contracts that will be expensed during the
subsequent year. Inventories consist primarily of food and beverage
inventory for resale and retail inventory sold in the Entertainment
segment. Inventory is carried at the lower of cost or net
realizable value. Cost is computed on an average cost basis. Other
assets include capitalized software costs, intangible assets and
investments in joint ventures, among others.
Investments
From time to time, the Company has owned minority interest
investments in certain businesses.
Generally, non-marketable
Accounts Payable and Accrued Liabilities
Accounts payable and accrued liabilities at December 31
consist of (amounts in thousands):
2017 2016
Trade accounts payable $ 32,663 $ 32,315
Property and other taxes payable 34,282 34,844
Deferred revenues 51,232 41,080
Accrued salaries and benefits 25,178 20,567
Accrued interest payable 11,179 8,152
Other accrued liabilities 25,115 26,247
Total accounts payable and accrued liabilities $ 179,649 $ 163,205
Deferred revenues consist primarily of deposits on advance bookings
of hotel rooms and advance ticket sales at the Company’s
tourism properties, as well as uncollected attrition and
cancellation fees. Other accrued liabilities include accruals for,
among others, purchasing, meeting planner commissions and
utilities.
Income Taxes
The Company establishes deferred tax assets and liabilities based
on the difference between the financial statement and income tax
carrying amounts of assets and liabilities using existing tax laws
and tax rates. The Company reports a liability for unrecognized tax
benefits resulting from uncertain tax positions taken or expected
to be taken in a tax return. The Company recognizes interest and
penalties, if any, related to unrecognized tax benefits in income
tax expense. See Note 11 for more detail on the Company’s
income taxes.
The effect on deferred tax assets and liabilities of a change in
the tax rate is recognized in income in the period that includes
the enactment date of the rate change. The Company records a
valuation allowance to reduce its deferred tax assets to the amount
that is more likely than not to be realized. The Company has
considered projected future taxable income and ongoing feasible tax
planning strategies in assessing the need for a valuation
allowance.
Deferred Management Rights Proceeds
The Company has deferred and amortizes the proceeds received from
Marriott that were allocated to the sale of the management rights,
as discussed further in Note 6, on a straight line basis over
the 65-year
Other Liabilities
Other liabilities at December 31 consist of (amounts in
thousands):
2017 2016
Pension and postretirement benefits liability $ 34,763 $ 37,988
Straight-line lease liability 95,078 89,959
Deferred compensation liability 25,055 22,204
Other 949 885
Total other liabilities $ 155,845 $ 151,036
Deferred Financing Costs
Deferred financing costs consist of loan fees and other costs of
financing that are amortized over the term of the related financing
agreements, using the effective interest method, and are presented
as a reduction of the related debt liability. During 2017, 2016 and
2015, deferred financing costs of $5.4 million,
$4.9 million and $5.5 million, respectively, were
amortized and recorded as interest expense in the accompanying
consolidated statements of operations.
As a result of refinancing of the Company’s credit facility
in 2017 and 2015, the Company wrote off $0.9 million and
$1.9 million of deferred financing costs during 2017 and 2015,
respectively, which are included in interest expense in the
accompanying consolidated statements of operations.
Revenue Recognition
Revenues from occupied hotel rooms are recognized as earned on the
close of business each day and from concessions and food and
beverage sales at the time of the sale. Revenues from other
services at the Company’s hotels, such as spa, parking, and
transportation services, are recognized at the time services are
provided. Cancellation fees and attrition fees, which are charged
to groups when they do not fulfill the minimum number of room
nights or minimum food and beverage spending requirements
originally contracted for, are recognized as revenue in the period
they are collected. The Company recognizes revenues from the
Entertainment segment when services are provided or goods are
shipped, as applicable. The Company is required to collect certain
taxes from customers on behalf of government agencies and remit
these to the applicable governmental entity on a periodic
basis. These taxes are collected from customers at the time of
purchase, but are not included in revenue. The Company records
a liability upon collection from the customer and relieves the
liability when payments are remitted to the applicable governmental
agency.
Management Fees
The Company pays Marriott a base management fee of approximately 2%
of revenues for the properties that Marriott manages, as well as an
incentive fee that is based on profitability. The Company incurred
$22.0 million, $21.4 million and $17.4 million in
base management fees to Marriott during 2017, 2016 and 2015,
respectively. The Company incurred $6.1 million,
$4.8 million and $1.4 million in incentive fees to
Marriott during 2017, 2016 and 2015, respectively. Management fees
are presented in the consolidated statements of operations net of
the amortization of the deferred management rights proceeds
discussed further in Note 6.
Leases
The Company is a lessee of a 65.3 acre site in Osceola County,
Florida on which the Gaylord Palms is located, a 10.0 acre site in
Grapevine, Texas on which a portion of the Gaylord Texan is
located, and office and other equipment. The Company’s leases
are discussed further in Note 12.
Advertising Costs
Advertising costs are expensed as incurred and were
$38.4 million, $36.7 million, and $36.7 million for
2017, 2016 and 2015, respectively.
Stock-Based Compensation
The Company has stock-based employee compensation plans, which are
described more fully in Note 7. The Company accounts for its
stock-based compensation plan under the provisions of Financial
Accounting Standards Board (“FASB”) Accounting
Standards Codification (“ASC”) 718,
“ Compensation – Stock Compensation
Preopening Costs
The Company expenses the costs associated
with start-up
Impairment of Long-Lived and Other Assets
In accounting for the Company’s long-lived and other assets
(including its notes receivable associated with the development of
Gaylord National), the Company assesses its long-lived assets for
impairment whenever events or changes in circumstances indicate
that the carrying value of the assets or asset group may not be
recoverable. Recoverability of long-lived assets that will continue
to be used is measured by comparing the carrying amount of the
asset or asset group to the related total future undiscounted net
cash flows. If an asset or asset group’s carrying value is
not recoverable through those cash flows, the asset group is
considered to be impaired. The impairment is measured by the
difference between the assets’ carrying amount and their fair
value, which is estimated using discounted cash flow analyses that
utilize comprehensive cash flow projections, as well as observable
market data to the extent available. Recoverability of the notes
receivable associated with Gaylord National is measured by
comparing the carrying amount of the notes to the fair value of the
notes. If the carrying value is greater than the fair value, the
Company then assesses if the decline in fair value is other than
temporary. If the decline in fair value is deemed to be other than
temporary, which is based on the Company’s intent and ability
to hold the notes receivable to maturity and whether it expects to
receive all debt service payments due under the notes, then the
notes receivable are impaired. See Note 3 for further
disclosure.
During the fourth quarter of 2015, the Company elected to move
forward with an expansion of the guest rooms and convention space
at Gaylord Texan. This capital project replaced a previously
contemplated expansion that the Company began incurring design
costs for during 2007 and had been subsequently put on hold. As the
new project is substantially different from the previously
contemplated project, the Company incurred an impairment charge of
$16.3 million during 2015 to write off the carrying value of
the previously contemplated project, which is included in
impairment and other charges on the accompanying consolidated
statement of operations for 2015.
Income Per Share
Earnings per share is measured as basic earnings per share and
diluted earnings per share. Basic earnings per share is computed by
dividing net income by the weighted average number of common shares
outstanding during the year. Diluted earnings per share is computed
by dividing net income by the weighted average number of common
shares outstanding after considering the effect of conversion of
dilutive instruments, calculated using the treasury stock method.
Net income per share amounts are calculated as follows for the
years ended December 31 (income and share amounts in
thousands):
2017
Income Shares Per Share
Net income $ 176,100 51,147 $ 3.44
Effect of dilutive stock-based compensation
— 224
—
Net income — assuming dilution $ 176,100 51,371 $ 3.43
2016
Income Shares Per Share
Net income $ 159,366 51,009 $ 3.12
Effect of dilutive stock-based compensation
— 303
—
Net income — assuming dilution $ 159,366 51,312 $ 3.11
2015
Income Shares Per Share
Net income $ 111,511 51,241 $ 2.18
Effect of dilutive stock-based compensation
— 371
—
Net income — assuming dilution $ 111,511 51,612 $ 2.16
Accounting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ed period. Actual results could differ
from those estimates.
Newly Issued Accounting Standards
In May 2014, the FASB issued Accounting Standards Update
(“ASU”) No. 2014-09, Revenue
from Contracts with Customers day-to-day
In February 2016, the FASB issued
ASU No. 2016-02, Leases 75-year
In June 2016, the FASB issued ASU No. 2016-13, Financial
Instruments – Credit Losses – Measurement of Credit
Losses on Financial Instruments held-to-maturity
In November 2016, the FASB issued
ASU No. 2016-18, Restricted
Cash
In March 2017, the FASB issued ASU No. 2017-07, “ Compensation
– Retirement Benefits: Improving the Presentation of Net
Periodic Pension Cost and Net Periodic Postretirement Benefit
Cost</t>
  </si>
  <si>
    <t>Property and Equipment</t>
  </si>
  <si>
    <t>Property, Plant and Equipment [Abstract]</t>
  </si>
  <si>
    <t>2. Property and Equipment
Property and equipment at December 31 is recorded at cost and
summarized as follows (amounts in thousands):
2017 2016
Land and land improvements $ 267,051 $ 266,053
Buildings 2,440,471 2,398,117
Furniture, fixtures and equipment 647,988 604,876
Construction in progress 138,702 50,273
3,494,212 3,319,319
Accumulated depreciation (1,428,555 ) (1,321,307 )
Property and equipment, net $ 2,065,657 $ 1,998,012
Depreciation expense, including amortization of assets under
capital lease obligations, during 2017, 2016 and 2015 was
$110.4 million, $108.1 million, and $112.2 million,
respectively.
In June 2017, the Company entered into an agreement with the
Industrial Development Board of the Metropolitan Government of
Nashville and Davidson County (the “Board”) to
implement a tax abatement plan related to Gaylord Opryland. The tax
abatement plan provides for the capping of real property taxes for
a period of eight years by legally transferring title to the
Gaylord Opryland real property to the Board. The Board financed the
acquisition of the Gaylord Opryland real property by issuing a
$650 million industrial revenue bond to the Company. The Board
then leased this property back to the Company. The Company is
obligated to make lease payments equal to the debt service on the
industrial revenue bond. No cash was exchanged and no cash will be
exchanged in connection with the Company’s lease payments
under the lease. The tax abatement period extends through the term
of the lease, which coincides with the nine-year maturity of the
bond. At any time, the Company has the option to repurchase the
real property at a de minimis amount.
Due to the form of these transactions, the Company has not recorded
the bond or the lease obligation associated with the sale
lease-back transaction, and the cost of the Gaylord Opryland real
property remains recorded on the balance sheet and is being
depreciated over its estimated useful life.</t>
  </si>
  <si>
    <t>Notes Receivable</t>
  </si>
  <si>
    <t>Receivables [Abstract]</t>
  </si>
  <si>
    <t>3. Notes Receivable
In connection with the development of Gaylord National, Prince
George’s County, Maryland (“the County”) issued a
bond with a face value of $95 million (“Series A
Bond”) and an additional bond with a face value of
$50 million (“Series B Bond”), which were
delivered to the Company upon substantial completion and opening of
the Gaylord National on April 2, 2008. The interest rate on
the Series A Bond and Series B Bond is 8.0% and 10.0%,
respectively. The maturity date of the Series A Bond and the Series
B Bond is July 1, 2034 and September 1, 2037,
respectively.
Upon receipt in 2008, the Company calculated the present value of
the future debt service payments from the Series A Bond and Series
B Bond based on their effective interest rates of 8.04% and 11.42%,
respectively, and recorded the notes receivable at their discounted
values of $93.8 million and $38.3 million, respectively.
The Company is currently holding the Series A Bond and
Series B Bond, which have aggregate carrying values and
approximate fair values of $80.3 million and
$31.2 million, respectively, at December 31, 2017, and
receiving the debt service and principal payments thereon, which is
payable from tax increments, hotel taxes and special hotel rental
taxes generated from the development through the maturity date. The
Company is recording the amortization of discount on these notes
receivable as interest income over the life of the notes.
As disclosed in previous financial statements, the Company has the
intent and ability to hold the Series A Bond and Series B
Bond to maturity and had previously expected to receive all debt
service payments due, even though the estimated fair value of the
Series B Bond was less than carrying value. Therefore, the
Company had not previously considered the Series B Bond to be
other-than-temporarily impaired (“OTTI”). In connection
with the preparation of these financial statements for the fourth
quarter and year ended December 31, 2017, and as part of its
annual impairment analysis related to the Series B Bond, the
Company considered reduced projected tax revenues, which will
service the bond, as compared to previous impairment analyses, over
the remaining term of the Series B Bond. These long-range tax
revenue projections were reduced primarily as the result of two
factors. First, transient rooms revenue growth rates have been
reduced as the initial impact of the opening of the new nearby MGM
casino on overnight regional guests has been less than originally
anticipated. Second, while the anticipated recovery of the
Washington D.C. market has materialized in the central business
district, recovery of National Harbor and the surrounding areas has
been at a slower pace than previously projected. In response,
Gaylord National has developed marketing campaigns targeted to
regional customers to help drive transient business among regional
customers. While these campaigns have proven successful, this
change has resulted in a lower average daily rate
(“ADR”) than previously forecasted. As a result, the
level of anticipated transient occupancy and ADR increase included
in previous long-range projections has not materialized.
As a result of these reduced long-range tax room revenue
projections over the remaining life of the Series B Bond, the
Company no longer believes it will receive all debt service
payments due under the note, and the Company considers the Series B
Bond to be OTTI. The Company compared the expected cash flows to be
collected at the original discount rate of 11.42% to the carrying
value and determined that the present value of the future cash
flows was less than the carrying value. The Company then compared
the expected cash flows to be collected at a current discount rate
of 14.0% to the carrying value of the Series B Bond. The resulting
discounted cash flows resulted in an OTTI of $42.0 million,
which has been recorded as a reduction in the carrying value of
notes receivable in the accompanying consolidated balance sheet at
December 31, 2017. The amount of the OTTI related to the
credit loss, or the decrease in expected cash flows, of
$35.4 million has been recorded as an impairment in the
accompanying consolidated statement of operations for 2017. The
amount of the OTTI related to changing market conditions, or the
increase in the discount rate, of $6.5 million has been
recorded as an increase to other comprehensive loss in the
accompanying consolidated statement of comprehensive income and
consolidated statement of stockholders’ equity for 2017. The
Company considers the projected future cash flows and the discount
rate to be Level 3 fair value estimates. The discount rate was
determined based on current market interest rates of notes
receivable with comparable market ratings and current expectations
about the timing of debt service payments under the note.
During 2017, 2016 and 2015, the Company recorded interest income of
$11.6 million, $11.4 million and $12.3 million,
respectively, on these bonds. The Company received payments of
$11.1 million, $11.1 million and $9.4 million during
2017, 2016 and 2015, respectively, relating to these notes
receivable, which includes principal and interest payments.</t>
  </si>
  <si>
    <t>Investment in Gaylord Rockies Joint Venture</t>
  </si>
  <si>
    <t>Equity Method Investments and Joint Ventures [Abstract]</t>
  </si>
  <si>
    <t>4. Investment in Gaylord Rockies Joint Venture
In March 2016, certain subsidiaries of the Company entered into a
series of agreements with affiliates of RIDA Development
Corporation (“RIDA”) and Ares Management, L.P.
(“Ares”) with respect to an equity investment in
Gaylord Rockies, which is currently being developed by RIDA and
Ares. The hotel will be managed by Marriott pursuant to a long-term
management contract and is expected to consist of a 1,500-room pre-function
The Company acquired a 35% interest in a limited liability company
which will own the real property comprising the hotel, which the
Company purchased for a capital contribution of approximately
$86.5 million, of which the final portion was funded in the
first quarter of 2017. The Company also owns a 35% interest in a
limited liability company which will lease the hotel from the
property owner and assume the Marriott management agreement prior
to the opening of the hotel.
A subsidiary of the Company is providing designated asset
management services on behalf of the hotel during the pre-construction
In connection with the agreements, the Company agreed to provide
guarantees of the hotel’s construction loan, including a
principal repayment guarantee of up to $21 million of the
total $500 million principal amount of the construction loan
previously obtained from a consortium of eight banks, with such
amount reducing to $14 million and further reducing to
$8.75 million upon the hotel’s satisfaction of
designated debt service coverage requirements following completion
and opening of the hotel. The Company has also provided a
completion guarantee under the construction loan capped at its pro
rata share of all costs necessary to complete the project within
the time specified in the joint venture’s loan documents.
Further, the Company has agreed to a guarantee capped at its pro
rata share of the joint venture’s obligations under the
construction loan prior to the hotel’s opening related to
interest accruing under the construction loan and the operating
expenses of the property (estimated pro rata share of interest
prior to the hotel opening is $9.8 million). In addition to
guarantees related to the construction loan, the Company agreed to
provide a guarantee of the mezzanine debt related to the hotel
including a payment guarantee capped at $8.75 million for
which the Company is only liable in the event there is a casualty
or condemnation event at the hotel and the construction lenders
elect to apply those proceeds to the construction loan balance and
release the construction loan guarantees and liens. The guarantee
related to the mezzanine debt also includes an uncapped completion
guarantee and an uncapped guarantee of the joint venture’s
obligations under the mezzanine loan prior to the hotel’s
opening related to interest accruing under the mezzanine loan and
the operating expenses of the property to the extent not already
satisfied by the parties under the guarantees related to the
construction loan. As of December 31, 2017, the Company had
not recorded any liability in the consolidated balance sheet
associated with these guarantees.</t>
  </si>
  <si>
    <t>Debt</t>
  </si>
  <si>
    <t>Debt Disclosure [Abstract]</t>
  </si>
  <si>
    <t>5. Debt
The Company’s debt and capital lease obligations at
December 31 consisted of (amounts in thousands):
2017 2016
$700 Million Revolving Credit Facility, less unamortized deferred
financing costs of $9,076 and $5,267 $ 161,924 $ 377,133
$200 Million Term Loan A, less unamortized deferred financing costs
of $1,557 and $0 198,443
—
$500 Million Term Loan B, less unamortized deferred financing costs
of $7,595 and $0 488,655
—
$400 Million Term Loan B, less unamortized deferred financing costs
of $0 and $5,273
— 384,727
$350 Million 5% Senior Notes, less unamortized deferred financing
costs of $3,340 and $4,246 346,660 345,754
$400 Million 5% Senior Notes, less unamortized deferred financing
costs of $4,929 and $5,719 395,071 394,281
Capital lease obligations 639 659
Total debt $ 1,591,392 $ 1,502,554
At December 31, 2017, the Company was in compliance with all
covenants related to its outstanding debt.
Annual maturities of long-term debt, excluding capital lease
obligations, are as follows (amounts in thousands):
$700 Million $200 Million $500 Million $350 Million $400 Million Total
2018 $
— $
— $ 5,000 $
— $
— $ 5,000
2019
—
— 5,000
—
— 5,000
2020
—
— 5,000
—
— 5,000
2021 171,000
— 5,000 350,000
— 526,000
2022
— 200,000 5,000
—
— 205,000
Years thereafter
—
— 471,250
— 400,000 871,250
Total $ 171,000 $ 200,000 $ 496,250 $ 350,000 $ 400,000 $ 1,617,250
Credit Facility
On May 11, 2017, the Company entered into a Fifth Amended and
Restated Credit Agreement (the “Amended Credit
Agreement”) among the Company, as guarantor, the Operating
Partnership, as borrower, certain other subsidiaries of the Company
party thereto, as guarantors, certain subsidiaries of the Company
party thereto, as pledgors, the lenders party thereto and Wells
Fargo Bank, N.A., as administrative agent, which amends and
restates the Company’s existing credit facility. In addition,
on May 23, 2017, the Company entered into Amendment No. 1
(the “Amendment”) to the Amended Credit Agreement among
the same parties. As amended, the Company’s credit facility
consists of a $700.0 million senior secured revolving credit
facility (the “Revolver”), a new $200.0 million
senior secured term loan A (the “Term Loan A”), and an
increased $500.0 million senior secured term loan B (the
“Term Loan B”), each as discussed below.
Each of the Revolver, Term Loan A and Term Loan B is guaranteed by
the Company, each of the four wholly-owned subsidiaries that own
the Gaylord Hotels properties, and certain other of the
Company’s subsidiaries. Each is secured by (i) a first
mortgage lien on the real property of each of the Gaylord Hotels
properties, (ii) pledges of equity interests in the
Company’s subsidiaries that own the Gaylord Hotels
properties, (iii) the personal property of the Company, the
Operating Partnership and the subsidiaries that guarantee the
Amended Credit Agreement and (iv) all proceeds and products
from the Company’s Gaylord Hotels properties. Advances are
subject to a 55% borrowing base, based on the appraisal value of
the Gaylord Hotels properties (reduced to 50% in the event one of
the Gaylord Hotel properties is sold).
In addition, each of the Revolver, Term Loan A and Term Loan B
contains certain covenants which, among other things, limit the
incurrence of additional indebtedness, investments, dividends,
transactions with affiliates, asset sales, acquisitions, mergers
and consolidations, liens and encumbrances and other matters
customarily restricted in such agreements.
If an event of default shall occur and be continuing under the
Amended Credit Agreement, the commitments under the Amended Credit
Agreement may be terminated and the principal amount outstanding
under the Amended Credit Agreement, together with all accrued
unpaid interest and other amounts owing in respect thereof, may be
declared immediately due and payable.
As a result of the refinancing of its previous credit facility, the
Company wrote off $0.9 million of deferred financing costs
during 2017.
$700 Million Revolving Credit Facility
Pursuant to the Amendment, the Company extended the maturity of the
Revolver to May 23, 2021. Borrowings under the Revolver bear
interest at an annual rate equal to, at the Company’s option,
either (i) LIBOR plus the applicable margin ranging from 1.55%
to 2.40%, dependent upon the Company’s funded debt to total
asset value ratio (as defined in the Amended Credit Agreement) or
(ii) a base rate as set in the Amended Credit Agreement. At
December 31, 2017, the interest rate on the Revolver is LIBOR
plus 1.55%. No additional amounts were borrowed under the Revolver
at closing.
$200 Million Term Loan A
The Amendment also provides for the Term Loan A, which has a
maturity date of May 23, 2022. Borrowings under the Term Loan
A bear interest at an annual rate equal to, at the Company’s
option, either (i) LIBOR plus the applicable margin ranging
from 1.50% to 2.35%, dependent upon the Company’s funded debt
to total asset value ratio (as defined in the Amended Credit
Agreement) or (ii) a base rate as set in the Amended Credit
Agreement. At December 31, 2017, the interest rate on the Term
Loan A was LIBOR plus 1.50%. Amounts borrowed under the Term Loan A
that are repaid or prepaid may not be reborrowed. At closing, the
Company drew down on the Term Loan A in full. Net proceeds, after
certain transaction expenses payable at closing, were approximately
$194.6 million and were used to pay down a portion of the
Revolver.
$500 Million Term Loan B
Pursuant to the Amended Credit Agreement, the Company increased its
previous $400 million term loan B facility to the
$500 million Term Loan B and extended the maturity to
May 11, 2024. Borrowings under the Term Loan B bear interest
at an annual rate equal to, at the Company’s option, either
(i) LIBOR plus 2.25% or (ii) a base rate as set in the
Amended Credit Agreement. At December 31, 2017, the interest
rate on the Term Loan B was LIBOR plus 2.25%. The Term Loan B
amortizes in equal quarterly installments in aggregate annual
amounts equal to 1.0% of the original principal amount of
$500.0 million, with the balance due at maturity. Amounts
borrowed under the Term Loan B that are repaid or prepaid may not
be reborrowed. At closing, the Company drew down on the Term Loan B
in full. Net proceeds, after the repayment of the previous
$400 million term loan B and certain transaction expenses
payable at closing, were approximately $114.3 million and were
used to pay down a portion of the Revolver.
$350 Million 5% Senior Notes Due 2021
On April 3, 2013, the Operating Partnership and Finco
completed the private placement of $350.0 million in aggregate
principal amount of senior notes due 2021 (the “$350 Million
5% Senior Notes”), which are guaranteed by the Company and
its subsidiaries that guarantee the Credit Facility. The $350
Million 5% Senior Notes and guarantees were issued pursuant to an
indenture by and among the issuing subsidiaries and the guarantors
and U.S. Bank National Association, as trustee. The $350 Million 5%
Senior Notes have a maturity date of April 15, 2021 and bear
interest at 5% per annum, payable semi-annually in cash in
arrears on April 15 and October 15 of each year. The $350
Million 5% Senior Notes are general unsecured and unsubordinated
obligations of the issuing subsidiaries and rank equal in right of
payment with such subsidiaries’ existing and future senior
unsecured indebtedness and senior in right of payment to future
subordinated indebtedness, if any. The $350 Million 5% Senior Notes
are effectively subordinated to the issuing subsidiaries’
secured indebtedness to the extent of the value of the assets
securing such indebtedness. The guarantees rank equally in right of
payment with the applicable guarantor’s existing and future
senior unsecured indebtedness and senior in right of payment to any
future subordinated indebtedness of such guarantor. The $350
Million 5% Senior Notes are effectively subordinated to any secured
indebtedness of any guarantor to the extent of the value of the
assets securing such indebtedness and structurally subordinated to
all indebtedness and other obligations of the Operating
Partnership’s subsidiaries that do not guarantee the $350
Million 5% Senior Notes.
The $350 Million 5% Senior Notes are redeemable, in whole or in
part, at a redemption price expressed as a percentage of the
principal amount thereof, which percentage is 102.50%, 101.25%, and
100.00% beginning on April 15, 2017, 2018 and 2019,
respectively, plus accrued and unpaid interest thereon to, but not
including, the redemption date.
In connection with the issuance of the $350 Million 5% Senior
Notes, the Company completed a registered offer to exchange the
$350 Million 5% Senior Notes for registered notes with
substantially identical terms as the $350 Million 5% Senior Notes
in November 2013.
$400 Million 5% Senior Notes Due 2023
On April 14, 2015, the Operating Partnership and Finco
completed the private placement of $400.0 million in aggregate
principal amount of senior notes due 2023 (the “$400 Million
5% Senior Notes”), which are guaranteed by the Company and
its subsidiaries that guarantee the Credit Facility. The $400
Million 5% Senior Notes and guarantees were issued pursuant to an
indenture by and among the issuing subsidiaries and the guarantors
and U.S. Bank National Association as trustee. The $400 Million 5%
Senior Notes have a maturity date of April 15, 2023 and bear
interest at 5% per annum, payable semi-annually in cash in
arrears on April 15 and October 15 of each year. The $400
Million 5% Senior Notes are general unsecured and unsubordinated
obligations of the issuing subsidiaries and rank equal in right of
payment with such subsidiaries’ existing and future senior
unsecured indebtedness and senior in right of payment to future
subordinated indebtedness, if any. The $400 Million 5% Senior Notes
are effectively subordinated to the issuing subsidiaries’
secured indebtedness to the extent of the value of the assets
securing such indebtedness. The guarantees rank equally in right of
payment with the applicable guarantor’s existing and future
senior unsecured indebtedness and senior in right of payment to any
future subordinated indebtedness of such guarantor. The $400
Million 5% Senior Notes are effectively subordinated to any secured
indebtedness of any guarantor to the extent of the value of the
assets securing such indebtedness and structurally subordinated to
all indebtedness and other obligations of the Operating
Partnership’s subsidiaries that do not guarantee the $400
Million 5% Senior Notes.
The issuing subsidiaries may redeem the $400 Million 5% Senior
Notes before April 15, 2018, in whole or in part, at a
redemption price equal to 100% of the principal amount plus accrued
and unpaid interest, if any, up to, but excluding, the applicable
redemption date plus a make-whole redemption premium. The $400
Million 5% Senior Notes will be redeemable, in whole or in part, at
any time on or after April 15, 2018 at a redemption price
expressed as a percentage of the principal amount thereof, which
percentage is 103.75%, 102.50%, 101.25% and 100.00% beginning on
April 15 of 2018, 2019, 2020 and 2021, respectively, plus
accrued and unpaid interest thereon to, but not including, the
redemption date.
In connection with the issuance of the $400 Million 5% Senior
Notes, the Company completed a registered offer to exchange the
$400 Million 5% Senior Notes for registered notes with
substantially identical terms as the $400 Million 5% Senior Notes
in September 2015.</t>
  </si>
  <si>
    <t>Deferred Management Rights Proceeds</t>
  </si>
  <si>
    <t>Revenue Recognition and Deferred Revenue [Abstract]</t>
  </si>
  <si>
    <t>6. Deferred Management Rights Proceeds
On October 1, 2012, the Company consummated its agreement to
sell the Gaylord Hotels brand (the “IP Rights”) and
rights to manage the Gaylord Hotels properties (the
“Management Rights”) to Marriott for
$210.0 million in cash. Effective October 1, 2012,
Marriott assumed responsibility for managing the day-to-day
For financial reporting purposes, the amount related to the
Management Rights was deferred and is amortized on a straight line
basis over the 65-year</t>
  </si>
  <si>
    <t>Stock Plans</t>
  </si>
  <si>
    <t>Disclosure of Compensation Related Costs, Share-based Payments [Abstract]</t>
  </si>
  <si>
    <t>7. Stock Plans
The Company’s 2016 Omnibus Incentive Plan (the
“Plan”) permits the grant of stock options, stock
appreciation rights, restricted stock, restricted stock units,
performance awards and other share-based awards to its directors,
employees and consultants. At December 31, 2017, approximately
1.6 million shares of common stock remained available for
issuance pursuant to future grants of awards under the Plan.
The Company does not currently grant stock options under the Plan.
There are approximately 17,000 options outstanding and exercisable
at December 31, 2017, with an aggregate intrinsic value of
$0.9 million. The total intrinsic value of options exercised
during 2017, 2016, and 2015 was $0.1 million,
$3.9 million, and $1.8 million, respectively.
Restricted stock units granted to employees vest one to four years
from the date of grant, and restricted stock units granted to
non-employee
A summary of the status of the Company’s restricted stock
units as of December 31, 2017 and changes during the year
ended December 31, 2017, is presented below:
Restricted Stock Units Shares Weighted Grant-Date
Nonvested shares at January 1, 2017 501,992 $ 46.52
Granted 159,992 66.54
Vested (237,262 ) 42.98
Canceled (10,958 ) 57.15
Nonvested shares at December 31, 2017 413,764 54.57
The fair value of all restricted stock units that vested during
2017, 2016 and 2015 was $10.2 million, $8.9 million and
$14.0 million, respectively.
At December 31, 2017, there was $11.1 million of total
unrecognized compensation cost related to restricted stock units
granted under the Company’s equity incentive plans. That cost
is expected to be recognized over a weighted-average period of 2.3
years.
The compensation cost that has been charged against pre-tax
Cash received from option exercises under all stock-based employee
compensation arrangements for 2017, 2016, and 2015 was
$0.1 million, $1.7 million, and $1.8 million,
respectively. The actual tax benefit realized from exercise,
vesting or cancellation of the stock-based employee compensation
arrangements during 2017, 2016, and 2015 totaled $1.0 million,
$1.7 million, and $3.2 million, respectively, and is
reflected as an adjustment to deferred tax liabilities in the
accompanying consolidated balance sheets.</t>
  </si>
  <si>
    <t>Pension Plans</t>
  </si>
  <si>
    <t>Retirement Benefits [Abstract]</t>
  </si>
  <si>
    <t>8. Pension Plans
Prior to January 1, 2001, the Company maintained a
noncontributory defined benefit pension plan in which substantially
all of its employees were eligible to participate upon meeting the
pension plan’s participation requirements. The benefits were
based on years of service and compensation levels. On
December 31, 2000, benefits credited under the plan’s
previous formula were frozen. On January 1, 2001, the Company
amended its defined benefit pension plan to determine future
benefits using a cash balance formula. Under the cash formula, each
participant had an account which was credited monthly with 3% of
qualified earnings and the interest earned on their
previous month-end
As a result of increased lump-sum
The following table sets forth the funded status at
December 31 (amounts in thousands):
2017 2016
CHANGE IN BENEFIT OBLIGATION:
Benefit obligation at beginning of year $ 85,360 $ 87,236
Interest cost 3,019 3,173
Actuarial loss 3,624 304
Benefits paid (6,308 ) (5,353 )
Benefit obligation at end of year 85,695 85,360
CHANGE IN PLAN ASSETS:
Fair value of plan assets at beginning of year 65,446 65,439
Actual return on plan assets 10,107 5,360
Benefits paid (6,308 ) (5,353 )
Fair value of plan assets at end of year 69,245 65,446
Funded status and accrued pension cost $ (16,450 ) $ (19,914 )
Net periodic pension expense reflected in the accompanying
consolidated statements of operations included the following
components for the years ended December 31 (amounts in
thousands):
2017 2016 2015
Interest cost $ 3,019 $ 3,173 $ 3,423
Expected return on plan assets (4,202 ) (4,131 ) (4,627 )
Recognized net actuarial loss 919 1,047 917
Net settlement loss 1,734 1,715 2,356
Total net periodic pension expense $ 1,470 $ 1,804 $ 2,069
Assumptions
The weighted-average assumptions used to determine the benefit
obligation at December 31 are as follows:
2017 2016 2015
Discount rate 3.30 % 3.72 % 3.90 %
Rate of compensation increase N/A N/A N/A
The weighted-average assumptions used to determine the net periodic
pension expense for years ended December 31 are as
follows:
2017 2016 2015
Discount rate 3.59 % 3.70 % 3.77 %
Rate of compensation increase N/A N/A N/A
Expected long-term rate of return on plan assets 6.50 % 6.50 % 6.50 %
The rate of increase in future compensation levels was not
applicable for any reported years due to the Company amending the
plan to freeze the cash balance benefit as described above.
The Company determines the overall expected long-term rate of
return on plan assets based on its estimate of the return that plan
assets will provide over the period that benefits are expected to
be paid out. In preparing this estimate, the Company assesses the
rates of return on each current allocation of plan assets, and
advice from its third-party actuary and investment consultants. The
expected return on plan assets is a long-term assumption and
generally does not significantly change annually. While historical
returns are considered, the rate of return assumption is primarily
based on projections of expected returns based on fair value, using
economic data and financial models to estimate the probability of
returns. The probability distribution of annualized returns for the
portfolio using current asset allocations is used to determine the
expected range of returns for a ten-to-twenty-year
Plan Assets
The plan’s overall strategy is to achieve a rate of return
necessary to fund benefit payments by utilizing a variety of asset
types, investment strategies and investment managers. The plan
seeks to achieve a real long-term rate of return over inflation
resulting from income, capital gains, or both, which assists the
plan in meeting its long-term objectives.
The long-term target allocations for the plan’s assets are
managed dynamically according to a sliding scale correlating with
the funded status of the plan. As the plan’s funded status
increases, allocations are moved away from equity securities toward
fixed income securities. Equity securities primarily include large
cap and mid cap companies. Fixed income securities primarily
include corporate bonds of companies in diversified industries,
mortgage-backed securities and U.S. Treasuries. Investments in
hedge funds and private equity funds are not held by the plan.
The allocation of the defined benefit pension plan’s assets
at December 31 are as follows (amounts in thousands):
Asset Class 2017 2016
Cash $ 642 $ 728
Mutual funds 68,603 64,718
Total $ 69,245 $ 65,446
All of the assets held by the plan consist of money market and
mutual funds traded in an active market. The Company determined the
fair value of these assets based on the net asset value per unit of
the funds or the portfolio, which is based upon quoted market
prices in an active market. Therefore, the Company has categorized
these investments as Level 1.
Periodically, and based on market conditions, the entire account is
rebalanced to maintain the desired allocation and the investment
policy is reviewed. Within each asset class, plan assets are
allocated to various investment styles. Professional managers
manage all assets of the plan and professional advisors assist the
plan in the attainment of its objectives.
Expected Contributions and Benefit Payments
The Company expects to contribute approximately $1.6 million
to its defined benefit pension plan in 2018. Based on the
Company’s assumptions discussed above, the Company expects to
make the following estimated future benefit payments under the plan
during the years ending December 31 (amounts in
thousands):
2018 $ 4,358
2019 5,102
2020 4,764
2021 5,029
2022 5,990
2023 - 2027 29,384
Other Information
The Company also maintains non-qualified “Non-Qualified Non-Qualified Non-Qualified
The Company’s accrued cost related to its qualified
and non-qualified
The net gain recognized in other comprehensive income for the years
ended December 31, 2017 and 2016 was $4.5 million and
$3.8 million, respectively. Included in accumulated other
comprehensive loss at December 31, 2017 and 2016 are
unrecognized actuarial losses of $35.9 million and
$40.4 million ($25.0 million and $27.9 million net
of tax), respectively, that have not yet been recognized in net
periodic pension expense. Net losses are amortized into net
periodic pension expense based on the life expectancy of plan
participants expected to receive benefits, using a corridor
approach based on the greater of projected benefit obligation or
fair value of plan assets. The estimated actuarial loss for the
retirement plans included in accumulated other comprehensive loss
that will be amortized from accumulated other comprehensive loss
into net periodic pension expense over the next fiscal year is
$1.0 million.</t>
  </si>
  <si>
    <t>Postretirement Benefits Other than Pensions</t>
  </si>
  <si>
    <t>Text Block [Abstract]</t>
  </si>
  <si>
    <t>9. Postretirement Benefits Other than Pensions
The Company sponsors an unfunded defined benefit postretirement
health care plan for certain employees and contributes toward the
cost of health insurance benefits. In order to be eligible for
these postretirement benefits, an employee must retire after
attainment of age 55 and completion of 15 years of service, or
attainment of age 65 and completion of 10 years of service.
The Company’s Benefits Trust Committee determines retiree
premiums. The Company amended the plans effective December 31,
2001 such that only retirees who were receiving benefits under the
plans at that time and active employees at that time whose age plus
years of service totaled at least 60 and who had at least
10 years of service as of December 31, 2001 remain
eligible.
The following table reconciles the change in benefit obligation of
the postretirement plans to the accrued postretirement liability as
reflected in other liabilities in the accompanying consolidated
balance sheets at December 31 (amounts in thousands):
2017 2016
Benefit obligation at beginning of year $ 3,214 $ 3,559
Interest cost 108 120
Actuarial (gain) loss 264 (47 )
Benefits paid (419 ) (418 )
Benefit obligation at end of year $ 3,167 $ 3,214
Net postretirement benefit income reflected in the accompanying
consolidated statements of operations included the following
components for the years ended December 31 (amounts in
thousands):
2017 2016 2015
Interest cost $ 108 $ 120 $ 127
Amortization of net actuarial loss 245 242 255
Amortization of prior service credit (1,314 ) (1,314 ) (1,314 )
Net postretirement benefit income $ (961 ) $ (952 ) $ (932 )
The discount rate used to determine the benefit obligation at
December 31, 2017, 2016 and 2015 was 3.15%, 3.47% and 3.57%,
respectively. The discount rate used to determine the net
postretirement benefit expense for years ended December 31,
2017, 2016 and 2015 was 3.47%, 3.57% and 3.32%, respectively.
The Company expects to contribute $0.3 million to the plan in
2018. Based on the Company’s assumptions discussed above, the
Company expects to make the following estimated future benefit
payments under the plan during the years ending December 31
(amounts in thousands):
2018 $ 343
2019 327
2020 306
2021 284
2022 266
2023-2027 1,078
The net loss, amortization of net loss and amortization of prior
service credit recognized in other comprehensive income for 2017
was $0.3 million, $0.2 million, and $1.3 million,
respectively. Included in accumulated other comprehensive loss at
December 31, 2017 are the following amounts that have not yet
been recognized in net postretirement benefit expense: unrecognized
actuarial losses of $3.5 million ($1.9 million net of
tax) and unrecognized prior service credits of $12.4 million
($6.9 million net of tax). The amortization of net loss and
amortization of prior service credit recognized in other
comprehensive income for 2016 was $0.2 million and
$1.3 million, respectively. Included in accumulated other
comprehensive loss at December 31, 2016 are the following
amounts that have not yet been recognized in net postretirement
benefit expense: unrecognized actuarial losses of $3.4 million
($2.0 million net of tax) and unrecognized prior service
credits of $13.7 million ($7.8 million net of tax). The
net gain, amortization of net loss, and amortization of prior
service credit recognized in other comprehensive income for 2015
was $2.8 million, $0.3 million, and $1.3 million,
respectively.</t>
  </si>
  <si>
    <t>Stockholders' Equity</t>
  </si>
  <si>
    <t>Equity [Abstract]</t>
  </si>
  <si>
    <t xml:space="preserve">10. Stockholders’
Equity
Stock Repurchase Authorization
On August 20, 2015, the Company announced that its board of
directors authorized a share repurchase program for up to
$100 million of the Company’s common stock. The
repurchases were intended to be implemented through open market
transactions on U.S. exchanges or in privately negotiated
transactions, in accordance with applicable securities laws, and
any market purchases were made during open trading window periods
or pursuant to any applicable Rule 10b5-1
Dividends
During 2017, the Company’s board of directors declared
quarterly dividends totaling $3.20 per share of common stock for
the full year, or an aggregate of $163.7 million in cash.
During 2016, the Company’s board of directors declared
quarterly dividends totaling $3.00 per share of common stock for
the full year, or an aggregate of $153.0 million in cash.
During 2015, the Company’s board of directors declared
quarterly dividends totaling $2.70 per share of common stock for
the full year, or an aggregate of $138.4 million in cash.
To maintain its qualification as a REIT for federal income tax
purposes, the Company must distribute at least 90% of its REIT
taxable income each year. The Company’s board of directors
has approved the Company’s current dividend policy pursuant
to which the Company plans to pay a quarterly cash dividend to
stockholders in an amount equal to an annualized payment of at
least 50% of adjusted funds from operations (as defined by the
Company) less maintenance capital expenditures or 100% of REIT
taxable income on an annual basis, whichever is greater. The
declaration, timing and amount of dividends will be determined by
future action of the Company’s board of directors. The
dividend policy may be altered at any time by the Company’s
board of directors.
Treasury Stock
On December 18, 2008, following approval by the Human
Resources Committee and the Board of Directors, the Company and the
Company’s Chairman of the Board of Directors and Chief
Executive Officer (“Executive”) entered into an
amendment to Executive’s employment agreement. The amendment
provided Executive with the option of making an irrevocable
election to invest his existing Supplemental Employee Retirement
Plan (“SERP”) benefit in Company common stock, which
election Executive subsequently made. The investment was made by a
rabbi trust in which, during January 2009, the independent trustee
of the rabbi trust purchased shares of Company common stock in the
open market in compliance with applicable law. Executive is only
entitled to a distribution of the Company common stock held by the
rabbi trust in satisfaction of his SERP benefit. As such, the
Company believes that the ownership of shares of common stock by
the rabbi trust and the distribution of those shares to Executive
in satisfaction of his SERP benefit meets the requirements
necessary so that the Company will not recognize any increase or
decrease in expense as a result of subsequent changes in the value
of the Company common stock and the purchased shares are treated as
treasury stock and the SERP benefit is included in additional
paid-in
Accumulated Other Comprehensive Loss
Changes in accumulated other comprehensive loss by component
consisted of the following (amounts in thousands):
Minimum Other- Total
Balance, December 31, 2014 $ (26,331 ) $
— $ (26,331 )
Unrealized gains arising during period 1,920
— 1,920
Amounts reclassified from accumulated other comprehensive loss 88
— 88
Income tax expense (724 )
— (724 )
Net other comprehensive income 1,284
— 1,284
Balance, December 31, 2015 $ (25,047 ) $
— $ (25,047 )
Unrealized gains arising during period 2,599
— 2,599
Amounts reclassified from accumulated other comprehensive loss 180
— 180
Income tax expense
—
—
—
Net other comprehensive income 2,779
— 2,779
Balance, December 31, 2016 $ (22,268 ) $
— $ (22,268 )
Unrealized gains (losses) arising during period 3,111 (6,543 ) (3,432 )
Amounts reclassified from accumulated other comprehensive loss 60
— 60
Income tax expense (1,052 )
— (1,052 )
Net other comprehensive income (loss) 2,119 (6,543 ) (4,424 )
Balance, December 31, 2017 $ (20,149 ) $ (6,543 ) $ (26,692 )
Amounts reclassified from accumulated comprehensive loss related to
the Company’s minimum pension liability are presented in the
accompanying consolidated statements of operations as follows
(amounts in thousands):
2017 2016 2015
Other hotel expenses $ (214 ) $ (154 ) $ (209 )
Entertainment operating expenses 11 26 11
Corporate operating expenses 263 308 286
$ 60 $ 180 $ 88 </t>
  </si>
  <si>
    <t>Income Taxes</t>
  </si>
  <si>
    <t>Income Tax Disclosure [Abstract]</t>
  </si>
  <si>
    <t>11. Income Taxes
The Company has elected to be taxed as a REIT effective
January 1, 2013, pursuant to the U.S. Internal Revenue Code of
1986, as amended. As a REIT, generally the Company will not be
subject to federal corporate income taxes on ordinary taxable
income and capital gains income from real estate investments that
it distributes to its stockholders. The Company will, however, be
subject to corporate income taxes on built-in
The income tax (provision) benefit for continuing operations
consists of the following (amounts in thousands):
2017 2016 2015
CURRENT:
Federal $ (1,107 ) $ (1,788 ) $ (763 )
State (2,375 ) (1,291 ) (1,229 )
Total current provision (3,482 ) (3,079 ) (1,992 )
DEFERRED:
Federal 32,308 321 8,866
State 18,299 (642 ) (248 )
Effect of federal tax law change 2,030
— 5,229
Total deferred (provision) benefit 52,637 (321 ) 13,847
Total (provision) benefit for income taxes $ 49,155 $ (3,400 ) $ 11,855
On December 22, 2017, the Tax Cuts and Jobs Act
(“TCJA”) was enacted. The TCJA lowered the U.S. federal
corporate income tax rate from 35% to 21% for tax years beginning
after December 31, 2017. At December 31, 2017, the
Company has not completed its accounting for the tax effects of the
enactment; however, based on a reasonable estimate, the Company
recorded a non-cash
On December 22, 2017, Staff Accounting Bulletin No. 118
was issued to address the application of U.S. GAAP in situations
when a registrant does not have the necessary information
available, prepared or analyzed (including computations) in
reasonable detail to complete the accounting for certain income tax
effects of the TCJA. The ultimate impact may differ from these
provisional amounts due to additional analysis, changes in
interpretations and assumptions the Company has made, additional
regulatory guidance that may be issued and actions the Company may
take as a result of the TCJA. The accounting is expected to be
complete when the 2017 U.S. corporate tax return is filed in
2018.
The Company evaluates its deferred tax assets each reporting period
to determine if it is more likely than not that those assets will
be realized or if a valuation allowance is needed. In the fourth
quarter of 2017, due to projected future taxable income of our TRSs
driven by fourth quarter 2017 modifications to internal hotel
leases, the Company determined that the release of a significant
portion of its federal and state valuation allowance was
appropriate. This release of valuation allowance totaling
$53.4 million was the primary factor for the large income tax
benefit for 2017 and is included as a component of the benefit for
income taxes for 2017.
In December 2015, the Protecting Americans from Tax Hikes Act of
2015 (the “PATH Act”) was passed. The PATH Act made
permanent several key tax provisions including lowering the
recognition period related to built-in one-time, non-cash
The Company is required to distribute at least 90% of its annual
taxable income, excluding net capital gains, to its stockholders in
order to maintain its qualification as a REIT. The taxability of
distributions to stockholders is determined by the Company’s
earnings and profits, which differs from net income reported for
financial reporting purposes. The estimated taxability of cash
distributions to common shareholders is as follows (per common
share):
2017 2016 2015
Ordinary income $ 2.97 $ 2.98 $ 2.50
Capital gains 0.03 0.17 0.23
Return of capital 0.15
—
—
$ 3.15 $ 3.15 $ 2.73
The differences between the income tax provision calculated at the
statutory U.S. federal income tax rate of 35% and the actual income
tax (provision) benefit recorded for continuing operations are as
follows (amounts in thousands):
2017 2016 2015
Statutory federal income tax provision $ (44,431 ) $ (56,914 ) $ (34,774 )
Adjustment for nontaxable income of the REIT 38,272 48,680 34,904
State taxes (net of federal tax benefit) (1,317 ) (1,705 ) (740 )
Permanent share-based compensation adjustment 1,446 1,571
—
Other permanent items (251 ) (200 ) (165 )
Federal valuation allowance reversal 36,156 5,519 8,271
State valuation allowance reversal (net of federal tax benefit) 17,241 (228 ) (737 )
Effect of federal tax law change 2,030
— 5,229
Other 9 (123 ) (133 )
$ 49,155 $ (3,400 ) $ 11,855
In 2016, the Company adopted ASU 2016-09, Improvements
to Employee Share-Based Payment Accounting one-time
Significant components of the Company’s deferred tax assets
and liabilities at December 31 are as follows (amounts in
thousands):
2017 2016
DEFERRED TAX ASSETS:
Accounting reserves and accruals $ 14,830 $ 20,979
Defined benefit plan 4,148 7,665
Deferred management rights proceeds 44,651 69,317
Federal and State net operating loss carryforwards 44,789 51,615
Tax credits and other carryforwards 640 819
Investment in joint ventures 317 584
Other assets 4,353 6,171
Total deferred tax assets 113,728 157,150
Valuation allowance (14,616 ) (88,653 )
Total deferred tax assets, net of valuation allowance 99,112 68,497
DEFERRED TAX LIABILITIES:
Property and equipment, net 47,416 67,168
Goodwill and other intangibles 705 1,201
Other liabilities 874 1,597
Total deferred tax liabilities 48,995 69,966
Net deferred tax assets (liabilities) $ 50,117 $ (1,469 )
Federal net operating loss carryforwards at December 31, 2017
totaled $89.1 million, resulting in a deferred tax benefit of
$18.7 million, which will begin to expire in 2033. Charitable
contribution carryforwards at December 31, 2017 totaled
$2.9 million, resulting in a deferred tax benefit of
$0.6 million, which will begin to expire in 2018. The use of
certain federal net operating losses, credits and other deferred
tax assets are limited to the Company’s future taxable
earnings. As a result, a valuation allowance has been provided for
certain federal deferred tax assets. The valuation allowance
related to federal deferred tax assets increased (decreased)
$(60.6) million, $0.6 million and $(8.3) million in 2017, 2016
and 2015, respectively. State net operating loss carryforwards at
December 31, 2017 totaled $454.6 million, resulting in a
deferred tax benefit of $26.1 million, which will expire
between 2018 and 2037. The use of certain state net operating
losses, credits and other state deferred tax assets are limited to
the future taxable earnings of separate legal entities. As a
result, a valuation allowance has been provided for certain state
deferred tax assets, including loss carryforwards. The valuation
allowance related to state deferred tax assets decreased
$13.4 million, $0.2 million and $1.8 million in
2017, 2016 and 2015, respectively. The total 2017 decrease in
federal and state valuation allowance of $74.0 million differs
from the amounts shown in the rate reconciliation of
$53.4 million due primarily to the effects of the rate change
enacted as a result of the TCJA, which resulted in a reduction in
deferred tax assets and liabilities offset by a reduction in the
corresponding valuation allowance. Management believes that it is
more likely than not that the results of operations will generate
sufficient taxable income to realize the deferred tax assets after
giving consideration to the valuation allowance.
The Company has concluded IRS examinations of the TRS through the
2015 tax year. For federal income tax purposes and substantially
all the states with which the Company has nexus, the statute of
limitations has expired through 2013. However, the Company has
state net operating loss carryforwards from closed years, which
could be adjusted upon audit. The Company is routinely subject to
other various jurisdictional income tax audits; however, there were
no outstanding state or local audits at December 31, 2017.
At December 31, 2017 and 2016, the Company had no accruals for
unrecognized tax benefits. The Company recognizes interest and
penalties related to uncertain tax positions, if any, in income tax
expense. At December 31, 2017 and 2016, the Company has
accrued no interest or penalties related to uncertain tax
positions.</t>
  </si>
  <si>
    <t>Commitments and Contingencies</t>
  </si>
  <si>
    <t>Commitments and Contingencies Disclosure [Abstract]</t>
  </si>
  <si>
    <t>12. Commitments and Contingencies
Leases
In the accompanying consolidated balance sheets, the following
amounts of assets under capitalized lease agreements are included
as shown and the related obligations are included in debt (amounts
in thousands):
2017 2016
Property and equipment $ 3,636 $ 3,636
Prepaid expenses and other assets 130 130
Accumulated depreciation (2,717 ) (2,429 )
Net assets under capital leases $ 1,049 $ 1,337
Rental expense for operating leases was $12.5 million,
$12.4 million, and $12.3 million for 2017, 2016 and 2015,
respectively.
The Company entered into a 75-year non-cash 75-year
Future minimum cash lease commitments under all non-cancelable
Capital Operating
2018 $ 46 $ 4,597
2019 46 4,732
2020 46 4,867
2021 46 5,009
2022 46 5,153
Years thereafter 704 590,989
Total minimum lease payments 934 $ 615,347
Less amount representing interest (295 )
Total present value of minimum payments $ 639
Other Commitments and Contingencies
The Company is self-insured up to a stop loss for certain losses
relating to workers’ compensation claims and general
liability claims through September 30, 2012, and for certain
losses related to employee medical benefits through
December 31, 2012. The Company’s insurance program has
subsequently transitioned to a low or no deductible program. The
Company has purchased stop-loss coverage in order to limit its
exposure to any significant levels of claims relating to
workers’ compensation, employee medical benefits and general
liability for which it is self-insured.
The Company has entered into employment agreements with certain
officers, which provides for severance payments upon certain
events, including after a change of control.
The Company, in the ordinary course of business, is involved in
certain legal actions and claims on a variety of other matters. It
is the opinion of management that such legal actions will not have
a material effect on the results of operations, financial condition
or liquidity of the Company.</t>
  </si>
  <si>
    <t>Fair Value Measurements</t>
  </si>
  <si>
    <t>Fair Value Disclosures [Abstract]</t>
  </si>
  <si>
    <t>13. Fair Value Measurements
The Company us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At December 31, 2017 and 2016, the Company held certain assets
that are required to be measured at fair value on a recurring
basis. These included investments held in connection with the
Company’s non-qualified
These investments consist of money market and mutual funds traded
in an active market. The Company determined the fair value of these
assets based on the net asset value per unit of the funds or the
portfolio, which is based upon quoted market prices in an active
market. Therefore, the Company has categorized these investments as
Level 1.
The Company has consistently applied these valuation techniques in
all periods presented and believes it has obtained the most
accurate information available for the types of instruments it
holds.
The Company had no liabilities required to be measured at fair
value at December 31, 2017 and December 31, 2016. The
Company’s assets measured at fair value on a recurring basis
at December 31, were as follows (in thousands):
December 31, Markets for Observable Unobservable (Level 3)
Deferred compensation plan investments $ 25,055 $ 25,055 $
— $
—
Total assets measured at fair value $ 25,055 $ 25,055 $
— $
—
December 31, Markets for Observable Unobservable (Level 3)
Deferred compensation plan investments $ 22,204 $ 22,204 $
— $
—
Total assets measured at fair value $ 22,204 $ 22,204 $
— $
—
The remainder of the assets and liabilities held by the Company at
December 31, 2017 are not required to be measured at fair
value, and the carrying value of these assets and liabilities
approximates fair value.</t>
  </si>
  <si>
    <t>Financial Reporting By Business Segments</t>
  </si>
  <si>
    <t>Segment Reporting [Abstract]</t>
  </si>
  <si>
    <t>14. Financial Reporting By Business Segments
The Company’s continuing operations are organized into the
following principal business segments:
• Hospitality
• Entertainment WSM-AM,
• Corporate and Other
The following information (amounts in thousands) is derived
directly from the segments’ internal financial reports used
for corporate management purposes.
2017 2016 2015
REVENUES:
Hospitality $ 1,059,660 $ 1,039,643 $ 994,603
Entertainment 125,059 109,564 97,521
Corporate and Other
—
—
—
Total revenues $ 1,184,719 $ 1,149,207 $ 1,092,124
DEPRECIATION AND AMORTIZATION:
Hospitality $ 102,759 $ 100,186 $ 105,876
Entertainment 7,074 7,034 5,747
Corporate and Other 2,126 2,596 2,760
Total depreciation and amortization $ 111,959 $ 109,816 $ 114,383
OPERATING INCOME (LOSS):
Hospitality $ 224,025 $ 217,564 $ 189,434
Entertainment 33,592 27,980 24,411
Corporate and Other (35,621 ) (31,739 ) (31,674 )
Preopening costs (1,926 )
— (909 )
Impairment and other charges (35,418 )
— (19,200 )
Total operating income 184,652 213,805 162,062
Interest expense, net of amounts capitalized (66,051 ) (63,906 ) (63,901 )
Interest income 11,818 11,500 12,384
Loss from joint ventures (4,402 ) (2,794 )
—
Other gains and (losses) 928 4,161 (10,889 )
Income before income taxes $ 126,945 $ 162,766 $ 99,656
December 31, December 31,
IDENTIFIABLE ASSETS:
Hospitality $ 2,256,395 $ 2,206,304
Entertainment 132,671 113,441
Corporate and Other 135,162 86,008
Total identifiable assets $ 2,524,228 $ 2,405,753
The following table represents the capital expenditures by segment
for the years ended December 31 (amounts in thousands):
2017 2016 2015
CAPITAL EXPENDITURES:
Hospitality $ 163,227 $ 96,372 $ 65,651
Entertainment 18,814 20,940 13,477
Corporate and other 524 665 687
Total capital expenditures $ 182,565 $ 117,977 $ 79,815</t>
  </si>
  <si>
    <t>Quarterly Financial Information (Unaudited)</t>
  </si>
  <si>
    <t>Quarterly Financial Information Disclosure [Abstract]</t>
  </si>
  <si>
    <t>15. Quarterly Financial Information (Unaudited)
The following is selected unaudited quarterly financial data for
the fiscal years ended December 31, 2017 and 2016 (amounts in
thousands, except per share data).
The sum of the quarterly per share amounts may not equal the annual
totals due to rounding.
2017
First Second Third Fourth
Revenues $ 276,042 $ 298,778 $ 264,724 $ 345,175
Depreciation and amortization 27,637 27,679 28,546 28,097
Operating income 47,060 64,693 36,409 36,490
Income before income taxes 33,213 48,191 24,400 21,141
(Provision) benefit for income taxes (593 ) (899 ) (530 ) 51,177
Net income 32,620 47,292 23,870 72,318
Net income per share 0.64 0.92 0.47 1.41
Net income per share — assuming dilution 0.63 0.92 0.46 1.41
2016
First Second Third Fourth
Revenues $ 261,497 $ 296,215 $ 271,720 $ 319,775
Depreciation and amortization 28,773 26,409 26,706 27,928
Operating income 38,794 66,945 46,567 61,499
Income before income taxes 25,461 52,746 35,415 49,144
(Provision) benefit for income taxes 885 (1,415 ) (1,822 ) (1,048 )
Net income 26,346 51,331 33,593 48,096
Net income per share 0.52 1.01 0.66 0.94
Net income per share — assuming dilution 0.51 1.00 0.66 0.94
During the fourth quarter of 2017, the Company incurred an
impairment charge of $35.4 million associated with the bonds
it received in 2008 related to the Gaylord National construction,
which it holds as notes receivable, as described in Note 3. This
impairment charge is included in other-than-temporary impairment
loss on held-to-maturity
During the fourth quarter of 2017, the Company recognized an income
tax benefit of $53.4 million associated with the release of
valuation allowance, as described in Note 11, which is included in
benefit for income taxes in the accompanying consolidated statement
of operations.</t>
  </si>
  <si>
    <t>Information Concerning Guarantor and Non-Guarantor Subsidiaries</t>
  </si>
  <si>
    <t>Organization, Consolidation and Presentation of Financial Statements [Abstract]</t>
  </si>
  <si>
    <t>16. Information Concerning Guarantor and Non-Guarantor
The $350 Million 5% Senior Notes and the $400 Million 5% Senior
Notes were each issued by the Operating Partnership and Finco and
are guaranteed on a senior unsecured basis by the Company, each of
the Company’s four wholly-owned subsidiaries that own the
Gaylord Hotels properties, and certain other of the Company’s
subsidiaries, each of which guarantees the Operating
Partnership’s Amended Credit Agreement (such subsidiary
guarantors, together with the Company, the
“Guarantors”). The subsidiary Guarantors are 100%
owned, and the guarantees are full and unconditional and joint and
several. Not all of the Company’s subsidiaries have
guaranteed the $350 Million 5% Senior Notes and the $400 Million 5%
Senior Notes.
The following condensed consolidating financial information
includes certain allocations of expenses based on
management’s best estimates, which are not necessarily
indicative of financial position, results of operations and cash
flows that these entities would have achieved on a stand-alone
basis.
RYMAN HOSPITALITY PROPERTIES, INC. AND
SUBSIDIARIES CONDENSED CONSOLIDATING BALANCE SHEET As of December 31, 2017
(in thousands) Parent Issuer Guarantors Non- Eliminations Consolidated
ASSETS:
Property and equipment, net of accumulated depreciation $
— $
— $ 1,640,274 $ 425,383 $
— $ 2,065,657
Cash and cash equivalents—unrestricted 38 759 36 56,724
— 57,557
Cash and cash equivalents—restricted
—
—
— 21,153
— 21,153
Notes receivable
—
—
— 111,423
— 111,423
Investment in Gaylord Rockies joint venture
—
—
— 88,685
— 88,685
Trade receivables, less allowance
—
—
— 57,520
— 57,520
Deferred income tax assets, net
—
— (301 ) 50,418
— 50,117
Prepaid expenses and other assets
—
— 5 72,111
— 72,116
Intercompany receivables, net
—
— 1,717,157
— (1,717,157 )
—
Investments 1,006,461 2,890,032 651,006 1,364,814 (5,912,313 )
—
Total assets $ 1,006,499 $ 2,890,791 $ 4,008,177 $ 2,248,231 $ (7,629,470 ) $ 2,524,228
LIABILITIES AND STOCKHOLDERS’ EQUITY:
Debt and capital lease obligations $
— $ 1,590,753 $
— $ 639 $
— $ 1,591,392
Accounts payable and accrued liabilities 150 11,180 15,795 152,524
— 179,649
Dividends payable 42,129
—
—
—
— 42,129
Deferred management rights proceeds
—
—
— 177,057
— 177,057
Other liabilities
—
— 95,078 60,767
— 155,845
Intercompany payables, net 586,064 895,408
— 235,685 (1,717,157 )
—
Commitments and contingencies
Stockholders’ equity:
Preferred stock
—
—
—
—
—
—
Common stock 512 1 1 2,387 (2,389 ) 512
Additional paid-in-capital 896,759 671,875 2,835,468 2,073,818 (5,581,161 ) 896,759
Treasury stock (13,253 )
—
—
—
— (13,253 )
Accumulated deficit (479,170 ) (278,426 ) 1,061,835 (427,954 ) (355,455 ) (479,170 )
Accumulated other comprehensive loss (26,692 )
—
— (26,692 ) 26,692 (26,692 )
Total stockholders’ equity 378,156 393,450 3,897,304 1,621,559 (5,912,313 ) 378,156
Total liabilities and stockholders’ equity $ 1,006,499 $ 2,890,791 $ 4,008,177 $ 2,248,231 $ (7,629,470 ) $ 2,524,228
RYMAN HOSPITALITY PROPERTIES, INC. AND
SUBSIDIARIES CONDENSED CONSOLIDATING BALANCE SHEET As of December 31, 2016
(in thousands) Parent Issuer Guarantors Non- Eliminations Consolidated
ASSETS:
Property and equipment, net of accumulated depreciation $
— $
— $ 1,600,288 $ 397,724 $
— $ 1,998,012
Cash and cash equivalents—unrestricted 28 1,234 23 57,843
— 59,128
Cash and cash equivalents—restricted
—
—
— 22,062
— 22,062
Notes receivable
—
—
— 152,882
— 152,882
Investment in Gaylord Rockies joint venture
—
—
— 70,440
— 70,440
Trade receivables, less allowance
—
—
— 47,818
— 47,818
Prepaid expenses and other assets 460 42 5 55,407 (503 ) 55,411
Intercompany receivables, net
—
— 1,640,220
— (1,640,220 )
—
Investments 988,467 2,886,113 546,007 803,618 (5,224,205 )
—
Total assets $ 988,955 $ 2,887,389 $ 3,786,543 $ 1,607,794 $ (6,864,928 ) $ 2,405,753
LIABILITIES AND STOCKHOLDERS’ EQUITY:
Debt and capital lease obligations $
— $ 1,501,895 $
— $ 659 $
— $ 1,502,554
Accounts payable and accrued liabilities 740 8,152 11,863 142,940 (490 ) 163,205
Dividends payable 39,404
—
—
—
— 39,404
Deferred management rights proceeds
—
—
— 180,088
— 180,088
Deferred income tax liabilities, net 828
— 573 68
— 1,469
Other liabilities
—
— 89,989 61,060 (13 ) 151,036
Intercompany payables, net 579,986 752,852
— 307,382 (1,640,220 )
—
Commitments and contingencies
Stockholders’ equity:
Preferred stock
—
—
—
—
—
—
Common stock 510 1 1 2,387 (2,389 ) 510
Additional paid-in-capital 893,102 835,294 2,827,692 1,410,611 (5,073,597 ) 893,102
Treasury stock (11,542 )
—
—
—
— (11,542 )
Accumulated deficit (491,805 ) (210,805 ) 856,425 (475,133 ) (170,487 ) (491,805 )
Accumulated other comprehensive loss (22,268 )
—
— (22,268 ) 22,268 (22,268 )
Total stockholders’ equity 367,997 624,490 3,684,118 915,597 (5,224,205 ) 367,997
Total liabilities and stockholders’ equity $ 988,955 $ 2,887,389 $ 3,786,543 $ 1,607,794 $ (6,864,928 ) $ 2,405,753
RYMAN HOSPITALITY PROPERTIES, INC. AND
SUBSIDIARIES CONDENSED CONSOLIDATING STATEMENT OF
OPERATIONS AND COMPREHENSIVE INCOME For the Year Ended December 31, 2017
(in thousands) Parent Issuer Guarantors Non- Eliminations Consolidated
Revenues:
Rooms $
— $
— $
— $ 431,768 $
— $ 431,768
Food and beverage
—
—
— 483,945
— 483,945
Other hotel revenue
—
— 316,402 159,162 (331,617 ) 143,947
Entertainment
—
—
— 125,844 (785 ) 125,059
Total revenues
—
— 316,402 1,200,719 (332,402 ) 1,184,719
Operating expenses:
Rooms
—
—
— 112,636
— 112,636
Food and beverage
—
—
— 269,824
— 269,824
Other hotel expenses
—
— 44,386 599,037 (316,863 ) 326,560
Management fees, net
—
—
— 23,856
— 23,856
Total hotel operating expenses
—
— 44,386 1,005,353 (316,863 ) 732,876
Entertainment
—
—
— 84,284 109 84,393
Corporate 253 1,596 2 31,644
— 33,495
Preopening costs
—
—
— 1,926
— 1,926
Impairment and other charges
—
—
— 35,418
— 35,418
Corporate overhead allocation 8,615
— 7,033
— (15,648 )
—
Depreciation and amortization
—
— 59,534 52,425
— 111,959
Total operating expenses 8,868 1,596 110,955 1,211,050 (332,402 ) 1,000,067
Operating income (loss) (8,868 ) (1,596 ) 205,447 (10,331 )
— 184,652
Interest expense
— (66,025 )
— (26 )
— (66,051 )
Interest income
—
—
— 11,818
— 11,818
Loss from joint ventures
—
—
— (4,402 )
— (4,402 )
Other gains and (losses), net
—
—
— 928
— 928
Income (loss) before income taxes (8,868 ) (67,621 ) 205,447 (2,013 )
— 126,945
(Provision) benefit for income taxes
—
— (37 ) 49,192
— 49,155
Equity in subsidiaries’ earnings, net 184,968
—
—
— (184,968 )
—
Net income (loss) $ 176,100 $ (67,621 ) $ 205,410 $ 47,179 $ (184,968 ) $ 176,100
Comprehensive income (loss) $ 171,676 $ (67,621 ) $ 205,410 $ 42,755 $ (180,544 ) $ 171,676
RYMAN HOSPITALITY PROPERTIES, INC. AND
SUBSIDIARIES CONDENSED CONSOLIDATING STATEMENT OF
OPERATIONS AND COMPREHENSIVE INCOME For the Year Ended December 31, 2016
(in thousands) Parent Issuer Guarantors Non- Eliminations Consolidated
Revenues:
Rooms $
— $
— $
— $ 420,011 $
— $ 420,011
Food and beverage
—
—
— 477,493
— 477,493
Other hotel revenue
—
— 307,840 157,274 (322,975 ) 142,139
Entertainment 209
—
— 110,333 (978 ) 109,564
Total revenues 209
— 307,840 1,165,111 (323,953 ) 1,149,207
Operating expenses:
Rooms
—
—
— 109,618
— 109,618
Food and beverage
—
—
— 267,307
— 267,307
Other hotel expenses
—
— 43,197 587,908 (308,331 ) 322,774
Management fees, net
—
—
— 22,194
— 22,194
Total hotel operating expenses
—
— 43,197 987,027 (308,331 ) 721,893
Entertainment
—
—
— 74,604 (54 ) 74,550
Corporate 355 1,615 2 27,171
— 29,143
Corporate overhead allocation 8,735
— 6,833
— (15,568 )
—
Depreciation and amortization 156
— 59,076 50,584
— 109,816
Total operating expenses 9,246 1,615 109,108 1,139,386 (323,953 ) 935,402
Operating income (loss) (9,037 ) (1,615 ) 198,732 25,725
— 213,805
Interest expense
— (63,880 )
— (26 )
— (63,906 )
Interest income 28
—
— 11,472
— 11,500
Loss from joint ventures
—
—
— (2,794 )
— (2,794 )
Other gains and (losses), net
—
— 1,868 2,293
— 4,161
Income (loss) before income taxes (9,009 ) (65,495 ) 200,600 36,670
— 162,766
Provision for income taxes (752 )
— (273 ) (2,375 )
— (3,400 )
Equity in subsidiaries’ earnings, net 169,127
—
—
— (169,127 )
—
Net income (loss) $ 159,366 $ (65,495 ) $ 200,327 $ 34,295 $ (169,127 ) $ 159,366
Comprehensive income (loss) $ 162,145 $ (65,495 ) $ 200,327 $ 37,074 $ (171,906 ) $ 162,145
RYMAN HOSPITALITY PROPERTIES, INC. AND
SUBSIDIARIES CONDENSED CONSOLIDATING STATEMENT OF
OPERATIONS AND COMPREHENSIVE INCOME For the Year Ended December 31, 2015
(in thousands) Parent Issuer Guarantors Non- Eliminations Consolidated
Revenues:
Rooms $
— $
— $
— $ 404,457 $
— $ 404,457
Food and beverage
—
—
— 461,157
— 461,157
Other hotel revenue
—
— 298,698 145,817 (315,526 ) 128,989
Entertainment 261
—
— 98,228 (968 ) 97,521
Total revenues 261
— 298,698 1,109,659 (316,494 ) 1,092,124
Operating expenses:
Rooms
—
—
— 110,067
— 110,067
Food and beverage
—
—
— 261,580
— 261,580
Other hotel expenses
—
— 43,388 568,830 (299,229 ) 312,989
Management fees, net
—
—
— 14,657
— 14,657
Total hotel operating expenses
—
— 43,388 955,134 (299,229 ) 699,293
Entertainment
—
—
— 67,366 (3 ) 67,363
Corporate 328 1,433 2 27,151
— 28,914
Corporate overhead allocation 9,682
— 7,580
— (17,262 )
—
Preopening costs
—
—
— 909
— 909
Impairment and other charges
—
— 16,310 2,890
— 19,200
Depreciation and amortization 127
— 58,998 55,258
— 114,383
Total operating expenses 10,137 1,433 126,278 1,108,708 (316,494 ) 930,062
Operating income (loss) (9,876 ) (1,433 ) 172,420 951
— 162,062
Interest expense
— (64,038 ) 17 120
— (63,901 )
Interest income
—
—
— 12,384
— 12,384
Other gains and (losses), net (13,346 )
—
— 2,457
— (10,889 )
Income (loss) before income taxes (23,222 ) (65,471 ) 172,437 15,912
— 99,656
(Provision) benefit for income taxes 5,080
— (222 ) 6,997
— 11,855
Equity in subsidiaries’ earnings, net 129,653
—
—
— (129,653 )
—
Net income (loss) $ 111,511 $ (65,471 ) $ 172,215 $ 22,909 $ (129,653 ) $ 111,511
Comprehensive income (loss) $ 112,795 $ (65,471 ) $ 172,215 $ 24,193 $ (130,937 ) $ 112,795
RYMAN HOSPITALITY PROPERTIES, INC. AND
SUBSIDIARIES CONDENSED CONSOLIDATING STATEMENT OF CASH
FLOWS For the Year Ended December 31, 2017
(in thousands) Parent Issuer Guarantor Non- Eliminations Consolidated
Net cash provided by (used in) operating activities $ 165,461 $ (83,057 ) $ 96,529 $ 116,897 $
— $ 295,830
Purchases of property and equipment
—
— (96,516 ) (86,049 )
— (182,565 )
Investment in Gaylord Rockies joint venture
—
—
— (16,309 )
— (16,309 )
Investment in other joint ventures
—
—
— (9,313 )
— (9,313 )
Decrease in restricted cash and cash equivalents
—
—
— 909
— 909
Other investing activities
—
—
— (7,234 )
— (7,234 )
Net cash used in investing activities
—
— (96,516 ) (117,996 )
— (214,512 )
Net repayments under revolving credit facility
— (211,400 )
—
—
— (211,400 )
Borrowings under term loan A
— 200,000
—
—
— 200,000
Borrowings under term loan B
— 500,000
—
—
— 500,000
Repayments under term loan B
— (393,750 )
—
—
— (393,750 )
Deferred financing costs paid
— (12,268 )
—
—
— (12,268 )
Payment of dividends (161,706 )
—
—
—
— (161,706 )
Payment of tax withholdings for share-based compensation (3,810 )
—
—
—
— (3,810 )
Other financing activities, net 65
—
— (20 )
— 45
Net cash provided by (used in) financing activities (165,451 ) 82,582
— (20 )
— (82,889 )
Net change in cash and cash equivalents 10 (475 ) 13 (1,119 )
— (1,571 )
Cash and cash equivalents at beginning of period 28 1,234 23 57,843
— 59,128
Cash and cash equivalents at end of period $ 38 $ 759 $ 36 $ 56,724 $
— $ 57,557
RYMAN HOSPITALITY PROPERTIES, INC. AND
SUBSIDIARIES CONDENSED CONSOLIDATING STATEMENT OF CASH
FLOWS For the Year Ended December 31, 2016
(in thousands) Parent Issuer Guarantor Non- Eliminations Consolidated
Net cash provided by (used in) operating activities $ 171,231 $ (66,344 ) $ 31,365 $ 157,349 $
— $ 293,601
Purchases of property and equipment (507 )
— (36,122 ) (81,348 )
— (117,977 )
Investment in Gaylord Rockies joint venture
—
—
— (70,141 )
— (70,141 )
Investment in other joint ventures
—
—
— (2,500 )
— (2,500 )
Proceeds from sale of Peterson LOI 6,785
—
—
—
— 6,785
Decrease in restricted cash and cash equivalents
—
—
— 293
— 293
Other investing activities
—
— 4,622 (323 )
— 4,299
Net cash provided by (used in) investing activities 6,278
— (31,500 ) (154,019 )
— (179,241 )
Net borrowings under revolving credit facility
— 76,000
—
—
— 76,000
Repayments under term loan B
— (4,000 )
—
—
— (4,000 )
Repayment of note payable related to purchase of AC Hotel
— (6,000 )
—
—
— (6,000 )
Repurchase of Company stock for retirement (24,811 )
—
—
—
— (24,811 )
Payment of dividends (151,160 )
—
—
—
— (151,160 )
Payment of tax withholdings for share-based compensation (3,235 )
—
—
—
— (3,235 )
Other financing activities, net 1,702
—
— (19 )
— 1,683
Net cash provided by (used in) financing activities (177,504 ) 66,000
— (19 )
— (111,523 )
Net change in cash and cash equivalents 5 (344 ) (135 ) 3,311
— 2,837
Cash and cash equivalents at beginning of period 23 1,578 158 54,532
— 56,291
Cash and cash equivalents at end of period $ 28 $ 1,234 $ 23 $ 57,843 $
— $ 59,128
RYMAN HOSPITALITY PROPERTIES, INC. AND
SUBSIDIARIES CONDENSED CONSOLIDATING STATEMENT OF CASH
FLOWS For the Year Ended December 31, 2015
(in thousands) Parent Issuer Guarantor Non- Eliminations Consolidated
Net cash provided by (used in) operating activities $ 277,963 $ (104,168 ) $ 5,794 $ 58,473 $
— $ 238,062
Purchases of property and equipment (422 )
— (5,672 ) (73,721 )
— (79,815 )
Proceeds from sale of Peterson LOI 10,000
—
—
—
— 10,000
Increase in restricted cash and cash equivalents
—
—
— (4,945 )
— (4,945 )
Other investing activities
—
—
— 123
— 123
Net cash provided by (used in) investing activities 9,578
— (5,672 ) (78,543 )
— (74,637 )
Net repayments under revolving credit facility
— (280,100 )
—
—
— (280,100 )
Repayments under term loan B
— (4,000 )
—
—
— (4,000 )
Issuance of senior notes
— 400,000
—
—
— 400,000
Repurchase of common stock warrants (154,681 )
—
—
—
— (154,681 )
Deferred financing costs paid
— (11,155 )
—
—
— (11,155 )
Payment of dividends (131,305 )
—
—
—
— (131,305 )
Payment of tax withholdings for share-based compensation (3,700 )
—
—
—
— (3,700 )
Other financing activities, net 1,776
—
— (377 )
— 1,399
Net cash provided by (used in) financing activities (287,910 ) 104,745
— (377 )
— (183,542 )
Net change in cash and cash equivalents (369 ) 577 122 (20,447 )
— (20,117 )
Cash and cash equivalents at beginning of period 392 1,001 36 74,979
— 76,408
Cash and cash equivalents at end of period $ 23 $ 1,578 $ 158 $ 54,532 $
— $ 56,291</t>
  </si>
  <si>
    <t>Real Estate and Accumulated Depreciation</t>
  </si>
  <si>
    <t>SEC Schedule III, Real Estate and Accumulated Depreciation Disclosure [Abstract]</t>
  </si>
  <si>
    <t>RYMAN HOSPITALITY PROPERTIES, INC. AND
SUBSIDIARIES SCHEDULE III – REAL ESTATE AND ACCUMULATED
DEPRECIATION December 31, 2017 (Amounts in thousands)
Initital Cost to Company
Gross Amount at End of Year
Encmbr Land Bldgs &amp; Impr Costs Land Bldgs &amp; Impr Total (2) Acc Depr Date Acq/ Depr Life
Gaylord Opryland (1 ) $ 9,817 $ 77,125 $ 574,220 $ 48,484 $ 612,678 $ 661,162 $ 334,961 1983 20-40
Gaylord Palms (1 ) 21,564 314,661 52,411 35,021 353,615 388,636 154,317 2002 20-40
Gaylord Texan (1 ) 21,235 388,030 81,903 46,411 444,757 491,168 157,298 2004 20-40
Gaylord National (1 ) 43,212 840,261 37,511 47,411 873,573 920,984 208,448 2008 20-40
Inn at Opryland
— 2,675 7,248 14,507 2,960 21,470 24,430 8,480 1998 20-40
AC Hotel
— 9,079 17,340 3,655 9,099 20,975 30,074 1,606 2014 20-40
Miscellaneous
— 21,290 16,250 16,396 36,127 17,809 53,936 18,335 N/A 20-40
— $ 128,872 $ 1,660,915 $ 780,603 $ 225,513 $ 2,344,877 $ 2,570,390 $ 883,445
2017 2016 2015
Investment in real estate:
Balance at beginning of year $ 2,529,641 $ 2,510,579 $ 2,488,361
Acquisitions
—
—
—
Improvements 40,749 21,899 22,302
Disposals
— (2,837 ) (84 )
Balance at end of year $ 2,570,390 $ 2,529,641 $ 2,510,579
Accumulated depreciation:
Balance at beginning of year $ 818,323 $ 754,861 $ 691,691
Depreciation 65,122 63,718 63,180
Disposals
— (256 ) (10 )
Balance at end of year $ 883,445 $ 818,323 $ 754,861
(1) Pledged as collateral under the
Company’s credit facility. At December 31, 2017, $869.1
million in borrowings and letters of credit were outstanding under
such facility.
(2) The aggregate cost of properties for
federal income tax purposes is approximately $2.4 billion at
December 31, 2017.</t>
  </si>
  <si>
    <t>Description of the Business and Summary of Significant Accounting Policies (Policies)</t>
  </si>
  <si>
    <t>Business Segments</t>
  </si>
  <si>
    <t>Business Segments
Hospitality
The Hospitality segment includes the Gaylord Hotels branded hotels,
the Inn at Opryland and the AC Hotel, as well as the
Company’s equity investment in Gaylord Rockies. See Note 4
for further discussion of this investment. Each of the
Company’s hotels is managed by Marriott pursuant to a
management agreement for each hotel, and Gaylord Rockies will be
managed by Marriott upon its opening.
Entertainment
The Entertainment segment includes the Grand Ole Opry, the Ryman
Auditorium, WSM-AM, day-to-day
Corporate and Other
The Corporate and Other segment includes operating and general and
administrative expenses related to the overall management of the
Company which are not allocated to the other reportable segments,
including certain costs for the Company’s retirement plans,
equity-based compensation plans, information technology, human
resources, accounting, and other administrative expenses.</t>
  </si>
  <si>
    <t>Principles of Consolidation</t>
  </si>
  <si>
    <t>Principles of Consolidation
The accompanying consolidated financial statements include the
accounts of the Company and all of its majority-owned subsidiaries.
The Company’s investments in non-controlled
The Company analyzes its variable interests, including loans,
guarantees, management agreements, leasing arrangements and equity
investments, to determine if an entity in which it has a variable
interest is a variable interest entity (“VIE”). This
analysis primarily includes a qualitative review, which is based on
a review of the design of the entity, its organizational structure,
including decision-making ability, and relevant financial
agreements. This analysis is also used to determine if the Company
must consolidate the VIE as the primary beneficiary.
The terms of the Company’s investment in the Gaylord Rockies
joint venture provide that the Company will have the ability to
approve certain major decisions affecting the hotel, including, but
not limited to, operating budgets, major capital expenditures,
material transactions involving the hotel, and approval of
designated hotel senior management. The Company also has a right of
first offer to acquire the remainder of the project and designated
rights to participate in any sales process with respect to the
project after exercise of its first offer rights. However, because
the power to direct the activities that most significantly impact
the economic performance of the hotel are either shared or are held
by some combination of the developers and Marriott, the Company is
not the primary beneficiary of this variable interest entity, and
thus, accounts for its investment in this joint venture under the
equity method of accounting. As such, the Company does not
consolidate any part of the assets or liabilities of the joint
venture. The Company’s share of equity method net income or
loss will increase or decrease, as applicable, the carrying value
of its equity method investment.</t>
  </si>
  <si>
    <t>Investments</t>
  </si>
  <si>
    <t>Investments
From time to time, the Company has owned minority interest
investments in certain businesses. Generally, non-marketable</t>
  </si>
  <si>
    <t>Property and Equipment
Property and equipment are stated at cost. Improvements and
significant renovations that extend the lives of existing assets
are capitalized. Interest on funds borrowed to finance the
construction of major capital additions not funded through
furniture, fixtures and equipment reserves is included in the cost
of the applicable capital addition. Maintenance and repairs are
charged to expense as incurred. Property and equipment are
generally depreciated using the straight-line method over the
following estimated useful lives:
Buildings 40 years
Land improvements 20 years
Furniture, fixtures and equipment 5-8
Leasehold improvements
The shorter of the lease term or
useful life</t>
  </si>
  <si>
    <t>Cash and Cash Equivalents - Unrestricted</t>
  </si>
  <si>
    <t>Cash and Cash Equivalents — Unrestricted
The Company considers all highly liquid investments purchased with
an original maturity of three months or less to be cash
equivalents.</t>
  </si>
  <si>
    <t>Cash and Cash Equivalents - Restricted</t>
  </si>
  <si>
    <t>Cash and Cash Equivalents — Restricted
Restricted cash and cash equivalents primarily represent funds held
by our property managers for furniture, fixtures and equipment
reserves. In addition, the Company holds certificates of deposit
with an original maturity of greater than three months in order to
secure its Tennessee workers’ compensation self-insurance
obligations.
For purposes of the statements of cash flows, changes in restricted
cash and cash equivalents related to funds for furniture, fixtures
and equipment replacement reserves are shown as investing
activities.</t>
  </si>
  <si>
    <t>Allowance for Doubtful Accounts</t>
  </si>
  <si>
    <t>Allowance for Doubtful Accounts
The Company provides allowances for doubtful accounts based upon a
percentage of revenue and periodic evaluations of the aging of
accounts receivable.</t>
  </si>
  <si>
    <t>Inventory</t>
  </si>
  <si>
    <t>Inventory is carried at the lower of cost or net realizable value.
Cost is computed on an average cost basis.</t>
  </si>
  <si>
    <t>Income Taxes
The Company establishes deferred tax assets and liabilities based
on the difference between the financial statement and income tax
carrying amounts of assets and liabilities using existing tax laws
and tax rates. The Company reports a liability for unrecognized tax
benefits resulting from uncertain tax positions taken or expected
to be taken in a tax return. The Company recognizes interest and
penalties, if any, related to unrecognized tax benefits in income
tax expense. See Note 11 for more detail on the Company’s
income taxes.
The effect on deferred tax assets and liabilities of a change in
the tax rate is recognized in income in the period that includes
the enactment date of the rate change. The Company records a
valuation allowance to reduce its deferred tax assets to the amount
that is more likely than not to be realized. The Company has
considered projected future taxable income and ongoing feasible tax
planning strategies in assessing the need for a valuation
allowance.</t>
  </si>
  <si>
    <t>Deferred Management Rights Proceeds
The Company has deferred and amortizes the proceeds received from
Marriott that were allocated to the sale of the management rights,
as discussed further in Note 6, on a straight line basis over the
65-year</t>
  </si>
  <si>
    <t>Deferred Financing Costs</t>
  </si>
  <si>
    <t>Deferred Financing Costs
Deferred financing costs consist of loan fees and other costs of
financing that are amortized over the term of the related financing
agreements, using the effective interest method, and are presented
as a reduction of the related debt liability.</t>
  </si>
  <si>
    <t>Revenue Recognition</t>
  </si>
  <si>
    <t>Revenue Recognition
Revenues from occupied hotel rooms are recognized as earned on the
close of business each day and from concessions and food and
beverage sales at the time of the sale. Revenues from other
services at the Company’s hotels, such as spa, parking, and
transportation services, are recognized at the time services are
provided. Cancellation fees and attrition fees, which are charged
to groups when they do not fulfill the minimum number of room
nights or minimum food and beverage spending requirements
originally contracted for, are recognized as revenue in the period
they are collected. The Company recognizes revenues from the
Entertainment segment when services are provided or goods are
shipped, as applicable. The Company is required to collect certain
taxes from customers on behalf of government agencies and remit
these to the applicable governmental entity on a periodic
basis. These taxes are collected from customers at the time of
purchase, but are not included in revenue. The Company records
a liability upon collection from the customer and relieves the
liability when payments are remitted to the applicable governmental
agency.</t>
  </si>
  <si>
    <t>Management Fees</t>
  </si>
  <si>
    <t>Management Fees
Management fees are presented in the consolidated statements of
operations net of the amortization of the deferred management
rights proceeds discussed further in Note 6.</t>
  </si>
  <si>
    <t>Advertising Costs</t>
  </si>
  <si>
    <t>Advertising Costs
Advertising costs are expensed as incurred and were
$38.4 million, $36.7 million, and $36.7 million for
2017, 2016 and 2015, respectively.</t>
  </si>
  <si>
    <t>Stock-Based Compensation</t>
  </si>
  <si>
    <t>Stock-Based Compensation
The Company has stock-based employee compensation plans, which are
described more fully in Note 7. The Company accounts for its
stock-based compensation plan under the provisions of Financial
Accounting Standards Board (“FASB”) Accounting
Standards Codification (“ASC”) 718,
“ Compensation – Stock Compensation</t>
  </si>
  <si>
    <t>Preopening Costs</t>
  </si>
  <si>
    <t>Preopening Costs
The Company expenses the costs associated with start-up</t>
  </si>
  <si>
    <t>Impairment of Long-Lived and Other Assets</t>
  </si>
  <si>
    <t>Impairment of Long-Lived and Other Assets
In accounting for the Company’s long-lived and other assets
(including its notes receivable associated with the development of
Gaylord National), the Company assesses its long-lived assets for
impairment whenever events or changes in circumstances indicate
that the carrying value of the assets or asset group may not be
recoverable. Recoverability of long-lived assets that will continue
to be used is measured by comparing the carrying amount of the
asset or asset group to the related total future undiscounted net
cash flows. If an asset or asset group’s carrying value is
not recoverable through those cash flows, the asset group is
considered to be impaired. The impairment is measured by the
difference between the assets’ carrying amount and their fair
value, which is estimated using discounted cash flow analyses that
utilize comprehensive cash flow projections, as well as observable
market data to the extent available. Recoverability of the notes
receivable associated with Gaylord National is measured by
comparing the carrying amount of the notes to the fair value of the
notes. If the carrying value is greater than the fair value, the
Company then assesses if the decline in fair value is other than
temporary. If the decline in fair value is deemed to be other than
temporary, which is based on the Company’s intent and ability
to hold the notes receivable to maturity and whether it expects to
receive all debt service payments due under the notes, then the
notes receivable are impaired. See Note 3 for further
disclosure.</t>
  </si>
  <si>
    <t>Income Per Share</t>
  </si>
  <si>
    <t>Income Per Share
Earnings per share is measured as basic earnings per share and
diluted earnings per share. Basic earnings per share is computed by
dividing net income by the weighted average number of common shares
outstanding during the year. Diluted earnings per share is computed
by dividing net income by the weighted average number of common
shares outstanding after considering the effect of conversion of
dilutive instruments, calculated using the treasury stock
method.</t>
  </si>
  <si>
    <t>Accounting Estimates</t>
  </si>
  <si>
    <t>Accounting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ed period. Actual results could differ
from those estimates.</t>
  </si>
  <si>
    <t>Newly Issued Accounting Standards</t>
  </si>
  <si>
    <t>Newly Issued Accounting Standards
In May 2014, the FASB issued Accounting Standards Update
(“ASU”) No. 2014-09, Revenue
from Contracts with Customers day-to-day
In February 2016, the FASB issued ASU No. 2016-02, Leases 75-year
In June 2016, the FASB issued ASU No. 2016-13, Financial
Instruments – Credit Losses – Measurement of Credit
Losses on Financial Instruments held-to-maturity
In November 2016, the FASB issued ASU No. 2016-18, Restricted
Cash
In March 2017, the FASB issued ASU No. 2017-07, “ Compensation
– Retirement Benefits: Improving the Presentation of Net
Periodic Pension Cost and Net Periodic Postretirement Benefit
Cost</t>
  </si>
  <si>
    <t>Description of the Business and Summary of Significant Accounting Policies (Tables)</t>
  </si>
  <si>
    <t>Estimated Useful Lives of Property and Equipment</t>
  </si>
  <si>
    <t>Property and equipment are generally depreciated using the
straight-line method over the following estimated useful lives:
Buildings 40 years
Land improvements 20 years
Furniture, fixtures and equipment 5-8
Leasehold improvements
The shorter of the lease term or
useful life</t>
  </si>
  <si>
    <t>Cash Paid for Interest</t>
  </si>
  <si>
    <t>Cash paid for interest for the years ended December 31 was
comprised of (amounts in thousands):
2017 2016 2015
Debt interest paid $ 63,325 $ 60,780 $ 53,978
Capitalized interest (6,645 ) (1,721 ) (169 )
Cash paid for interest, net of capitalized interest $ 56,680 $ 59,059 $ 53,809</t>
  </si>
  <si>
    <t>Summary of Prepaid Expense and Other Assets</t>
  </si>
  <si>
    <t>Prepaid expenses and other assets at December 31 consist of
(amounts in thousands):
2017 2016
Prepaid expenses $ 14,526 $ 14,001
Inventories 8,052 8,065
Supplemental deferred compensation plan assets 25,055 22,204
Other 24,483 11,141
Total prepaid expenses and other assets $ 72,116 $ 55,411</t>
  </si>
  <si>
    <t>Accounts Payable and Accrued Liabilities of Continuing Operations</t>
  </si>
  <si>
    <t>Accounts payable and accrued liabilities at December 31
consist of (amounts in thousands):
2017 2016
Trade accounts payable $ 32,663 $ 32,315
Property and other taxes payable 34,282 34,844
Deferred revenues 51,232 41,080
Accrued salaries and benefits 25,178 20,567
Accrued interest payable 11,179 8,152
Other accrued liabilities 25,115 26,247
Total accounts payable and accrued liabilities $ 179,649 $ 163,205</t>
  </si>
  <si>
    <t>Other Liabilities</t>
  </si>
  <si>
    <t>Other liabilities at December 31 consist of (amounts in
thousands):
2017 2016
Pension and postretirement benefits liability $ 34,763 $ 37,988
Straight-line lease liability 95,078 89,959
Deferred compensation liability 25,055 22,204
Other 949 885
Total other liabilities $ 155,845 $ 151,036</t>
  </si>
  <si>
    <t>Net income per share amounts are calculated as follows for the
years ended December 31 (income and share amounts in
thousands):
2017
Income Shares Per Share
Net income $ 176,100 51,147 $ 3.44
Effect of dilutive stock-based compensation
— 224
—
Net income — assuming dilution $ 176,100 51,371 $ 3.43
2016
Income Shares Per Share
Net income $ 159,366 51,009 $ 3.12
Effect of dilutive stock-based compensation
— 303
—
Net income — assuming dilution $ 159,366 51,312 $ 3.11
2015
Income Shares Per Share
Net income $ 111,511 51,241 $ 2.18
Effect of dilutive stock-based compensation
— 371
—
Net income — assuming dilution $ 111,511 51,612 $ 2.16</t>
  </si>
  <si>
    <t>Property and Equipment (Tables)</t>
  </si>
  <si>
    <t>Property and equipment at December 31 is recorded at cost and
summarized as follows (amounts in thousands):
2017 2016
Land and land improvements $ 267,051 $ 266,053
Buildings 2,440,471 2,398,117
Furniture, fixtures and equipment 647,988 604,876
Construction in progress 138,702 50,273
3,494,212 3,319,319
Accumulated depreciation (1,428,555 ) (1,321,307 )
Property and equipment, net $ 2,065,657 $ 1,998,012</t>
  </si>
  <si>
    <t>Debt (Tables)</t>
  </si>
  <si>
    <t>Summary of Debt and Capital Lease Obligations</t>
  </si>
  <si>
    <t>The Company’s debt and capital lease obligations at
December 31 consisted of (amounts in thousands):
2017 2016
$700 Million Revolving Credit Facility, less unamortized deferred
financing costs of $9,076 and $5,267 $ 161,924 $ 377,133
$200 Million Term Loan A, less unamortized deferred financing costs
of $1,557 and $0 198,443
—
$500 Million Term Loan B, less unamortized deferred financing costs
of $7,595 and $0 488,655
—
$400 Million Term Loan B, less unamortized deferred financing costs
of $0 and $5,273
— 384,727
$350 Million 5% Senior Notes, less unamortized deferred financing
costs of $3,340 and $4,246 346,660 345,754
$400 Million 5% Senior Notes, less unamortized deferred financing
costs of $4,929 and $5,719 395,071 394,281
Capital lease obligations 639 659
Total debt $ 1,591,392 $ 1,502,554</t>
  </si>
  <si>
    <t>Annual Maturities of Long-Term Debt Excluding Capital Lease Obligations</t>
  </si>
  <si>
    <t>Annual maturities of long-term debt, excluding capital lease
obligations, are as follows (amounts in thousands):
$700 Million $200 Million $500 Million $350 Million $400 Million Total
2018 $
— $
— $ 5,000 $
— $
— $ 5,000
2019
—
— 5,000
—
— 5,000
2020
—
— 5,000
—
— 5,000
2021 171,000
— 5,000 350,000
— 526,000
2022
— 200,000 5,000
—
— 205,000
Years thereafter
—
— 471,250
— 400,000 871,250
Total $ 171,000 $ 200,000 $ 496,250 $ 350,000 $ 400,000 $ 1,617,250</t>
  </si>
  <si>
    <t>Stock Plans (Tables)</t>
  </si>
  <si>
    <t>Share Based Compensation Activity</t>
  </si>
  <si>
    <t>A summary of the status of the Company’s restricted stock
units as of December 31, 2017 and changes during the year
ended December 31, 2017, is presented below:
Restricted Stock Units Shares Weighted Grant-Date
Nonvested shares at January 1, 2017 501,992 $ 46.52
Granted 159,992 66.54
Vested (237,262 ) 42.98
Canceled (10,958 ) 57.15
Nonvested shares at December 31, 2017 413,764 54.57</t>
  </si>
  <si>
    <t>Pension Plans (Tables) - Pension Plan [Member]</t>
  </si>
  <si>
    <t>Funded Status and Accrued Pension Cost</t>
  </si>
  <si>
    <t>The following table sets forth the funded status at
December 31 (amounts in thousands):
2017 2016
CHANGE IN BENEFIT OBLIGATION:
Benefit obligation at beginning of year $ 85,360 $ 87,236
Interest cost 3,019 3,173
Actuarial loss 3,624 304
Benefits paid (6,308 ) (5,353 )
Benefit obligation at end of year 85,695 85,360
CHANGE IN PLAN ASSETS:
Fair value of plan assets at beginning of year 65,446 65,439
Actual return on plan assets 10,107 5,360
Benefits paid (6,308 ) (5,353 )
Fair value of plan assets at end of year 69,245 65,446
Funded status and accrued pension cost $ (16,450 ) $ (19,914 )</t>
  </si>
  <si>
    <t>Allocation of Defined Benefit Pension Plans Assets</t>
  </si>
  <si>
    <t>The allocation of the defined benefit pension plan’s assets
at December 31 are as follows (amounts in thousands):
Asset Class 2017 2016
Cash $ 642 $ 728
Mutual funds 68,603 64,718
Total $ 69,245 $ 65,446</t>
  </si>
  <si>
    <t>Benefit Obligation [Member]</t>
  </si>
  <si>
    <t>Assumptions Used to Determine Benefit Obligations</t>
  </si>
  <si>
    <t xml:space="preserve">The weighted-average assumptions used to determine the benefit
obligation at December 31 are as follows:
2017 2016 2015
Discount rate 3.30 % 3.72 % 3.90 %
Rate of compensation increase N/A N/A N/A </t>
  </si>
  <si>
    <t>Pension Expense [Member]</t>
  </si>
  <si>
    <t xml:space="preserve">The weighted-average assumptions used to determine the net periodic
pension expense for years ended December 31 are as
follows:
2017 2016 2015
Discount rate 3.59 % 3.70 % 3.77 %
Rate of compensation increase N/A N/A N/A
Expected long-term rate of return on plan assets 6.50 % 6.50 % 6.50 % </t>
  </si>
  <si>
    <t>Postretirement Benefits Other than Pensions (Tables)</t>
  </si>
  <si>
    <t>Other Postretirement Benefit Plan [Member]</t>
  </si>
  <si>
    <t>Net Periodic Pension and Postretirement Benefit (Income) Expense</t>
  </si>
  <si>
    <t>Net postretirement benefit income reflected in the accompanying
consolidated statements of operations included the following
components for the years ended December 31 (amounts in
thousands):
2017 2016 2015
Interest cost $ 108 $ 120 $ 127
Amortization of net actuarial loss 245 242 255
Amortization of prior service credit (1,314 ) (1,314 ) (1,314 )
Net postretirement benefit income $ (961 ) $ (952 ) $ (932 )</t>
  </si>
  <si>
    <t>Expected Future Benefit Payments</t>
  </si>
  <si>
    <t xml:space="preserve">The Company expects to contribute $0.3 million to the plan in
2018. Based on the Company’s assumptions discussed above, the
Company expects to make the following estimated future benefit
payments under the plan during the years ending December 31
(amounts in thousands):
2018 $ 343
2019 327
2020 306
2021 284
2022 266
2023-2027 1,078 </t>
  </si>
  <si>
    <t>Change in Benefit Obligation of the Postretirement Plans to the Accrued Postretirement Liability</t>
  </si>
  <si>
    <t>The following table reconciles the change in benefit obligation of
the postretirement plans to the accrued postretirement liability as
reflected in other liabilities in the accompanying consolidated
balance sheets at December 31 (amounts in thousands):
2017 2016
Benefit obligation at beginning of year $ 3,214 $ 3,559
Interest cost 108 120
Actuarial (gain) loss 264 (47 )
Benefits paid (419 ) (418 )
Benefit obligation at end of year $ 3,167 $ 3,214</t>
  </si>
  <si>
    <t>Pension Plan [Member]</t>
  </si>
  <si>
    <t>Net periodic pension expense reflected in the accompanying
consolidated statements of operations included the following
components for the years ended December 31 (amounts in
thousands):
2017 2016 2015
Interest cost $ 3,019 $ 3,173 $ 3,423
Expected return on plan assets (4,202 ) (4,131 ) (4,627 )
Recognized net actuarial loss 919 1,047 917
Net settlement loss 1,734 1,715 2,356
Total net periodic pension expense $ 1,470 $ 1,804 $ 2,069</t>
  </si>
  <si>
    <t xml:space="preserve">The Company expects to contribute approximately $1.6 million
to its defined benefit pension plan in 2018. Based on the
Company’s assumptions discussed above, the Company expects to
make the following estimated future benefit payments under the plan
during the years ending December 31 (amounts in
thousands):
2018 $ 4,358
2019 5,102
2020 4,764
2021 5,029
2022 5,990
2023 - 2027 29,384 </t>
  </si>
  <si>
    <t>Stockholders' Equity (Tables)</t>
  </si>
  <si>
    <t>Summary of Changes in Accumulated Other Comprehensive Loss by Component</t>
  </si>
  <si>
    <t>Changes in accumulated other comprehensive loss by component
consisted of the following (amounts in thousands):
Minimum Other-Than- Total
Balance, December 31, 2014 $ (26,331 ) $
— $ (26,331 )
Unrealized gains arising during period 1,920
— 1,920
Amounts reclassified from accumulated other comprehensive loss 88
— 88
Income tax expense (724 )
— (724 )
Net other comprehensive income 1,284
— 1,284
Balance, December 31, 2015 $ (25,047 ) $
— $ (25,047 )
Unrealized gains arising during period 2,599
— 2,599
Amounts reclassified from accumulated other comprehensive loss 180
— 180
Income tax expense
—
—
—
Net other comprehensive income 2,779
— 2,779
Balance, December 31, 2016 $ (22,268 ) $
— $ (22,268 )
Unrealized gains (losses) arising during period 3,111 (6,543 ) (3,432 )
Amounts reclassified from accumulated other comprehensive loss 60
— 60
Income tax expense (1,052 )
— (1,052 )
Net other comprehensive income (loss) 2,119 (6,543 ) (4,424 )
Balance, December 31, 2017 $ (20,149 ) $ (6,543 ) $ (26,692 )</t>
  </si>
  <si>
    <t>Summary of Amount Reclassified from Accumulated Comprehensive Loss Related to Company's Minimum Pension Liability</t>
  </si>
  <si>
    <t>Amounts reclassified from accumulated comprehensive loss related to
the Company’s minimum pension liability are presented in the
accompanying consolidated statements of operations as follows
(amounts in thousands):
2017 2016 2015
Other hotel expenses $ (214 ) $ (154 ) $ (209 )
Entertainment operating expenses 11 26 11
Corporate operating expenses 263 308 286
$ 60 $ 180 $ 88</t>
  </si>
  <si>
    <t>Income Taxes (Tables)</t>
  </si>
  <si>
    <t>(Provision) Benefit for Income Taxes from Continuing Operations</t>
  </si>
  <si>
    <t>The income tax (provision) benefit for continuing operations
consists of the following (amounts in thousands):
2017 2016 2015
CURRENT:
Federal $ (1,107 ) $ (1,788 ) $ (763 )
State (2,375 ) (1,291 ) (1,229 )
Total current provision (3,482 ) (3,079 ) (1,992 )
DEFERRED:
Federal 32,308 321 8,866
State 18,299 (642 ) (248 )
Effect of federal tax law change 2,030
— 5,229
Total deferred (provision) benefit 52,637 (321 ) 13,847
Total (provision) benefit for income taxes $ 49,155 $ (3,400 ) $ 11,855</t>
  </si>
  <si>
    <t>Summary of Taxability of Cash Distributions Paid on Common Shares</t>
  </si>
  <si>
    <t>The estimated taxability of cash distributions to common
shareholders is as follows (per common share):
2017 2016 2015
Ordinary income $ 2.97 $ 2.98 $ 2.50
Capital gains 0.03 0.17 0.23
Return of capital 0.15
—
—
$ 3.15 $ 3.15 $ 2.73</t>
  </si>
  <si>
    <t>Differences Between the Income Tax (Provision) Benefit Calculated at the Statutory U.S. Federal Income Tax Rate of 35% and the Actual Income Tax Benefit Recorded for Continuing Operations</t>
  </si>
  <si>
    <t>The differences between the income tax provision calculated at the
statutory U.S. federal income tax rate of 35% and the actual income
tax (provision) benefit recorded for continuing operations are as
follows (amounts in thousands):
2017 2016 2015
Statutory federal income tax provision $ (44,431 ) $ (56,914 ) $ (34,774 )
Adjustment for nontaxable income of the REIT 38,272 48,680 34,904
State taxes (net of federal tax benefit) (1,317 ) (1,705 ) (740 )
Permanent share-based compensation adjustment 1,446 1,571
—
Other permanent items (251 ) (200 ) (165 )
Federal valuation allowance reversal 36,156 5,519 8,271
State valuation allowance reversal (net of federal tax benefit) 17,241 (228 ) (737 )
Effect of federal tax law change 2,030
— 5,229
Other 9 (123 ) (133 )
$ 49,155 $ (3,400 ) $ 11,855</t>
  </si>
  <si>
    <t>Components of Company's Deferred Tax Assets and Liabilities</t>
  </si>
  <si>
    <t>Significant components of the Company’s deferred tax assets
and liabilities at December 31 are as follows (amounts in
thousands):
2017 2016
DEFERRED TAX ASSETS:
Accounting reserves and accruals $ 14,830 $ 20,979
Defined benefit plan 4,148 7,665
Deferred management rights proceeds 44,651 69,317
Federal and State net operating loss carryforwards 44,789 51,615
Tax credits and other carryforwards 640 819
Investment in joint ventures 317 584
Other assets 4,353 6,171
Total deferred tax assets 113,728 157,150
Valuation allowance (14,616 ) (88,653 )
Total deferred tax assets, net of valuation allowance 99,112 68,497
DEFERRED TAX LIABILITIES:
Property and equipment, net 47,416 67,168
Goodwill and other intangibles 705 1,201
Other liabilities 874 1,597
Total deferred tax liabilities 48,995 69,966
Net deferred tax assets (liabilities) $ 50,117 $ (1,469 )</t>
  </si>
  <si>
    <t>Commitments and Contingencies (Tables)</t>
  </si>
  <si>
    <t>Amounts of Assets Under Capitalized Lease Agreements and Related Obligations are Included in Debt</t>
  </si>
  <si>
    <t>In the accompanying consolidated balance sheets, the following
amounts of assets under capitalized lease agreements are included
as shown and the related obligations are included in debt (amounts
in thousands):
2017 2016
Property and equipment $ 3,636 $ 3,636
Prepaid expenses and other assets 130 130
Accumulated depreciation (2,717 ) (2,429 )
Net assets under capital leases $ 1,049 $ 1,337</t>
  </si>
  <si>
    <t>Future Minimum Cash Lease Commitments Under All Non-Cancelable Leases in Effect for Continuing Operations</t>
  </si>
  <si>
    <t>Future minimum cash lease commitments under all non-cancelable
Capital Operating
2018 $ 46 $ 4,597
2019 46 4,732
2020 46 4,867
2021 46 5,009
2022 46 5,153
Years thereafter 704 590,989
Total minimum lease payments 934 $ 615,347
Less amount representing interest (295 )
Total present value of minimum payments $ 639</t>
  </si>
  <si>
    <t>Fair Value Measurements (Tables)</t>
  </si>
  <si>
    <t>Assets Measured at Fair Value on Recurring Basis</t>
  </si>
  <si>
    <t>The Company had no liabilities required to be measured at fair
value at December 31, 2017 and December 31, 2016. The
Company’s assets measured at fair value on a recurring basis
at December 31, were as follows (in thousands):
December 31, Markets for Observable Unobservable (Level 3)
Deferred compensation plan investments $ 25,055 $ 25,055 $
— $
—
Total assets measured at fair value $ 25,055 $ 25,055 $
— $
—
December 31, Markets for Observable Unobservable (Level 3)
Deferred compensation plan investments $ 22,204 $ 22,204 $
— $
—
Total assets measured at fair value $ 22,204 $ 22,204 $
— $
—</t>
  </si>
  <si>
    <t>Financial Reporting By Business Segments (Tables)</t>
  </si>
  <si>
    <t>Segments Internal Financial Reports</t>
  </si>
  <si>
    <t>The following information (amounts in thousands) is derived
directly from the segments’ internal financial reports used
for corporate management purposes.
2017 2016 2015
REVENUES:
Hospitality $ 1,059,660 $ 1,039,643 $ 994,603
Entertainment 125,059 109,564 97,521
Corporate and Other
—
—
—
Total revenues $ 1,184,719 $ 1,149,207 $ 1,092,124
DEPRECIATION AND AMORTIZATION:
Hospitality $ 102,759 $ 100,186 $ 105,876
Entertainment 7,074 7,034 5,747
Corporate and Other 2,126 2,596 2,760
Total depreciation and amortization $ 111,959 $ 109,816 $ 114,383
OPERATING INCOME (LOSS):
Hospitality $ 224,025 $ 217,564 $ 189,434
Entertainment 33,592 27,980 24,411
Corporate and Other (35,621 ) (31,739 ) (31,674 )
Preopening costs (1,926 )
— (909 )
Impairment and other charges (35,418 )
— (19,200 )
Total operating income 184,652 213,805 162,062
Interest expense, net of amounts capitalized (66,051 ) (63,906 ) (63,901 )
Interest income 11,818 11,500 12,384
Loss from joint ventures (4,402 ) (2,794 )
—
Other gains and (losses) 928 4,161 (10,889 )
Income before income taxes $ 126,945 $ 162,766 $ 99,656
December 31, December 31,
IDENTIFIABLE ASSETS:
Hospitality $ 2,256,395 $ 2,206,304
Entertainment 132,671 113,441
Corporate and Other 135,162 86,008
Total identifiable assets $ 2,524,228 $ 2,405,753</t>
  </si>
  <si>
    <t>Capital Expenditures for Continuing Operations</t>
  </si>
  <si>
    <t>The following table represents the capital expenditures by segment
for the years ended December 31 (amounts in thousands):
2017 2016 2015
CAPITAL EXPENDITURES:
Hospitality $ 163,227 $ 96,372 $ 65,651
Entertainment 18,814 20,940 13,477
Corporate and other 524 665 687
Total capital expenditures $ 182,565 $ 117,977 $ 79,815</t>
  </si>
  <si>
    <t>Quarterly Financial Information (Unaudited) (Tables)</t>
  </si>
  <si>
    <t>Unaudited Quarterly Financial Data</t>
  </si>
  <si>
    <t xml:space="preserve">The following is selected unaudited quarterly financial data for
the fiscal years ended December 31, 2017 and 2016 (amounts in
thousands, except per share data).
The sum of the quarterly per share amounts may not equal the annual
totals due to rounding.
2017
First Second Third Fourth
Revenues $ 276,042 $ 298,778 $ 264,724 $ 345,175
Depreciation and amortization 27,637 27,679 28,546 28,097
Operating income 47,060 64,693 36,409 36,490
Income before income taxes 33,213 48,191 24,400 21,141
(Provision) benefit for income taxes (593 ) (899 ) (530 ) 51,177
Net income 32,620 47,292 23,870 72,318
Net income per share 0.64 0.92 0.47 1.41
Net income per share — assuming dilution 0.63 0.92 0.46 1.41
2016
First Second Third Fourth
Revenues $ 261,497 $ 296,215 $ 271,720 $ 319,775
Depreciation and amortization 28,773 26,409 26,706 27,928
Operating income 38,794 66,945 46,567 61,499
Income before income taxes 25,461 52,746 35,415 49,144
(Provision) benefit for income taxes 885 (1,415 ) (1,822 ) (1,048 )
Net income 26,346 51,331 33,593 48,096
Net income per share 0.52 1.01 0.66 0.94
Net income per share — assuming dilution 0.51 1.00 0.66 0.94 </t>
  </si>
  <si>
    <t>Information Concerning Guarantor and Non-Guarantor Subsidiaries (Tables)</t>
  </si>
  <si>
    <t>Condensed Consolidating Balance Sheet</t>
  </si>
  <si>
    <t>RYMAN HOSPITALITY PROPERTIES, INC. AND
SUBSIDIARIES CONDENSED CONSOLIDATING BALANCE SHEET As of December 31, 2017
(in thousands) Parent Issuer Guarantors Non- Eliminations Consolidated
ASSETS:
Property and equipment, net of accumulated depreciation $
— $
— $ 1,640,274 $ 425,383 $
— $ 2,065,657
Cash and cash equivalents—unrestricted 38 759 36 56,724
— 57,557
Cash and cash equivalents—restricted
—
—
— 21,153
— 21,153
Notes receivable
—
—
— 111,423
— 111,423
Investment in Gaylord Rockies joint venture
—
—
— 88,685
— 88,685
Trade receivables, less allowance
—
—
— 57,520
— 57,520
Deferred income tax assets, net
—
— (301 ) 50,418
— 50,117
Prepaid expenses and other assets
—
— 5 72,111
— 72,116
Intercompany receivables, net
—
— 1,717,157
— (1,717,157 )
—
Investments 1,006,461 2,890,032 651,006 1,364,814 (5,912,313 )
—
Total assets $ 1,006,499 $ 2,890,791 $ 4,008,177 $ 2,248,231 $ (7,629,470 ) $ 2,524,228
LIABILITIES AND STOCKHOLDERS’ EQUITY:
Debt and capital lease obligations $
— $ 1,590,753 $
— $ 639 $
— $ 1,591,392
Accounts payable and accrued liabilities 150 11,180 15,795 152,524
— 179,649
Dividends payable 42,129
—
—
—
— 42,129
Deferred management rights proceeds
—
—
— 177,057
— 177,057
Other liabilities
—
— 95,078 60,767
— 155,845
Intercompany payables, net 586,064 895,408
— 235,685 (1,717,157 )
—
Commitments and contingencies
Stockholders’ equity:
Preferred stock
—
—
—
—
—
—
Common stock 512 1 1 2,387 (2,389 ) 512
Additional paid-in-capital 896,759 671,875 2,835,468 2,073,818 (5,581,161 ) 896,759
Treasury stock (13,253 )
—
—
—
— (13,253 )
Accumulated deficit (479,170 ) (278,426 ) 1,061,835 (427,954 ) (355,455 ) (479,170 )
Accumulated other comprehensive loss (26,692 )
—
— (26,692 ) 26,692 (26,692 )
Total stockholders’ equity 378,156 393,450 3,897,304 1,621,559 (5,912,313 ) 378,156
Total liabilities and stockholders’ equity $ 1,006,499 $ 2,890,791 $ 4,008,177 $ 2,248,231 $ (7,629,470 ) $ 2,524,228
RYMAN HOSPITALITY PROPERTIES, INC. AND
SUBSIDIARIES CONDENSED CONSOLIDATING BALANCE SHEET As of December 31, 2016
(in thousands) Parent Issuer Guarantors Non- Eliminations Consolidated
ASSETS:
Property and equipment, net of accumulated depreciation $
— $
— $ 1,600,288 $ 397,724 $
— $ 1,998,012
Cash and cash equivalents—unrestricted 28 1,234 23 57,843
— 59,128
Cash and cash equivalents—restricted
—
—
— 22,062
— 22,062
Notes receivable
—
—
— 152,882
— 152,882
Investment in Gaylord Rockies joint venture
—
—
— 70,440
— 70,440
Trade receivables, less allowance
—
—
— 47,818
— 47,818
Prepaid expenses and other assets 460 42 5 55,407 (503 ) 55,411
Intercompany receivables, net
—
— 1,640,220
— (1,640,220 )
—
Investments 988,467 2,886,113 546,007 803,618 (5,224,205 )
—
Total assets $ 988,955 $ 2,887,389 $ 3,786,543 $ 1,607,794 $ (6,864,928 ) $ 2,405,753
LIABILITIES AND STOCKHOLDERS’ EQUITY:
Debt and capital lease obligations $
— $ 1,501,895 $
— $ 659 $
— $ 1,502,554
Accounts payable and accrued liabilities 740 8,152 11,863 142,940 (490 ) 163,205
Dividends payable 39,404
—
—
—
— 39,404
Deferred management rights proceeds
—
—
— 180,088
— 180,088
Deferred income tax liabilities, net 828
— 573 68
— 1,469
Other liabilities
—
— 89,989 61,060 (13 ) 151,036
Intercompany payables, net 579,986 752,852
— 307,382 (1,640,220 )
—
Commitments and contingencies
Stockholders’ equity:
Preferred stock
—
—
—
—
—
—
Common stock 510 1 1 2,387 (2,389 ) 510
Additional paid-in-capital 893,102 835,294 2,827,692 1,410,611 (5,073,597 ) 893,102
Treasury stock (11,542 )
—
—
—
— (11,542 )
Accumulated deficit (491,805 ) (210,805 ) 856,425 (475,133 ) (170,487 ) (491,805 )
Accumulated other comprehensive loss (22,268 )
—
— (22,268 ) 22,268 (22,268 )
Total stockholders’ equity 367,997 624,490 3,684,118 915,597 (5,224,205 ) 367,997
Total liabilities and stockholders’ equity $ 988,955 $ 2,887,389 $ 3,786,543 $ 1,607,794 $ (6,864,928 ) $ 2,405,753</t>
  </si>
  <si>
    <t>Condensed Consolidating Statement of Operations and Comprehensive Income</t>
  </si>
  <si>
    <t>RYMAN HOSPITALITY PROPERTIES, INC. AND
SUBSIDIARIES CONDENSED CONSOLIDATING STATEMENT OF
OPERATIONS AND COMPREHENSIVE INCOME For the Year Ended December 31, 2017
(in thousands) Parent Issuer Guarantors Non- Eliminations Consolidated
Revenues:
Rooms $
— $
— $
— $ 431,768 $
— $ 431,768
Food and beverage
—
—
— 483,945
— 483,945
Other hotel revenue
—
— 316,402 159,162 (331,617 ) 143,947
Entertainment
—
—
— 125,844 (785 ) 125,059
Total revenues
—
— 316,402 1,200,719 (332,402 ) 1,184,719
Operating expenses:
Rooms
—
—
— 112,636
— 112,636
Food and beverage
—
—
— 269,824
— 269,824
Other hotel expenses
—
— 44,386 599,037 (316,863 ) 326,560
Management fees, net
—
—
— 23,856
— 23,856
Total hotel operating expenses
—
— 44,386 1,005,353 (316,863 ) 732,876
Entertainment
—
—
— 84,284 109 84,393
Corporate 253 1,596 2 31,644
— 33,495
Preopening costs
—
—
— 1,926
— 1,926
Impairment and other charges
—
—
— 35,418
— 35,418
Corporate overhead allocation 8,615
— 7,033
— (15,648 )
—
Depreciation and amortization
—
— 59,534 52,425
— 111,959
Total operating expenses 8,868 1,596 110,955 1,211,050 (332,402 ) 1,000,067
Operating income (loss) (8,868 ) (1,596 ) 205,447 (10,331 )
— 184,652
Interest expense
— (66,025 )
— (26 )
— (66,051 )
Interest income
—
—
— 11,818
— 11,818
Loss from joint ventures
—
—
— (4,402 )
— (4,402 )
Other gains and (losses), net
—
—
— 928
— 928
Income (loss) before income taxes (8,868 ) (67,621 ) 205,447 (2,013 )
— 126,945
(Provision) benefit for income taxes
—
— (37 ) 49,192
— 49,155
Equity in subsidiaries’ earnings, net 184,968
—
—
— (184,968 )
—
Net income (loss) $ 176,100 $ (67,621 ) $ 205,410 $ 47,179 $ (184,968 ) $ 176,100
Comprehensive income (loss) $ 171,676 $ (67,621 ) $ 205,410 $ 42,755 $ (180,544 ) $ 171,676
RYMAN HOSPITALITY PROPERTIES, INC. AND
SUBSIDIARIES CONDENSED CONSOLIDATING STATEMENT OF
OPERATIONS AND COMPREHENSIVE INCOME For the Year Ended December 31, 2016
(in thousands) Parent Issuer Guarantors Non- Eliminations Consolidated
Revenues:
Rooms $
— $
— $
— $ 420,011 $
— $ 420,011
Food and beverage
—
—
— 477,493
— 477,493
Other hotel revenue
—
— 307,840 157,274 (322,975 ) 142,139
Entertainment 209
—
— 110,333 (978 ) 109,564
Total revenues 209
— 307,840 1,165,111 (323,953 ) 1,149,207
Operating expenses:
Rooms
—
—
— 109,618
— 109,618
Food and beverage
—
—
— 267,307
— 267,307
Other hotel expenses
—
— 43,197 587,908 (308,331 ) 322,774
Management fees, net
—
—
— 22,194
— 22,194
Total hotel operating expenses
—
— 43,197 987,027 (308,331 ) 721,893
Entertainment
—
—
— 74,604 (54 ) 74,550
Corporate 355 1,615 2 27,171
— 29,143
Corporate overhead allocation 8,735
— 6,833
— (15,568 )
—
Depreciation and amortization 156
— 59,076 50,584
— 109,816
Total operating expenses 9,246 1,615 109,108 1,139,386 (323,953 ) 935,402
Operating income (loss) (9,037 ) (1,615 ) 198,732 25,725
— 213,805
Interest expense
— (63,880 )
— (26 )
— (63,906 )
Interest income 28
—
— 11,472
— 11,500
Loss from joint ventures
—
—
— (2,794 )
— (2,794 )
Other gains and (losses), net
—
— 1,868 2,293
— 4,161
Income (loss) before income taxes (9,009 ) (65,495 ) 200,600 36,670
— 162,766
Provision for income taxes (752 )
— (273 ) (2,375 )
— (3,400 )
Equity in subsidiaries’ earnings, net 169,127
—
—
— (169,127 )
—
Net income (loss) $ 159,366 $ (65,495 ) $ 200,327 $ 34,295 $ (169,127 ) $ 159,366
Comprehensive income (loss) $ 162,145 $ (65,495 ) $ 200,327 $ 37,074 $ (171,906 ) $ 162,145
RYMAN HOSPITALITY PROPERTIES, INC. AND
SUBSIDIARIES CONDENSED CONSOLIDATING STATEMENT OF
OPERATIONS AND COMPREHENSIVE INCOME For the Year Ended December 31, 2015
(in thousands) Parent Issuer Guarantors Non- Eliminations Consolidated
Revenues:
Rooms $
— $
— $
— $ 404,457 $
— $ 404,457
Food and beverage
—
—
— 461,157
— 461,157
Other hotel revenue
—
— 298,698 145,817 (315,526 ) 128,989
Entertainment 261
—
— 98,228 (968 ) 97,521
Total revenues 261
— 298,698 1,109,659 (316,494 ) 1,092,124
Operating expenses:
Rooms
—
—
— 110,067
— 110,067
Food and beverage
—
—
— 261,580
— 261,580
Other hotel expenses
—
— 43,388 568,830 (299,229 ) 312,989
Management fees, net
—
—
— 14,657
— 14,657
Total hotel operating expenses
—
— 43,388 955,134 (299,229 ) 699,293
Entertainment
—
—
— 67,366 (3 ) 67,363
Corporate 328 1,433 2 27,151
— 28,914
Corporate overhead allocation 9,682
— 7,580
— (17,262 )
—
Preopening costs
—
—
— 909
— 909
Impairment and other charges
—
— 16,310 2,890
— 19,200
Depreciation and amortization 127
— 58,998 55,258
— 114,383
Total operating expenses 10,137 1,433 126,278 1,108,708 (316,494 ) 930,062
Operating income (loss) (9,876 ) (1,433 ) 172,420 951
— 162,062
Interest expense
— (64,038 ) 17 120
— (63,901 )
Interest income
—
—
— 12,384
— 12,384
Other gains and (losses), net (13,346 )
—
— 2,457
— (10,889 )
Income (loss) before income taxes (23,222 ) (65,471 ) 172,437 15,912
— 99,656
(Provision) benefit for income taxes 5,080
— (222 ) 6,997
— 11,855
Equity in subsidiaries’ earnings, net 129,653
—
—
— (129,653 )
—
Net income (loss) $ 111,511 $ (65,471 ) $ 172,215 $ 22,909 $ (129,653 ) $ 111,511
Comprehensive income (loss) $ 112,795 $ (65,471 ) $ 172,215 $ 24,193 $ (130,937 ) $ 112,795</t>
  </si>
  <si>
    <t>Condensed Consolidating Statement of Cash Flows</t>
  </si>
  <si>
    <t>RYMAN HOSPITALITY PROPERTIES, INC. AND
SUBSIDIARIES CONDENSED CONSOLIDATING STATEMENT OF CASH
FLOWS For the Year Ended December 31, 2017
(in thousands) Parent Issuer Guarantor Non- Eliminations Consolidated
Net cash provided by (used in) operating activities $ 165,461 $ (83,057 ) $ 96,529 $ 116,897 $
— $ 295,830
Purchases of property and equipment
—
— (96,516 ) (86,049 )
— (182,565 )
Investment in Gaylord Rockies joint venture
—
—
— (16,309 )
— (16,309 )
Investment in other joint ventures
—
—
— (9,313 )
— (9,313 )
Decrease in restricted cash and cash equivalents
—
—
— 909
— 909
Other investing activities
—
—
— (7,234 )
— (7,234 )
Net cash used in investing activities
—
— (96,516 ) (117,996 )
— (214,512 )
Net repayments under revolving credit facility
— (211,400 )
—
—
— (211,400 )
Borrowings under term loan A
— 200,000
—
—
— 200,000
Borrowings under term loan B
— 500,000
—
—
— 500,000
Repayments under term loan B
— (393,750 )
—
—
— (393,750 )
Deferred financing costs paid
— (12,268 )
—
—
— (12,268 )
Payment of dividends (161,706 )
—
—
—
— (161,706 )
Payment of tax withholdings for share-based compensation (3,810 )
—
—
—
— (3,810 )
Other financing activities, net 65
—
— (20 )
— 45
Net cash provided by (used in) financing activities (165,451 ) 82,582
— (20 )
— (82,889 )
Net change in cash and cash equivalents 10 (475 ) 13 (1,119 )
— (1,571 )
Cash and cash equivalents at beginning of period 28 1,234 23 57,843
— 59,128
Cash and cash equivalents at end of period $ 38 $ 759 $ 36 $ 56,724 $
— $ 57,557
RYMAN HOSPITALITY PROPERTIES, INC. AND
SUBSIDIARIES CONDENSED CONSOLIDATING STATEMENT OF CASH
FLOWS For the Year Ended December 31, 2016
(in thousands) Parent Issuer Guarantor Non- Eliminations Consolidated
Net cash provided by (used in) operating activities $ 171,231 $ (66,344 ) $ 31,365 $ 157,349 $
— $ 293,601
Purchases of property and equipment (507 )
— (36,122 ) (81,348 )
— (117,977 )
Investment in Gaylord Rockies joint venture
—
—
— (70,141 )
— (70,141 )
Investment in other joint ventures
—
—
— (2,500 )
— (2,500 )
Proceeds from sale of Peterson LOI 6,785
—
—
—
— 6,785
Decrease in restricted cash and cash equivalents
—
—
— 293
— 293
Other investing activities
—
— 4,622 (323 )
— 4,299
Net cash provided by (used in) investing activities 6,278
— (31,500 ) (154,019 )
— (179,241 )
Net borrowings under revolving credit facility
— 76,000
—
—
— 76,000
Repayments under term loan B
— (4,000 )
—
—
— (4,000 )
Repayment of note payable related to purchase of AC Hotel
— (6,000 )
—
—
— (6,000 )
Repurchase of Company stock for retirement (24,811 )
—
—
—
— (24,811 )
Payment of dividends (151,160 )
—
—
—
— (151,160 )
Payment of tax withholdings for share-based compensation (3,235 )
—
—
—
— (3,235 )
Other financing activities, net 1,702
—
— (19 )
— 1,683
Net cash provided by (used in) financing activities (177,504 ) 66,000
— (19 )
— (111,523 )
Net change in cash and cash equivalents 5 (344 ) (135 ) 3,311
— 2,837
Cash and cash equivalents at beginning of period 23 1,578 158 54,532
— 56,291
Cash and cash equivalents at end of period $ 28 $ 1,234 $ 23 $ 57,843 $
— $ 59,128
RYMAN HOSPITALITY PROPERTIES, INC. AND
SUBSIDIARIES CONDENSED CONSOLIDATING STATEMENT OF CASH
FLOWS For the Year Ended December 31, 2015
(in thousands) Parent Issuer Guarantor Non- Eliminations Consolidated
Net cash provided by (used in) operating activities $ 277,963 $ (104,168 ) $ 5,794 $ 58,473 $
— $ 238,062
Purchases of property and equipment (422 )
— (5,672 ) (73,721 )
— (79,815 )
Proceeds from sale of Peterson LOI 10,000
—
—
—
— 10,000
Increase in restricted cash and cash equivalents
—
—
— (4,945 )
— (4,945 )
Other investing activities
—
—
— 123
— 123
Net cash provided by (used in) investing activities 9,578
— (5,672 ) (78,543 )
— (74,637 )
Net repayments under revolving credit facility
— (280,100 )
—
—
— (280,100 )
Repayments under term loan B
— (4,000 )
—
—
— (4,000 )
Issuance of senior notes
— 400,000
—
—
— 400,000
Repurchase of common stock warrants (154,681 )
—
—
—
— (154,681 )
Deferred financing costs paid
— (11,155 )
—
—
— (11,155 )
Payment of dividends (131,305 )
—
—
—
— (131,305 )
Payment of tax withholdings for share-based compensation (3,700 )
—
—
—
— (3,700 )
Other financing activities, net 1,776
—
— (377 )
— 1,399
Net cash provided by (used in) financing activities (287,910 ) 104,745
— (377 )
— (183,542 )
Net change in cash and cash equivalents (369 ) 577 122 (20,447 )
— (20,117 )
Cash and cash equivalents at beginning of period 392 1,001 36 74,979
— 76,408
Cash and cash equivalents at end of period $ 23 $ 1,578 $ 158 $ 54,532 $
— $ 56,291</t>
  </si>
  <si>
    <t>Description of Business and Summary of Significant Accounting Policies - Additional Information (Detail) $ in Thousands</t>
  </si>
  <si>
    <t>Dec. 31, 2015USD ($)</t>
  </si>
  <si>
    <t>Dec. 31, 2017USD ($)a</t>
  </si>
  <si>
    <t>Dec. 31, 2016USD ($)</t>
  </si>
  <si>
    <t>Basis Of Presentation And Summary Of Significant Accounting Policies [Line Items]</t>
  </si>
  <si>
    <t>Percentage of owned subsidiaries</t>
  </si>
  <si>
    <t>100.00%</t>
  </si>
  <si>
    <t>Cash payments (refunds) of income taxes</t>
  </si>
  <si>
    <t>Term of management rights for income amortization</t>
  </si>
  <si>
    <t>65 years</t>
  </si>
  <si>
    <t>Base Management fee</t>
  </si>
  <si>
    <t>2.00%</t>
  </si>
  <si>
    <t>Total Base Management fee</t>
  </si>
  <si>
    <t>Incentive fees</t>
  </si>
  <si>
    <t>Advertising costs included in continuing operations</t>
  </si>
  <si>
    <t>Impairment charge</t>
  </si>
  <si>
    <t>Osceola County [Member]</t>
  </si>
  <si>
    <t>Land area covered under operating lease agreement | a</t>
  </si>
  <si>
    <t>Grapevine [Member]</t>
  </si>
  <si>
    <t>Gaylord Rockies Resort and Convention Center [Member]</t>
  </si>
  <si>
    <t>Investment percentage</t>
  </si>
  <si>
    <t>35.00%</t>
  </si>
  <si>
    <t>Opry City Stage [Member]</t>
  </si>
  <si>
    <t>50.00%</t>
  </si>
  <si>
    <t>$1 Billion Credit Facility [Member] | Senior Secured Term Loan Facility [Member]</t>
  </si>
  <si>
    <t>Description of Business and Summary of Significant Accounting Policies - Acquisitions and Investments - Additional Information (Detail) $ in Thousands</t>
  </si>
  <si>
    <t>Dec. 31, 2017USD ($)</t>
  </si>
  <si>
    <t>Dec. 31, 2014USD ($)Room</t>
  </si>
  <si>
    <t>Business Acquisition [Line Items]</t>
  </si>
  <si>
    <t>Total Debt</t>
  </si>
  <si>
    <t>AC Hotel Note Payable [Member]</t>
  </si>
  <si>
    <t>Aloft Hotel National Harbor [Member]</t>
  </si>
  <si>
    <t>Number of room purchased | Room</t>
  </si>
  <si>
    <t>Purchase price of hotel</t>
  </si>
  <si>
    <t>Hotel opened date</t>
  </si>
  <si>
    <t>2015-04</t>
  </si>
  <si>
    <t>Description of Business and Summary of Significant Accounting Policies - Estimated Useful Lives of Property and Equipment (Detail)</t>
  </si>
  <si>
    <t>Buildings [Member]</t>
  </si>
  <si>
    <t>Property, Plant and Equipment [Line Items]</t>
  </si>
  <si>
    <t>Estimated useful lives of property and equipment</t>
  </si>
  <si>
    <t>40 years</t>
  </si>
  <si>
    <t>Land Improvements [Member]</t>
  </si>
  <si>
    <t>20 years</t>
  </si>
  <si>
    <t>Furniture, fixtures and equipment [Member] | Minimum [Member]</t>
  </si>
  <si>
    <t>5 years</t>
  </si>
  <si>
    <t>Furniture, fixtures and equipment [Member] | Maximum [Member]</t>
  </si>
  <si>
    <t>8 years</t>
  </si>
  <si>
    <t>Leasehold Improvements [Member]</t>
  </si>
  <si>
    <t>The shorter of the lease term or useful life</t>
  </si>
  <si>
    <t>Description of Business and Summary of Significant Accounting Policies - Cash Paid for Interest (Detail) - USD ($) $ in Thousands</t>
  </si>
  <si>
    <t>Supplemental Cash Flow Information [Abstract]</t>
  </si>
  <si>
    <t>Debt interest paid</t>
  </si>
  <si>
    <t>Capitalized interest</t>
  </si>
  <si>
    <t>Cash paid for interest, net of capitalized interest</t>
  </si>
  <si>
    <t>Description of Business and Summary of Significant Accounting Policies - Summary of Prepaid Expense and Other Assets (Detail) - USD ($) $ in Thousands</t>
  </si>
  <si>
    <t>Prepaid Expense and Other Assets [Abstract]</t>
  </si>
  <si>
    <t>Prepaid expenses</t>
  </si>
  <si>
    <t>Inventories</t>
  </si>
  <si>
    <t>Supplemental deferred compensation plan assets</t>
  </si>
  <si>
    <t>Other</t>
  </si>
  <si>
    <t>Total prepaid expenses and other assets</t>
  </si>
  <si>
    <t>Description of Business and Summary of Significant Accounting Policies - Accounts Payable and Accrued Liabilities of Continuing Operations (Detail) - USD ($) $ in Thousands</t>
  </si>
  <si>
    <t>Accounts Payable and Accrued Liabilities [Abstract]</t>
  </si>
  <si>
    <t>Trade accounts payable</t>
  </si>
  <si>
    <t>Property and other taxes payable</t>
  </si>
  <si>
    <t>Deferred revenues</t>
  </si>
  <si>
    <t>Accrued salaries and benefits</t>
  </si>
  <si>
    <t>Accrued interest payable</t>
  </si>
  <si>
    <t>Other accrued liabilities</t>
  </si>
  <si>
    <t>Total accounts payable and accrued liabilities</t>
  </si>
  <si>
    <t>Description of Business and Summary of Significant Accounting Policies - Other Liabilities (Detail) - USD ($) $ in Thousands</t>
  </si>
  <si>
    <t>Other Liabilities [Abstract]</t>
  </si>
  <si>
    <t>Pension and postretirement benefits liability</t>
  </si>
  <si>
    <t>Straight-line lease liability</t>
  </si>
  <si>
    <t>Deferred compensation liability</t>
  </si>
  <si>
    <t>Total other liabilities</t>
  </si>
  <si>
    <t>Description of Business and Summary of Significant Accounting Policies - Income Per share (Detail) - USD ($) $ / shares in Units, shares in Thousands, $ in Thousands</t>
  </si>
  <si>
    <t>Earnings Per Share [Abstract]</t>
  </si>
  <si>
    <t>Net income (loss)</t>
  </si>
  <si>
    <t>Net income (loss)- Assuming dilution</t>
  </si>
  <si>
    <t>Net income (loss), shares</t>
  </si>
  <si>
    <t>Effect of dilutive stock-based compensation</t>
  </si>
  <si>
    <t>Net income (loss)- Assuming dilution, shares</t>
  </si>
  <si>
    <t>Net income (loss), per share</t>
  </si>
  <si>
    <t>Net income (loss)- Assuming dilution, per share</t>
  </si>
  <si>
    <t>Property and Equipment - Property and Equipment (Detail) - USD ($) $ in Thousands</t>
  </si>
  <si>
    <t>Property and Equipment, gross</t>
  </si>
  <si>
    <t>Accumulated depreciation</t>
  </si>
  <si>
    <t>Property and equipment, net</t>
  </si>
  <si>
    <t>Land and land improvements [Member]</t>
  </si>
  <si>
    <t>Furniture, fixtures and equipment [Member]</t>
  </si>
  <si>
    <t>Construction-in-progress [Member]</t>
  </si>
  <si>
    <t>Property and Equipment - Additional Information (Detail) - USD ($)</t>
  </si>
  <si>
    <t>1 Months Ended</t>
  </si>
  <si>
    <t>Depreciation expenses of continuing operations including amortization of asset under capital lease obligation</t>
  </si>
  <si>
    <t>Property tax abatement, period</t>
  </si>
  <si>
    <t>Amounts in Industrial revenue bond exchanged for property tax abatement</t>
  </si>
  <si>
    <t>Cash exchanged for property tax abatement</t>
  </si>
  <si>
    <t>Industrial revenue bonds maturity period</t>
  </si>
  <si>
    <t>9 years</t>
  </si>
  <si>
    <t>Notes Receivable - Additional Information (Detail) - USD ($)</t>
  </si>
  <si>
    <t>Apr. 30, 2005</t>
  </si>
  <si>
    <t>Accounts, Notes, Loans and Financing Receivable [Line Items]</t>
  </si>
  <si>
    <t>National Bonds [Member]</t>
  </si>
  <si>
    <t>Payment received relating to notes receivables</t>
  </si>
  <si>
    <t>Bonds A Series [Member]</t>
  </si>
  <si>
    <t>Bond issued, face value</t>
  </si>
  <si>
    <t>Interest Rates on Bonds</t>
  </si>
  <si>
    <t>8.00%</t>
  </si>
  <si>
    <t>Maturity date of notes receivable</t>
  </si>
  <si>
    <t>Jul. 1,
		2034</t>
  </si>
  <si>
    <t>Aggregate carrying values</t>
  </si>
  <si>
    <t>Effective interest rates on bonds</t>
  </si>
  <si>
    <t>8.04%</t>
  </si>
  <si>
    <t>Present value of future debt service payments discounted</t>
  </si>
  <si>
    <t>Bonds B Series [Member]</t>
  </si>
  <si>
    <t>10.00%</t>
  </si>
  <si>
    <t>Sep. 1,
		2037</t>
  </si>
  <si>
    <t>11.42%</t>
  </si>
  <si>
    <t>14.00%</t>
  </si>
  <si>
    <t>Investment in Gaylord Rockies Joint Venture - Additional Information (Detail) - Gaylord Rockies Resort and Convention Center [Member]</t>
  </si>
  <si>
    <t>Dec. 31, 2017USD ($)ft²Room</t>
  </si>
  <si>
    <t>Schedule of Equity Method Investments [Line Items]</t>
  </si>
  <si>
    <t>Number of hotel rooms | Room</t>
  </si>
  <si>
    <t>Area of exhibition, meeting, pre-functional and outdoor space | ft²</t>
  </si>
  <si>
    <t>Opening date of hotel</t>
  </si>
  <si>
    <t>2018-11</t>
  </si>
  <si>
    <t>Estimated project cost</t>
  </si>
  <si>
    <t>Expected total contribution to the project</t>
  </si>
  <si>
    <t>Maximum repayment guarantee of construction loan and mezzanine debt</t>
  </si>
  <si>
    <t>Principal amount of loan</t>
  </si>
  <si>
    <t>Repayment guarantee of construction loan and mezzanine debt, amount on completion of first milestone</t>
  </si>
  <si>
    <t>Repayment guarantee of construction loan and mezzanine debt, amount on completion of final milestone</t>
  </si>
  <si>
    <t>Estimated pro rata share of interest amount</t>
  </si>
  <si>
    <t>Guarantee obligations exposure under mezzanine debt</t>
  </si>
  <si>
    <t>Guarantee Liability</t>
  </si>
  <si>
    <t>Debt - Summary of Debt and Capital Lease Obligations (Detail) - USD ($) $ in Thousands</t>
  </si>
  <si>
    <t>Debt Instrument [Line Items]</t>
  </si>
  <si>
    <t>$200 Million Term Loan A [Member]</t>
  </si>
  <si>
    <t>$500 Million Term Loan B [Member]</t>
  </si>
  <si>
    <t>$400 Million Term Loan B [Member]</t>
  </si>
  <si>
    <t>$350 Million 5% Senior Notes [Member]</t>
  </si>
  <si>
    <t>$400 Million 5% Senior Notes [Member]</t>
  </si>
  <si>
    <t>$700 Million Revolving Credit Facility [Member]</t>
  </si>
  <si>
    <t>Capital Lease Obligations [Member]</t>
  </si>
  <si>
    <t>Debt - Summary of Debt and Capital Lease Obligations (Parenthetical) (Detail) - USD ($)</t>
  </si>
  <si>
    <t>Unamortized deferred financing costs</t>
  </si>
  <si>
    <t>Total credit facility</t>
  </si>
  <si>
    <t>Total Senior Notes</t>
  </si>
  <si>
    <t>Interest rate of Senior Notes</t>
  </si>
  <si>
    <t>5.00%</t>
  </si>
  <si>
    <t>Debt - Annual Maturities of Long-Term Debt Excluding Capital Lease Obligations (Detail) $ in Thousands</t>
  </si>
  <si>
    <t>Years thereafter</t>
  </si>
  <si>
    <t>Debt - Credit Facility - Additional Information (Detail)</t>
  </si>
  <si>
    <t>Dec. 31, 2017USD ($)Entity</t>
  </si>
  <si>
    <t>Number of wholly owned subsidiaries | Entity</t>
  </si>
  <si>
    <t>Percentage of advance borrowing based on appraisal value of hotel properties</t>
  </si>
  <si>
    <t>55.00%</t>
  </si>
  <si>
    <t>Percentage of advance borrowing based on appraisal value of hotel properties in the event of hotel property sold</t>
  </si>
  <si>
    <t>Write off of deferred financing costs</t>
  </si>
  <si>
    <t>Senior Secured Term Loan Facility [Member] | $1 Billion Credit Facility [Member]</t>
  </si>
  <si>
    <t>Debt - $700 Million Revolving Credit Facility - Additional Information (Detail) - $700 Million Revolving Credit Facility [Member]</t>
  </si>
  <si>
    <t>Spread rate added to LIBOR</t>
  </si>
  <si>
    <t>1.55%</t>
  </si>
  <si>
    <t>Debt Instrument, description of interest rate</t>
  </si>
  <si>
    <t>(i) LIBOR plus the applicable margin ranging from 1.55% to 2.40%, dependent upon the Company's funded debt to total asset value ratio (as defined in the Amended Credit Agreement) or (ii) a base rate as set in the Amended Credit Agreement.</t>
  </si>
  <si>
    <t>Maturity date for credit facility</t>
  </si>
  <si>
    <t>May 23,
		2021</t>
  </si>
  <si>
    <t>Additional borrowings</t>
  </si>
  <si>
    <t>Minimum [Member]</t>
  </si>
  <si>
    <t>Maximum [Member]</t>
  </si>
  <si>
    <t>2.40%</t>
  </si>
  <si>
    <t>Debt - $200 Million Term Loan A - Additional Information (Detail) - USD ($) $ in Thousands</t>
  </si>
  <si>
    <t>May 31, 2017</t>
  </si>
  <si>
    <t>Net proceeds from credit facility</t>
  </si>
  <si>
    <t>May 23,
		2022</t>
  </si>
  <si>
    <t>(i) LIBOR plus the applicable margin  ranging from 1.50% to 2.35%, dependent upon the Company's funded debt to total  asset value ratio (as defined in the Amended Credit Agreement) or (ii) a base  rate as set in the Amended Credit Agreement.</t>
  </si>
  <si>
    <t>1.50%</t>
  </si>
  <si>
    <t>$200 Million Term Loan A [Member] | Minimum [Member]</t>
  </si>
  <si>
    <t>$200 Million Term Loan A [Member] | Maximum [Member]</t>
  </si>
  <si>
    <t>2.35%</t>
  </si>
  <si>
    <t>Debt - $500 Million Term Loan B - Additional Information (Detail) - USD ($)</t>
  </si>
  <si>
    <t>May 10, 2017</t>
  </si>
  <si>
    <t>$400 Million Term Loan Facility [Member]</t>
  </si>
  <si>
    <t>May 11,
		2024</t>
  </si>
  <si>
    <t>(i) LIBOR plus 2.25% or (ii) a base rate as set in the Amended Credit Agreement.</t>
  </si>
  <si>
    <t>2.25%</t>
  </si>
  <si>
    <t>Periodic payment, percentage on principal amount</t>
  </si>
  <si>
    <t>1.00%</t>
  </si>
  <si>
    <t>Debt - $350 Million 5% Senior Notes - Additional Information (Detail) - $350 Million 5% Senior Notes [Member]</t>
  </si>
  <si>
    <t>Maturity date</t>
  </si>
  <si>
    <t>Apr. 15,
		2021</t>
  </si>
  <si>
    <t>Senior notes, principal amount</t>
  </si>
  <si>
    <t>First semi-annual interest payment date</t>
  </si>
  <si>
    <t>--04-15</t>
  </si>
  <si>
    <t>Second semi-annual interest payment date</t>
  </si>
  <si>
    <t>--10-15</t>
  </si>
  <si>
    <t>Redemption Period One [Member]</t>
  </si>
  <si>
    <t>Redemption date</t>
  </si>
  <si>
    <t>Apr. 15,
		2017</t>
  </si>
  <si>
    <t>Redemption price expressed as percentage</t>
  </si>
  <si>
    <t>102.50%</t>
  </si>
  <si>
    <t>Redemption Period Two [Member]</t>
  </si>
  <si>
    <t>Apr. 15,
		2018</t>
  </si>
  <si>
    <t>101.25%</t>
  </si>
  <si>
    <t>Redemption Period Three [Member]</t>
  </si>
  <si>
    <t>Apr. 15,
		2019</t>
  </si>
  <si>
    <t>Debt - $400 Million 5% Senior Notes - Additional Information (Detail)</t>
  </si>
  <si>
    <t>Apr. 15,
		2023</t>
  </si>
  <si>
    <t>Percentage of principal amount plus accrued and unpaid interest</t>
  </si>
  <si>
    <t>$400 Million 5% Senior Notes [Member] | Redemption Period One [Member]</t>
  </si>
  <si>
    <t>103.75%</t>
  </si>
  <si>
    <t>$400 Million 5% Senior Notes [Member] | Redemption Period Two [Member]</t>
  </si>
  <si>
    <t>$400 Million 5% Senior Notes [Member] | Redemption Period Three [Member]</t>
  </si>
  <si>
    <t>Apr. 15,
		2020</t>
  </si>
  <si>
    <t>$400 Million 5% Senior Notes [Member] | Redemption Period Four [Member]</t>
  </si>
  <si>
    <t>$350 Million 5% Senior Notes [Member] | Redemption Period One [Member]</t>
  </si>
  <si>
    <t>$350 Million 5% Senior Notes [Member] | Redemption Period Two [Member]</t>
  </si>
  <si>
    <t>$350 Million 5% Senior Notes [Member] | Redemption Period Three [Member]</t>
  </si>
  <si>
    <t>Deferred Management Rights Proceeds - Additional Information (Detail) - USD ($) $ in Millions</t>
  </si>
  <si>
    <t>Oct. 01, 2012</t>
  </si>
  <si>
    <t>Real Estate [Abstract]</t>
  </si>
  <si>
    <t>Sales price of management rights and intellectual property</t>
  </si>
  <si>
    <t>Purchase price to the Management Rights</t>
  </si>
  <si>
    <t>Purchase price IP Rights</t>
  </si>
  <si>
    <t>Stock Plans - Additional Information (Detail) - USD ($) $ / shares in Units, $ in Millions</t>
  </si>
  <si>
    <t>Share-based Compensation Arrangement by Share-based Payment Award [Line Items]</t>
  </si>
  <si>
    <t>Unrecognized compensation cost</t>
  </si>
  <si>
    <t>Weighted average period to recognize compensation cost</t>
  </si>
  <si>
    <t>2 years 3 months 19 days</t>
  </si>
  <si>
    <t>Compensation cost on stock-based compensation plans</t>
  </si>
  <si>
    <t>Tax benefit recognized from all stock-based employee compensation plans</t>
  </si>
  <si>
    <t>Cash received from stock option exercises</t>
  </si>
  <si>
    <t>Employee service share based compensation tax benefit realized from share based compensation plans</t>
  </si>
  <si>
    <t>Omnibus Incentive 2016 Plan [Member]</t>
  </si>
  <si>
    <t>Maximum grant of stock options, restricted stock, and restricted stock units to directors and employees</t>
  </si>
  <si>
    <t>Omnibus Incentive 2016 Plan [Member] | Stock Options [Member]</t>
  </si>
  <si>
    <t>Number of options outstanding and exercisable</t>
  </si>
  <si>
    <t>Aggregate intrinsic value of options exercisable</t>
  </si>
  <si>
    <t>Total intrinsic value of options exercised</t>
  </si>
  <si>
    <t>Omnibus Incentive 2016 Plan [Member] | Restricted Stock Units [Member]</t>
  </si>
  <si>
    <t>Granted, Weighted Average Grant-Date Fair-Value</t>
  </si>
  <si>
    <t>Fair value of restricted stock awards vested</t>
  </si>
  <si>
    <t>Omnibus Incentive 2016 Plan [Member] | Restricted Stock Units [Member] | Employee [Member] | Minimum [Member]</t>
  </si>
  <si>
    <t>Vesting period from the date of grant for restricted stock awards granted</t>
  </si>
  <si>
    <t>1 year</t>
  </si>
  <si>
    <t>Omnibus Incentive 2016 Plan [Member] | Restricted Stock Units [Member] | Employee [Member] | Maximum [Member]</t>
  </si>
  <si>
    <t>4 years</t>
  </si>
  <si>
    <t>Omnibus Incentive 2016 Plan [Member] | Restricted Stock Units [Member] | Non Employee Director [Member]</t>
  </si>
  <si>
    <t>Stock Plans - Share Based Compensation Activity (Detail) - Restricted Stock Units [Member] - Omnibus Incentive 2016 Plan [Member] - $ / shares</t>
  </si>
  <si>
    <t>Nonvested shares balance, Shares</t>
  </si>
  <si>
    <t>Granted, Shares</t>
  </si>
  <si>
    <t>Vested, Shares</t>
  </si>
  <si>
    <t>Canceled, Shares</t>
  </si>
  <si>
    <t>Nonvested shares balance, Weighted Average Grant-Date Fair-Value</t>
  </si>
  <si>
    <t>Vested, Weighted Average Grant-Date Fair-Value</t>
  </si>
  <si>
    <t>Canceled, Weighted Average Grant-Date Fair-Value</t>
  </si>
  <si>
    <t>Pension Plans - Additional Information (Detail) - USD ($) $ in Thousands</t>
  </si>
  <si>
    <t>Defined Benefit Plan Disclosure [Line Items]</t>
  </si>
  <si>
    <t>Net settlement loss</t>
  </si>
  <si>
    <t>Minimum time period for expected rate of return</t>
  </si>
  <si>
    <t>10 years</t>
  </si>
  <si>
    <t>Maximum time period for expected rate of return</t>
  </si>
  <si>
    <t>Accrued cost related to pension plans included in other long term liabilities</t>
  </si>
  <si>
    <t>Change in equity as a result of change in deferred net loss</t>
  </si>
  <si>
    <t>Change in equity as result of change in deferred net loss taxes</t>
  </si>
  <si>
    <t>Rate of qualified earnings credited to the account of the participant of benefit plan</t>
  </si>
  <si>
    <t>3.00%</t>
  </si>
  <si>
    <t>Retirement age benefit payable to a terminated vested participant upon retirement</t>
  </si>
  <si>
    <t>Retirement age for benefit payments, earliest age allowed contingent of minimum service requirement</t>
  </si>
  <si>
    <t>55 years</t>
  </si>
  <si>
    <t>Number of years of service at the time plan was frozen for the eligibility of benefit payable to terminated vested participant at age 55</t>
  </si>
  <si>
    <t>15 years</t>
  </si>
  <si>
    <t>Expected contribution to defined benefit plan</t>
  </si>
  <si>
    <t>Net gain recognized in other comprehensive income</t>
  </si>
  <si>
    <t>Unrecognized actuarial losses included in other comprehensive loss, net of tax</t>
  </si>
  <si>
    <t>Unrecognized actuarial losses included in other comprehensive loss</t>
  </si>
  <si>
    <t>Defined benefit plan amounts that will be amortized from accumulated other comprehensive income loss in next fiscal year</t>
  </si>
  <si>
    <t>Non Qualified Pension Plans [Member]</t>
  </si>
  <si>
    <t>Accumulated benefit obligation for defined benefit plan</t>
  </si>
  <si>
    <t>Pension Plans - Funded Status and Accrued Pension Cost (Detail) - Pension Plan [Member] - USD ($) $ in Thousands</t>
  </si>
  <si>
    <t>CHANGE IN BENEFIT OBLIGATION:</t>
  </si>
  <si>
    <t>Benefit obligation at beginning of year</t>
  </si>
  <si>
    <t>Interest cost</t>
  </si>
  <si>
    <t>Actuarial loss</t>
  </si>
  <si>
    <t>Benefits paid</t>
  </si>
  <si>
    <t>Benefit obligation at end of year</t>
  </si>
  <si>
    <t>CHANGE IN PLAN ASSETS:</t>
  </si>
  <si>
    <t>Fair value of plan assets at beginning of year</t>
  </si>
  <si>
    <t>Actual return on plan assets</t>
  </si>
  <si>
    <t>Fair value of plan assets at end of year</t>
  </si>
  <si>
    <t>Funded status and accrued pension cost</t>
  </si>
  <si>
    <t>Pension Plans - Net Periodic Pension Expense (Detail) - USD ($) $ in Thousands</t>
  </si>
  <si>
    <t>Expected return on plan assets</t>
  </si>
  <si>
    <t>Recognized net actuarial loss</t>
  </si>
  <si>
    <t>Total net periodic pension (income) expense</t>
  </si>
  <si>
    <t>Pension Plans - Weighted Average Assumptions Used to Determine Benefit Obligation (Detail) - Pension Plan [Member]</t>
  </si>
  <si>
    <t>Discount rate</t>
  </si>
  <si>
    <t>3.30%</t>
  </si>
  <si>
    <t>3.72%</t>
  </si>
  <si>
    <t>3.90%</t>
  </si>
  <si>
    <t>Rate of compensation increase</t>
  </si>
  <si>
    <t>0.00%</t>
  </si>
  <si>
    <t>Pension Plans - Weighted Average Assumptions Used in Determining Net Periodic Pension Expense (Detail) - Pension Plan [Member]</t>
  </si>
  <si>
    <t>3.59%</t>
  </si>
  <si>
    <t>3.70%</t>
  </si>
  <si>
    <t>3.77%</t>
  </si>
  <si>
    <t>Expected long-term rate of return on plan assets</t>
  </si>
  <si>
    <t>6.50%</t>
  </si>
  <si>
    <t>Pension Plans - Allocation of Defined Benefit Pension Plans Assets (Detail) - Pension Plan [Member] - USD ($) $ in Thousands</t>
  </si>
  <si>
    <t>Defined Benefit Plan, Fair Value of Plan Assets</t>
  </si>
  <si>
    <t>Cash [Member]</t>
  </si>
  <si>
    <t>Mutual Funds [Member]</t>
  </si>
  <si>
    <t>Pension Plans - Expected Future Benefit Payments (Detail) - Pension Plan [Member] $ in Thousands</t>
  </si>
  <si>
    <t>2023 - 2027</t>
  </si>
  <si>
    <t>Postretirement Benefits Other Than Pensions - Additional Information (Detail) - USD ($) $ in Millions</t>
  </si>
  <si>
    <t>Dec. 31, 2001</t>
  </si>
  <si>
    <t>Minimum age of retirement under option one to avail benefit of post retirement</t>
  </si>
  <si>
    <t>Minimum service period served at the time of retirement under option one to avail benefit of post retirement</t>
  </si>
  <si>
    <t>Minimum age of retirement under option two to avail benefit of post retirement</t>
  </si>
  <si>
    <t>Minimum service period served at time of retirement under option two to avail benefit of post retirement</t>
  </si>
  <si>
    <t>Minimum for age plus years of service of retirement under amended plan to avail benefit of post retirement</t>
  </si>
  <si>
    <t>60 years</t>
  </si>
  <si>
    <t>Minimum service period served at the time of retirement under amended plan to avail benefit of post retirement</t>
  </si>
  <si>
    <t>3.15%</t>
  </si>
  <si>
    <t>3.47%</t>
  </si>
  <si>
    <t>3.57%</t>
  </si>
  <si>
    <t>3.32%</t>
  </si>
  <si>
    <t>Expected contribution to plan in 2018</t>
  </si>
  <si>
    <t>Net gain (loss) recognized in other comprehensive income</t>
  </si>
  <si>
    <t>Amortization of net loss</t>
  </si>
  <si>
    <t>Amortization of prior service credit recognized in other comprehensive income</t>
  </si>
  <si>
    <t>Unrecognized actuarial losses</t>
  </si>
  <si>
    <t>Unrecognized actuarial losses, net of tax</t>
  </si>
  <si>
    <t>Unrecognized Prior service credit</t>
  </si>
  <si>
    <t>Unrecognized Prior service credit, Net of Tax</t>
  </si>
  <si>
    <t>Postretirement Benefits Other Than Pensions - Change in Benefit Obligation of Postretirement Plans to Accrued Postretirement Liability (Detail) - Other Postretirement Benefit Plan [Member] - USD ($) $ in Thousands</t>
  </si>
  <si>
    <t>Actuarial (gain) loss</t>
  </si>
  <si>
    <t>Postretirement Benefits Other Than Pension - Net Periodic Pension and Postretirement Benefit (Income) Expense (Detail) - Other Postretirement Benefit Plan [Member] - USD ($) $ in Thousands</t>
  </si>
  <si>
    <t>Amortization of net actuarial loss</t>
  </si>
  <si>
    <t>Amortization of prior service credit</t>
  </si>
  <si>
    <t>Postretirement Benefits Other Than Pensions - Expected Future Benefit Payments (Detail) - Other Postretirement Benefit Plan [Member] $ in Thousands</t>
  </si>
  <si>
    <t>2023-2027</t>
  </si>
  <si>
    <t>Stockholders' Equity - Additional Information (Detail) - USD ($) $ / shares in Units, shares in Millions</t>
  </si>
  <si>
    <t>Schedule Of Equity [Line Items]</t>
  </si>
  <si>
    <t>Cash Dividend on Common Stock</t>
  </si>
  <si>
    <t>Aggregated Dividend Paid</t>
  </si>
  <si>
    <t>Minimum percentage of adjusted funds from operations as cash dividend</t>
  </si>
  <si>
    <t>Percentage of REIT taxable income as cash dividend</t>
  </si>
  <si>
    <t>2015 Stock Repurchase Program [Member]</t>
  </si>
  <si>
    <t>Authorized amount for share repurchase program</t>
  </si>
  <si>
    <t>Company repurchased, shares</t>
  </si>
  <si>
    <t>Stockholders' Equity - Summary of Changes in Accumulated Other Comprehensive Loss by Component (Detail) - USD ($) $ in Thousands</t>
  </si>
  <si>
    <t>Accumulated Other Comprehensive Income (Loss) [Line Items]</t>
  </si>
  <si>
    <t>Balance</t>
  </si>
  <si>
    <t>Unrealized gains (losses) arising during period</t>
  </si>
  <si>
    <t>Amounts reclassified from accumulated other comprehensive loss</t>
  </si>
  <si>
    <t>Income tax expense</t>
  </si>
  <si>
    <t>Minimum Pension Liability [Member]</t>
  </si>
  <si>
    <t>Other-Than-Temporary Impairment of Investment [Member]</t>
  </si>
  <si>
    <t>Stockholders' Equity - Summary of Amount Reclassified from Accumulated Comprehensive Loss Related to Company's Minimum Pension Liability (Detail) - USD ($) $ in Thousands</t>
  </si>
  <si>
    <t>Amounts reclassified from accumulated comprehensive loss</t>
  </si>
  <si>
    <t>Other Hotel Expenses [Member]</t>
  </si>
  <si>
    <t>Entertainment [Member]</t>
  </si>
  <si>
    <t>Corporate Operating Expenses [Member]</t>
  </si>
  <si>
    <t>Income Taxes - (Provision) Benefit for Income Taxes from Continuing Operations (Detail) - USD ($) $ in Thousands</t>
  </si>
  <si>
    <t>CURRENT:</t>
  </si>
  <si>
    <t>Federal</t>
  </si>
  <si>
    <t>State</t>
  </si>
  <si>
    <t>Total current provision</t>
  </si>
  <si>
    <t>DEFERRED:</t>
  </si>
  <si>
    <t>Effect of federal tax law change</t>
  </si>
  <si>
    <t>Total deferred (provision) benefit</t>
  </si>
  <si>
    <t>Total (provision) benefit for income taxes</t>
  </si>
  <si>
    <t>Income Taxes - Additional Information (Detail) - USD ($)</t>
  </si>
  <si>
    <t>11 Months Ended</t>
  </si>
  <si>
    <t>Nov. 30, 2015</t>
  </si>
  <si>
    <t>Dec. 31, 2018</t>
  </si>
  <si>
    <t>Income Tax Disclosure [Line Items]</t>
  </si>
  <si>
    <t>U.S. federal statutory rate</t>
  </si>
  <si>
    <t>Built-in-gains recognition period</t>
  </si>
  <si>
    <t>Recognized income tax benefit associated with release of valuation allowance</t>
  </si>
  <si>
    <t>Deferred tax benefit</t>
  </si>
  <si>
    <t>Charitable contribution carryforwards</t>
  </si>
  <si>
    <t>Increase decrease in federal and state valuation allowance</t>
  </si>
  <si>
    <t>State net operating loss carryforwards</t>
  </si>
  <si>
    <t>Unrecognized tax benefits</t>
  </si>
  <si>
    <t>Income tax penalties accrued related to uncertain tax positions</t>
  </si>
  <si>
    <t>Interest on income taxes accrued related to uncertain tax positions</t>
  </si>
  <si>
    <t>Charitable Contributions [Member]</t>
  </si>
  <si>
    <t>Operating loss carryforwards expire date</t>
  </si>
  <si>
    <t>Scenario, Forecast [Member]</t>
  </si>
  <si>
    <t>21.00%</t>
  </si>
  <si>
    <t>Federal [Member]</t>
  </si>
  <si>
    <t>Federal net operating loss carryforwards</t>
  </si>
  <si>
    <t>State [Member]</t>
  </si>
  <si>
    <t>State [Member] | Minimum [Member]</t>
  </si>
  <si>
    <t>State [Member] | Maximum [Member]</t>
  </si>
  <si>
    <t>Income Taxes - Summary of Taxability of Cash Distributions Paid on Common Shares (Detail) - $ / shares</t>
  </si>
  <si>
    <t>Ordinary income</t>
  </si>
  <si>
    <t>Capital gains</t>
  </si>
  <si>
    <t>Return of capital</t>
  </si>
  <si>
    <t>Income Taxes - Differences Between the Income Tax (Provision) Benefit Calculated at the Statutory U.S. Federal Income Tax Rate of 35% and the Actual Income Tax (Provision) Benefit Recorded for Continuing Operations (Detail) - USD ($) $ in Thousands</t>
  </si>
  <si>
    <t>Statutory federal income tax provision</t>
  </si>
  <si>
    <t>Adjustment for nontaxable income of the REIT</t>
  </si>
  <si>
    <t>State taxes (net of federal tax benefit)</t>
  </si>
  <si>
    <t>Permanent share-based compensation adjustment</t>
  </si>
  <si>
    <t>Other permanent items</t>
  </si>
  <si>
    <t>Federal valuation allowance reversal</t>
  </si>
  <si>
    <t>State valuation allowance reversal (net of federal tax benefit)</t>
  </si>
  <si>
    <t>Income Taxes - Components of Company's Deferred Tax Assets and Liabilities (Detail) - USD ($) $ in Thousands</t>
  </si>
  <si>
    <t>DEFERRED TAX ASSETS:</t>
  </si>
  <si>
    <t>Accounting reserves and accruals</t>
  </si>
  <si>
    <t>Defined benefit plan</t>
  </si>
  <si>
    <t>Federal and State net operating loss carryforwards</t>
  </si>
  <si>
    <t>Tax credits and other carryforwards</t>
  </si>
  <si>
    <t>Investment in joint ventures</t>
  </si>
  <si>
    <t>Other assets</t>
  </si>
  <si>
    <t>Total deferred tax assets</t>
  </si>
  <si>
    <t>Valuation allowance</t>
  </si>
  <si>
    <t>Total deferred tax assets, net of valuation allowance</t>
  </si>
  <si>
    <t>DEFERRED TAX LIABILITIES:</t>
  </si>
  <si>
    <t>Goodwill and other intangibles</t>
  </si>
  <si>
    <t>Total deferred tax liabilities</t>
  </si>
  <si>
    <t>Net deferred tax assets</t>
  </si>
  <si>
    <t>Net deferred tax liabilities</t>
  </si>
  <si>
    <t>Commitments and Contingencies - Amounts of Assets Under Capitalized Lease Agreements and Related Obligations are Included in Debt (Detail) - USD ($) $ in Thousands</t>
  </si>
  <si>
    <t>Capital Leased Assets [Line Items]</t>
  </si>
  <si>
    <t>Net assets under capital leases</t>
  </si>
  <si>
    <t>Property and Equipment [Member]</t>
  </si>
  <si>
    <t>Other long-term assets</t>
  </si>
  <si>
    <t>Prepaid Expenses and Other Assets [Member]</t>
  </si>
  <si>
    <t>Commitments and Contingencies - Additional Information (Detail) $ in Millions</t>
  </si>
  <si>
    <t>Contingencies And Commitments [Line Items]</t>
  </si>
  <si>
    <t>Rental expense related to continuing operations for operating leases</t>
  </si>
  <si>
    <t>Operating lease agreement period</t>
  </si>
  <si>
    <t>75 years</t>
  </si>
  <si>
    <t>Land area covered under operating lease agreement in acres | a</t>
  </si>
  <si>
    <t>Annual base payment for operating lease</t>
  </si>
  <si>
    <t>Percentage of escalation of base rent</t>
  </si>
  <si>
    <t>Annual base lease expense for operating lease</t>
  </si>
  <si>
    <t>Expiration date of lease under extension</t>
  </si>
  <si>
    <t>Jan. 31,
		2101</t>
  </si>
  <si>
    <t>Contingent rentals</t>
  </si>
  <si>
    <t>Non cash lease expense</t>
  </si>
  <si>
    <t>Commitments and Contingencies - Future Minimum Cash Lease Commitments Under All Non-Cancelable Leases in Effect for Continuing Operations (Detail) $ in Thousands</t>
  </si>
  <si>
    <t>Capital Leases, 2018</t>
  </si>
  <si>
    <t>Capital Leases, 2019</t>
  </si>
  <si>
    <t>Capital Leases, 2020</t>
  </si>
  <si>
    <t>Capital Leases, 2021</t>
  </si>
  <si>
    <t>Capital Leases, 2022</t>
  </si>
  <si>
    <t>Capital Leases, Years thereafter</t>
  </si>
  <si>
    <t>Capital Leases, Total minimum lease payments</t>
  </si>
  <si>
    <t>Capital Leases, Less amount representing interest</t>
  </si>
  <si>
    <t>Capital Leases, Total present value of minimum payments</t>
  </si>
  <si>
    <t>Operating Leases, 2018</t>
  </si>
  <si>
    <t>Operating Leases, 2019</t>
  </si>
  <si>
    <t>Operating Leases, 2020</t>
  </si>
  <si>
    <t>Operating Leases, 2021</t>
  </si>
  <si>
    <t>Operating Leases, 2022</t>
  </si>
  <si>
    <t>Operating Leases, Years thereafter</t>
  </si>
  <si>
    <t>Operating Leases, Total minimum lease payments</t>
  </si>
  <si>
    <t>Fair Value Measurements - Assets Measured at Fair Value on Recurring Basis (Detail) - USD ($) $ in Thousands</t>
  </si>
  <si>
    <t>Fair Value, Assets and Liabilities Measured on Recurring and Nonrecurring Basis [Line Items]</t>
  </si>
  <si>
    <t>Deferred compensation plan investments</t>
  </si>
  <si>
    <t>Total assets measured at fair value</t>
  </si>
  <si>
    <t>Markets for Identical Assets (Level 1) [Member]</t>
  </si>
  <si>
    <t>Financial Reporting by Business Segments - Segments Internal Financial Reports (Detail) - USD ($) $ in Thousands</t>
  </si>
  <si>
    <t>Segment Reporting Information [Line Items]</t>
  </si>
  <si>
    <t>Revenues</t>
  </si>
  <si>
    <t>Operating income (loss)</t>
  </si>
  <si>
    <t>Interest expense, net of amounts capitalized</t>
  </si>
  <si>
    <t>Other gains and (losses)</t>
  </si>
  <si>
    <t>Identifiable assets</t>
  </si>
  <si>
    <t>Operating Segments [Member] | Hospitality [Member]</t>
  </si>
  <si>
    <t>Operating Segments [Member] | Entertainment [Member]</t>
  </si>
  <si>
    <t>Corporate and Other [Member]</t>
  </si>
  <si>
    <t>Financial Reporting by Business Segments - Capital Expenditures for Continuing Operations (Detail) - USD ($) $ in Thousands</t>
  </si>
  <si>
    <t>Capital expenditures</t>
  </si>
  <si>
    <t>Hospitality [Member] | Operating Segments [Member]</t>
  </si>
  <si>
    <t>Entertainment [Member] | Operating Segments [Member]</t>
  </si>
  <si>
    <t>Quarterly Financial Information (Unaudited) - Quarterly Financial Data (Detail) - USD ($) $ / shares in Units, $ in Thousands</t>
  </si>
  <si>
    <t>Net income per share</t>
  </si>
  <si>
    <t>Net income per share - assuming dilution</t>
  </si>
  <si>
    <t>Quarterly Financial Information (Unaudited) - Additional Information (Detail) - USD ($) $ in Thousands</t>
  </si>
  <si>
    <t>Information Concerning Guarantor and Non-Guarantor Subsidiaries - Additional Information (Detail)</t>
  </si>
  <si>
    <t>Condensed Financial Statements, Captions [Line Items]</t>
  </si>
  <si>
    <t>Ownership percentage in subsidiaries</t>
  </si>
  <si>
    <t>Information Concerning Guarantor and Non-Guarantor Subsidiaries - Condensed Consolidating Balance Sheet (Detail) - USD ($) $ in Thousands</t>
  </si>
  <si>
    <t>Trade receivables, less allowance</t>
  </si>
  <si>
    <t>Preferred stock</t>
  </si>
  <si>
    <t>Common stock</t>
  </si>
  <si>
    <t>Additional paid-in-capital</t>
  </si>
  <si>
    <t>Treasury stock</t>
  </si>
  <si>
    <t>Parent Guarantor [Member]</t>
  </si>
  <si>
    <t>Intercompany payables, net</t>
  </si>
  <si>
    <t>Issuer [Member]</t>
  </si>
  <si>
    <t>Guarantors [Member]</t>
  </si>
  <si>
    <t>Intercompany receivables, net</t>
  </si>
  <si>
    <t>Non-Guarantors [Member]</t>
  </si>
  <si>
    <t>Eliminations [Member]</t>
  </si>
  <si>
    <t>Information Concerning Guarantor and Non-Guarantor Subsidiaries - Condensed Consolidating Statement of Operations and Comprehensive Income (Detail) - USD ($) $ in Thousands</t>
  </si>
  <si>
    <t>Income (loss) before income taxes</t>
  </si>
  <si>
    <t>Comprehensive income (loss)</t>
  </si>
  <si>
    <t>Corporate overhead allocation</t>
  </si>
  <si>
    <t>Equity in subsidiaries' earnings, net</t>
  </si>
  <si>
    <t>Information Concerning Guarantor and Non-Guarantor Subsidiaries - Condensed Consolidating Statement of Cash Flows (Detail) - USD ($) $ in Thousands</t>
  </si>
  <si>
    <t>Net cash provided by (used in) operating activities</t>
  </si>
  <si>
    <t>Net cash provided by (used in) investing activities</t>
  </si>
  <si>
    <t>Net borrowings (repayments) under credit facility</t>
  </si>
  <si>
    <t>Other financing activities, net</t>
  </si>
  <si>
    <t>Net cash provided by (used in) financing activities</t>
  </si>
  <si>
    <t>Real Estate and Accumulated Depreciation (Detail) - USD ($) $ in Thousands</t>
  </si>
  <si>
    <t>SEC Schedule III, Real Estate and Accumulated Depreciation [Line Items]</t>
  </si>
  <si>
    <t>Encumbrances</t>
  </si>
  <si>
    <t>Initial cost, land</t>
  </si>
  <si>
    <t>Initial Cost, buildings &amp; improvements</t>
  </si>
  <si>
    <t>Costs capitalized subs to Acquisition</t>
  </si>
  <si>
    <t>Gross amount, land</t>
  </si>
  <si>
    <t>Gross amount, buildings &amp; improvements</t>
  </si>
  <si>
    <t>Gross amount, total</t>
  </si>
  <si>
    <t>Gaylord Opryland [Member]</t>
  </si>
  <si>
    <t>Date of acquisition/ Construction</t>
  </si>
  <si>
    <t>Gaylord Palms [Member]</t>
  </si>
  <si>
    <t>Gaylord Texan [Member]</t>
  </si>
  <si>
    <t>Gaylord National [Member]</t>
  </si>
  <si>
    <t>Inn at Opryland [Member]</t>
  </si>
  <si>
    <t>AC Hotel [Member]</t>
  </si>
  <si>
    <t>Miscellaneous [Member]</t>
  </si>
  <si>
    <t>Minimum [Member] | Gaylord Opryland [Member]</t>
  </si>
  <si>
    <t>Depreciation life</t>
  </si>
  <si>
    <t>Minimum [Member] | Gaylord Palms [Member]</t>
  </si>
  <si>
    <t>Minimum [Member] | Gaylord Texan [Member]</t>
  </si>
  <si>
    <t>Minimum [Member] | Gaylord National [Member]</t>
  </si>
  <si>
    <t>Minimum [Member] | Inn at Opryland [Member]</t>
  </si>
  <si>
    <t>Minimum [Member] | AC Hotel [Member]</t>
  </si>
  <si>
    <t>Minimum [Member] | Miscellaneous [Member]</t>
  </si>
  <si>
    <t>Maximum [Member] | Gaylord Opryland [Member]</t>
  </si>
  <si>
    <t>Maximum [Member] | Gaylord Palms [Member]</t>
  </si>
  <si>
    <t>Maximum [Member] | Gaylord Texan [Member]</t>
  </si>
  <si>
    <t>Maximum [Member] | Gaylord National [Member]</t>
  </si>
  <si>
    <t>Maximum [Member] | Inn at Opryland [Member]</t>
  </si>
  <si>
    <t>Maximum [Member] | AC Hotel [Member]</t>
  </si>
  <si>
    <t>Maximum [Member] | Miscellaneous [Member]</t>
  </si>
  <si>
    <t>Real Estate Investment and Accumulated Depreciation (Detail) - USD ($) $ in Thousands</t>
  </si>
  <si>
    <t>Balance at beginning of year</t>
  </si>
  <si>
    <t>Acquisitions</t>
  </si>
  <si>
    <t>Improvements</t>
  </si>
  <si>
    <t>Disposals</t>
  </si>
  <si>
    <t>Balance at end of year</t>
  </si>
  <si>
    <t>Depreciation</t>
  </si>
  <si>
    <t>Real Estate and Accumulated Depreciation (Parenthetical) (Detail) $ in Millions</t>
  </si>
  <si>
    <t>Aggregate cost of properties for federal income tax</t>
  </si>
  <si>
    <t>Amount outstanding under credit facility</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5"/>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04082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51201660</v>
      </c>
    </row>
    <row r="18" spans="1:4">
      <c r="A18" s="4" t="s">
        <v>30</v>
      </c>
      <c r="D18" s="6" t="n">
        <v>28142068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v>
      </c>
      <c r="B1" s="2" t="s">
        <v>2</v>
      </c>
      <c r="C1" s="2" t="s">
        <v>32</v>
      </c>
      <c r="D1" s="2" t="s">
        <v>33</v>
      </c>
      <c r="E1" s="2" t="s">
        <v>34</v>
      </c>
    </row>
    <row r="2" spans="1:5">
      <c r="A2" s="3" t="s">
        <v>35</v>
      </c>
    </row>
    <row r="3" spans="1:5">
      <c r="A3" s="4" t="s">
        <v>36</v>
      </c>
      <c r="B3" s="6" t="n">
        <v>2065657</v>
      </c>
      <c r="C3" s="6" t="n">
        <v>1998012</v>
      </c>
    </row>
    <row r="4" spans="1:5">
      <c r="A4" s="4" t="s">
        <v>37</v>
      </c>
      <c r="B4" s="5" t="n">
        <v>57557</v>
      </c>
      <c r="C4" s="5" t="n">
        <v>59128</v>
      </c>
      <c r="D4" s="6" t="n">
        <v>56291</v>
      </c>
      <c r="E4" s="6" t="n">
        <v>76408</v>
      </c>
    </row>
    <row r="5" spans="1:5">
      <c r="A5" s="4" t="s">
        <v>38</v>
      </c>
      <c r="B5" s="5" t="n">
        <v>21153</v>
      </c>
      <c r="C5" s="5" t="n">
        <v>22062</v>
      </c>
    </row>
    <row r="6" spans="1:5">
      <c r="A6" s="4" t="s">
        <v>39</v>
      </c>
      <c r="B6" s="5" t="n">
        <v>111423</v>
      </c>
      <c r="C6" s="5" t="n">
        <v>152882</v>
      </c>
    </row>
    <row r="7" spans="1:5">
      <c r="A7" s="4" t="s">
        <v>40</v>
      </c>
      <c r="B7" s="5" t="n">
        <v>88685</v>
      </c>
      <c r="C7" s="5" t="n">
        <v>70440</v>
      </c>
    </row>
    <row r="8" spans="1:5">
      <c r="A8" s="4" t="s">
        <v>41</v>
      </c>
      <c r="B8" s="5" t="n">
        <v>57520</v>
      </c>
      <c r="C8" s="5" t="n">
        <v>47818</v>
      </c>
    </row>
    <row r="9" spans="1:5">
      <c r="A9" s="4" t="s">
        <v>42</v>
      </c>
      <c r="B9" s="5" t="n">
        <v>50117</v>
      </c>
    </row>
    <row r="10" spans="1:5">
      <c r="A10" s="4" t="s">
        <v>43</v>
      </c>
      <c r="B10" s="5" t="n">
        <v>72116</v>
      </c>
      <c r="C10" s="5" t="n">
        <v>55411</v>
      </c>
    </row>
    <row r="11" spans="1:5">
      <c r="A11" s="4" t="s">
        <v>44</v>
      </c>
      <c r="B11" s="5" t="n">
        <v>2524228</v>
      </c>
      <c r="C11" s="5" t="n">
        <v>2405753</v>
      </c>
    </row>
    <row r="12" spans="1:5">
      <c r="A12" s="3" t="s">
        <v>45</v>
      </c>
    </row>
    <row r="13" spans="1:5">
      <c r="A13" s="4" t="s">
        <v>46</v>
      </c>
      <c r="B13" s="5" t="n">
        <v>1591392</v>
      </c>
      <c r="C13" s="5" t="n">
        <v>1502554</v>
      </c>
    </row>
    <row r="14" spans="1:5">
      <c r="A14" s="4" t="s">
        <v>47</v>
      </c>
      <c r="B14" s="5" t="n">
        <v>179649</v>
      </c>
      <c r="C14" s="5" t="n">
        <v>163205</v>
      </c>
    </row>
    <row r="15" spans="1:5">
      <c r="A15" s="4" t="s">
        <v>48</v>
      </c>
      <c r="B15" s="5" t="n">
        <v>42129</v>
      </c>
      <c r="C15" s="5" t="n">
        <v>39404</v>
      </c>
    </row>
    <row r="16" spans="1:5">
      <c r="A16" s="4" t="s">
        <v>49</v>
      </c>
      <c r="B16" s="5" t="n">
        <v>177057</v>
      </c>
      <c r="C16" s="5" t="n">
        <v>180088</v>
      </c>
    </row>
    <row r="17" spans="1:5">
      <c r="A17" s="4" t="s">
        <v>50</v>
      </c>
      <c r="C17" s="5" t="n">
        <v>1469</v>
      </c>
    </row>
    <row r="18" spans="1:5">
      <c r="A18" s="4" t="s">
        <v>51</v>
      </c>
      <c r="B18" s="5" t="n">
        <v>155845</v>
      </c>
      <c r="C18" s="5" t="n">
        <v>151036</v>
      </c>
    </row>
    <row r="19" spans="1:5">
      <c r="A19" s="4" t="s">
        <v>52</v>
      </c>
      <c r="B19" s="4" t="s">
        <v>53</v>
      </c>
      <c r="C19" s="4" t="s">
        <v>53</v>
      </c>
    </row>
    <row r="20" spans="1:5">
      <c r="A20" s="3" t="s">
        <v>54</v>
      </c>
    </row>
    <row r="21" spans="1:5">
      <c r="A21" s="4" t="s">
        <v>55</v>
      </c>
      <c r="B21" s="4" t="s">
        <v>53</v>
      </c>
      <c r="C21" s="4" t="s">
        <v>53</v>
      </c>
    </row>
    <row r="22" spans="1:5">
      <c r="A22" s="4" t="s">
        <v>56</v>
      </c>
      <c r="B22" s="5" t="n">
        <v>512</v>
      </c>
      <c r="C22" s="5" t="n">
        <v>510</v>
      </c>
    </row>
    <row r="23" spans="1:5">
      <c r="A23" s="4" t="s">
        <v>57</v>
      </c>
      <c r="B23" s="5" t="n">
        <v>896759</v>
      </c>
      <c r="C23" s="5" t="n">
        <v>893102</v>
      </c>
    </row>
    <row r="24" spans="1:5">
      <c r="A24" s="4" t="s">
        <v>58</v>
      </c>
      <c r="B24" s="5" t="n">
        <v>-13253</v>
      </c>
      <c r="C24" s="5" t="n">
        <v>-11542</v>
      </c>
    </row>
    <row r="25" spans="1:5">
      <c r="A25" s="4" t="s">
        <v>59</v>
      </c>
      <c r="B25" s="5" t="n">
        <v>-479170</v>
      </c>
      <c r="C25" s="5" t="n">
        <v>-491805</v>
      </c>
    </row>
    <row r="26" spans="1:5">
      <c r="A26" s="4" t="s">
        <v>60</v>
      </c>
      <c r="B26" s="5" t="n">
        <v>-26692</v>
      </c>
      <c r="C26" s="5" t="n">
        <v>-22268</v>
      </c>
      <c r="D26" s="5" t="n">
        <v>-25047</v>
      </c>
      <c r="E26" s="5" t="n">
        <v>-26331</v>
      </c>
    </row>
    <row r="27" spans="1:5">
      <c r="A27" s="4" t="s">
        <v>61</v>
      </c>
      <c r="B27" s="5" t="n">
        <v>378156</v>
      </c>
      <c r="C27" s="5" t="n">
        <v>367997</v>
      </c>
      <c r="D27" s="6" t="n">
        <v>379562</v>
      </c>
      <c r="E27" s="6" t="n">
        <v>401407</v>
      </c>
    </row>
    <row r="28" spans="1:5">
      <c r="A28" s="4" t="s">
        <v>62</v>
      </c>
      <c r="B28" s="6" t="n">
        <v>2524228</v>
      </c>
      <c r="C28" s="6" t="n">
        <v>24057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77</v>
      </c>
    </row>
    <row r="4" spans="1:2">
      <c r="A4" s="4" t="s">
        <v>228</v>
      </c>
      <c r="B4" s="4" t="s">
        <v>229</v>
      </c>
    </row>
    <row r="5" spans="1:2">
      <c r="A5" s="4" t="s">
        <v>230</v>
      </c>
      <c r="B5" s="4" t="s">
        <v>231</v>
      </c>
    </row>
    <row r="6" spans="1:2">
      <c r="A6" s="4" t="s">
        <v>232</v>
      </c>
      <c r="B6" s="4" t="s">
        <v>233</v>
      </c>
    </row>
    <row r="7" spans="1:2">
      <c r="A7" s="4" t="s">
        <v>179</v>
      </c>
      <c r="B7" s="4" t="s">
        <v>234</v>
      </c>
    </row>
    <row r="8" spans="1:2">
      <c r="A8" s="4" t="s">
        <v>235</v>
      </c>
      <c r="B8" s="4" t="s">
        <v>236</v>
      </c>
    </row>
    <row r="9" spans="1:2">
      <c r="A9" s="4" t="s">
        <v>237</v>
      </c>
      <c r="B9" s="4" t="s">
        <v>238</v>
      </c>
    </row>
    <row r="10" spans="1:2">
      <c r="A10" s="4" t="s">
        <v>239</v>
      </c>
      <c r="B10" s="4" t="s">
        <v>240</v>
      </c>
    </row>
    <row r="11" spans="1:2">
      <c r="A11" s="4" t="s">
        <v>241</v>
      </c>
      <c r="B11" s="4" t="s">
        <v>242</v>
      </c>
    </row>
    <row r="12" spans="1:2">
      <c r="A12" s="4" t="s">
        <v>206</v>
      </c>
      <c r="B12" s="4" t="s">
        <v>243</v>
      </c>
    </row>
    <row r="13" spans="1:2">
      <c r="A13" s="4" t="s">
        <v>191</v>
      </c>
      <c r="B13" s="4" t="s">
        <v>244</v>
      </c>
    </row>
    <row r="14" spans="1:2">
      <c r="A14" s="4" t="s">
        <v>245</v>
      </c>
      <c r="B14" s="4" t="s">
        <v>246</v>
      </c>
    </row>
    <row r="15" spans="1:2">
      <c r="A15" s="4" t="s">
        <v>247</v>
      </c>
      <c r="B15" s="4" t="s">
        <v>248</v>
      </c>
    </row>
    <row r="16" spans="1:2">
      <c r="A16" s="4" t="s">
        <v>249</v>
      </c>
      <c r="B16" s="4" t="s">
        <v>250</v>
      </c>
    </row>
    <row r="17" spans="1:2">
      <c r="A17" s="4" t="s">
        <v>251</v>
      </c>
      <c r="B17" s="4" t="s">
        <v>252</v>
      </c>
    </row>
    <row r="18" spans="1:2">
      <c r="A18" s="4" t="s">
        <v>253</v>
      </c>
      <c r="B18" s="4" t="s">
        <v>254</v>
      </c>
    </row>
    <row r="19" spans="1:2">
      <c r="A19" s="4" t="s">
        <v>255</v>
      </c>
      <c r="B19" s="4" t="s">
        <v>256</v>
      </c>
    </row>
    <row r="20" spans="1:2">
      <c r="A20" s="4" t="s">
        <v>257</v>
      </c>
      <c r="B20" s="4" t="s">
        <v>258</v>
      </c>
    </row>
    <row r="21" spans="1:2">
      <c r="A21" s="4" t="s">
        <v>259</v>
      </c>
      <c r="B21" s="4" t="s">
        <v>260</v>
      </c>
    </row>
    <row r="22" spans="1:2">
      <c r="A22" s="4" t="s">
        <v>261</v>
      </c>
      <c r="B22" s="4" t="s">
        <v>262</v>
      </c>
    </row>
    <row r="23" spans="1:2">
      <c r="A23" s="4" t="s">
        <v>263</v>
      </c>
      <c r="B23"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77</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59</v>
      </c>
      <c r="B9"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7</v>
      </c>
      <c r="B1" s="2" t="s">
        <v>1</v>
      </c>
    </row>
    <row r="2" spans="1:2">
      <c r="B2" s="2" t="s">
        <v>2</v>
      </c>
    </row>
    <row r="3" spans="1:2">
      <c r="A3" s="3" t="s">
        <v>180</v>
      </c>
    </row>
    <row r="4" spans="1:2">
      <c r="A4" s="4" t="s">
        <v>179</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79</v>
      </c>
      <c r="B1" s="2" t="s">
        <v>1</v>
      </c>
    </row>
    <row r="2" spans="1:2">
      <c r="B2" s="2" t="s">
        <v>2</v>
      </c>
    </row>
    <row r="3" spans="1:2">
      <c r="A3" s="3" t="s">
        <v>189</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4</v>
      </c>
      <c r="B1" s="2" t="s">
        <v>1</v>
      </c>
    </row>
    <row r="2" spans="1:2">
      <c r="B2" s="2" t="s">
        <v>2</v>
      </c>
    </row>
    <row r="3" spans="1:2">
      <c r="A3" s="3" t="s">
        <v>195</v>
      </c>
    </row>
    <row r="4" spans="1:2">
      <c r="A4" s="4" t="s">
        <v>285</v>
      </c>
      <c r="B4"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32</v>
      </c>
    </row>
    <row r="2" spans="1:3">
      <c r="A2" s="3" t="s">
        <v>64</v>
      </c>
    </row>
    <row r="3" spans="1:3">
      <c r="A3" s="4" t="s">
        <v>65</v>
      </c>
      <c r="B3" s="6" t="n">
        <v>651</v>
      </c>
      <c r="C3" s="6" t="n">
        <v>629</v>
      </c>
    </row>
    <row r="4" spans="1:3">
      <c r="A4" s="4" t="s">
        <v>66</v>
      </c>
      <c r="B4" s="7" t="n">
        <v>0.01</v>
      </c>
      <c r="C4" s="7" t="n">
        <v>0.01</v>
      </c>
    </row>
    <row r="5" spans="1:3">
      <c r="A5" s="4" t="s">
        <v>67</v>
      </c>
      <c r="B5" s="5" t="n">
        <v>100000000</v>
      </c>
      <c r="C5" s="5" t="n">
        <v>100000000</v>
      </c>
    </row>
    <row r="6" spans="1:3">
      <c r="A6" s="4" t="s">
        <v>68</v>
      </c>
      <c r="B6" s="5" t="n">
        <v>0</v>
      </c>
      <c r="C6" s="5" t="n">
        <v>0</v>
      </c>
    </row>
    <row r="7" spans="1:3">
      <c r="A7" s="4" t="s">
        <v>69</v>
      </c>
      <c r="B7" s="5" t="n">
        <v>0</v>
      </c>
      <c r="C7" s="5" t="n">
        <v>0</v>
      </c>
    </row>
    <row r="8" spans="1:3">
      <c r="A8" s="4" t="s">
        <v>70</v>
      </c>
      <c r="B8" s="7" t="n">
        <v>0.01</v>
      </c>
      <c r="C8" s="7" t="n">
        <v>0.01</v>
      </c>
    </row>
    <row r="9" spans="1:3">
      <c r="A9" s="4" t="s">
        <v>71</v>
      </c>
      <c r="B9" s="5" t="n">
        <v>400000000</v>
      </c>
      <c r="C9" s="5" t="n">
        <v>400000000</v>
      </c>
    </row>
    <row r="10" spans="1:3">
      <c r="A10" s="4" t="s">
        <v>72</v>
      </c>
      <c r="B10" s="5" t="n">
        <v>51198000</v>
      </c>
      <c r="C10" s="5" t="n">
        <v>51017000</v>
      </c>
    </row>
    <row r="11" spans="1:3">
      <c r="A11" s="4" t="s">
        <v>73</v>
      </c>
      <c r="B11" s="5" t="n">
        <v>51198000</v>
      </c>
      <c r="C11" s="5" t="n">
        <v>51017000</v>
      </c>
    </row>
    <row r="12" spans="1:3">
      <c r="A12" s="4" t="s">
        <v>74</v>
      </c>
      <c r="B12" s="5" t="n">
        <v>567000</v>
      </c>
      <c r="C12" s="5" t="n">
        <v>54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287</v>
      </c>
      <c r="B1" s="2" t="s">
        <v>1</v>
      </c>
    </row>
    <row r="2" spans="1:2">
      <c r="B2" s="2" t="s">
        <v>2</v>
      </c>
    </row>
    <row r="3" spans="1:2">
      <c r="A3" s="4" t="s">
        <v>288</v>
      </c>
      <c r="B3" s="4" t="s">
        <v>289</v>
      </c>
    </row>
    <row r="4" spans="1:2">
      <c r="A4" s="4" t="s">
        <v>290</v>
      </c>
      <c r="B4" s="4" t="s">
        <v>291</v>
      </c>
    </row>
    <row r="5" spans="1:2">
      <c r="A5" s="4" t="s">
        <v>292</v>
      </c>
    </row>
    <row r="6" spans="1:2">
      <c r="A6" s="4" t="s">
        <v>293</v>
      </c>
      <c r="B6" s="4" t="s">
        <v>294</v>
      </c>
    </row>
    <row r="7" spans="1:2">
      <c r="A7" s="4" t="s">
        <v>295</v>
      </c>
    </row>
    <row r="8" spans="1:2">
      <c r="A8" s="4" t="s">
        <v>293</v>
      </c>
      <c r="B8"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4" t="s">
        <v>298</v>
      </c>
    </row>
    <row r="4" spans="1:2">
      <c r="A4" s="4" t="s">
        <v>299</v>
      </c>
      <c r="B4" s="4" t="s">
        <v>300</v>
      </c>
    </row>
    <row r="5" spans="1:2">
      <c r="A5" s="4" t="s">
        <v>301</v>
      </c>
      <c r="B5" s="4" t="s">
        <v>302</v>
      </c>
    </row>
    <row r="6" spans="1:2">
      <c r="A6" s="4" t="s">
        <v>303</v>
      </c>
      <c r="B6" s="4" t="s">
        <v>304</v>
      </c>
    </row>
    <row r="7" spans="1:2">
      <c r="A7" s="4" t="s">
        <v>305</v>
      </c>
    </row>
    <row r="8" spans="1:2">
      <c r="A8" s="4" t="s">
        <v>299</v>
      </c>
      <c r="B8" s="4" t="s">
        <v>306</v>
      </c>
    </row>
    <row r="9" spans="1:2">
      <c r="A9" s="4" t="s">
        <v>301</v>
      </c>
      <c r="B9"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04</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07</v>
      </c>
    </row>
    <row r="4" spans="1:2">
      <c r="A4" s="4" t="s">
        <v>314</v>
      </c>
      <c r="B4" s="4" t="s">
        <v>315</v>
      </c>
    </row>
    <row r="5" spans="1:2">
      <c r="A5" s="4" t="s">
        <v>316</v>
      </c>
      <c r="B5" s="4" t="s">
        <v>317</v>
      </c>
    </row>
    <row r="6" spans="1:2">
      <c r="A6" s="4" t="s">
        <v>318</v>
      </c>
      <c r="B6" s="4" t="s">
        <v>319</v>
      </c>
    </row>
    <row r="7" spans="1:2">
      <c r="A7" s="4" t="s">
        <v>320</v>
      </c>
      <c r="B7"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10</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7</v>
      </c>
      <c r="B1" s="2" t="s">
        <v>1</v>
      </c>
    </row>
    <row r="2" spans="1:2">
      <c r="B2" s="2" t="s">
        <v>2</v>
      </c>
    </row>
    <row r="3" spans="1:2">
      <c r="A3" s="3" t="s">
        <v>213</v>
      </c>
    </row>
    <row r="4" spans="1:2">
      <c r="A4" s="4" t="s">
        <v>328</v>
      </c>
      <c r="B4"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30</v>
      </c>
      <c r="B1" s="2" t="s">
        <v>1</v>
      </c>
    </row>
    <row r="2" spans="1:2">
      <c r="B2" s="2" t="s">
        <v>2</v>
      </c>
    </row>
    <row r="3" spans="1:2">
      <c r="A3" s="3" t="s">
        <v>216</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5</v>
      </c>
      <c r="B1" s="2" t="s">
        <v>1</v>
      </c>
    </row>
    <row r="2" spans="1:2">
      <c r="B2" s="2" t="s">
        <v>2</v>
      </c>
    </row>
    <row r="3" spans="1:2">
      <c r="A3" s="3" t="s">
        <v>219</v>
      </c>
    </row>
    <row r="4" spans="1:2">
      <c r="A4" s="4" t="s">
        <v>336</v>
      </c>
      <c r="B4"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22</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1"/>
  </cols>
  <sheetData>
    <row r="1" spans="1:5">
      <c r="A1" s="1" t="s">
        <v>345</v>
      </c>
      <c r="B1" s="2" t="s">
        <v>76</v>
      </c>
      <c r="C1" s="2" t="s">
        <v>1</v>
      </c>
    </row>
    <row r="2" spans="1:5">
      <c r="B2" s="2" t="s">
        <v>346</v>
      </c>
      <c r="C2" s="2" t="s">
        <v>347</v>
      </c>
      <c r="D2" s="2" t="s">
        <v>348</v>
      </c>
      <c r="E2" s="2" t="s">
        <v>346</v>
      </c>
    </row>
    <row r="3" spans="1:5">
      <c r="A3" s="3" t="s">
        <v>349</v>
      </c>
    </row>
    <row r="4" spans="1:5">
      <c r="A4" s="4" t="s">
        <v>350</v>
      </c>
      <c r="C4" s="4" t="s">
        <v>351</v>
      </c>
    </row>
    <row r="5" spans="1:5">
      <c r="A5" s="4" t="s">
        <v>352</v>
      </c>
      <c r="C5" s="6" t="n">
        <v>4100</v>
      </c>
      <c r="D5" s="6" t="n">
        <v>1700</v>
      </c>
      <c r="E5" s="6" t="n">
        <v>5200</v>
      </c>
    </row>
    <row r="6" spans="1:5">
      <c r="A6" s="4" t="s">
        <v>353</v>
      </c>
      <c r="C6" s="4" t="s">
        <v>354</v>
      </c>
    </row>
    <row r="7" spans="1:5">
      <c r="A7" s="4" t="s">
        <v>128</v>
      </c>
      <c r="C7" s="6" t="n">
        <v>5350</v>
      </c>
      <c r="D7" s="5" t="n">
        <v>4863</v>
      </c>
      <c r="E7" s="5" t="n">
        <v>5505</v>
      </c>
    </row>
    <row r="8" spans="1:5">
      <c r="A8" s="4" t="s">
        <v>130</v>
      </c>
      <c r="C8" s="6" t="n">
        <v>925</v>
      </c>
      <c r="E8" s="5" t="n">
        <v>1926</v>
      </c>
    </row>
    <row r="9" spans="1:5">
      <c r="A9" s="4" t="s">
        <v>355</v>
      </c>
      <c r="C9" s="4" t="s">
        <v>356</v>
      </c>
    </row>
    <row r="10" spans="1:5">
      <c r="A10" s="4" t="s">
        <v>357</v>
      </c>
      <c r="C10" s="6" t="n">
        <v>22000</v>
      </c>
      <c r="D10" s="5" t="n">
        <v>21400</v>
      </c>
      <c r="E10" s="5" t="n">
        <v>17400</v>
      </c>
    </row>
    <row r="11" spans="1:5">
      <c r="A11" s="4" t="s">
        <v>358</v>
      </c>
      <c r="C11" s="5" t="n">
        <v>6100</v>
      </c>
      <c r="D11" s="5" t="n">
        <v>4800</v>
      </c>
      <c r="E11" s="5" t="n">
        <v>1400</v>
      </c>
    </row>
    <row r="12" spans="1:5">
      <c r="A12" s="4" t="s">
        <v>359</v>
      </c>
      <c r="C12" s="5" t="n">
        <v>38400</v>
      </c>
      <c r="D12" s="6" t="n">
        <v>36700</v>
      </c>
      <c r="E12" s="5" t="n">
        <v>36700</v>
      </c>
    </row>
    <row r="13" spans="1:5">
      <c r="A13" s="4" t="s">
        <v>360</v>
      </c>
      <c r="B13" s="6" t="n">
        <v>16300</v>
      </c>
      <c r="C13" s="6" t="n">
        <v>35418</v>
      </c>
      <c r="E13" s="5" t="n">
        <v>19200</v>
      </c>
    </row>
    <row r="14" spans="1:5">
      <c r="A14" s="4" t="s">
        <v>361</v>
      </c>
    </row>
    <row r="15" spans="1:5">
      <c r="A15" s="3" t="s">
        <v>349</v>
      </c>
    </row>
    <row r="16" spans="1:5">
      <c r="A16" s="4" t="s">
        <v>362</v>
      </c>
      <c r="C16" s="9" t="n">
        <v>65.3</v>
      </c>
    </row>
    <row r="17" spans="1:5">
      <c r="A17" s="4" t="s">
        <v>363</v>
      </c>
    </row>
    <row r="18" spans="1:5">
      <c r="A18" s="3" t="s">
        <v>349</v>
      </c>
    </row>
    <row r="19" spans="1:5">
      <c r="A19" s="4" t="s">
        <v>362</v>
      </c>
      <c r="C19" s="5" t="n">
        <v>10</v>
      </c>
    </row>
    <row r="20" spans="1:5">
      <c r="A20" s="4" t="s">
        <v>364</v>
      </c>
    </row>
    <row r="21" spans="1:5">
      <c r="A21" s="3" t="s">
        <v>349</v>
      </c>
    </row>
    <row r="22" spans="1:5">
      <c r="A22" s="4" t="s">
        <v>365</v>
      </c>
      <c r="C22" s="4" t="s">
        <v>366</v>
      </c>
    </row>
    <row r="23" spans="1:5">
      <c r="A23" s="4" t="s">
        <v>367</v>
      </c>
    </row>
    <row r="24" spans="1:5">
      <c r="A24" s="3" t="s">
        <v>349</v>
      </c>
    </row>
    <row r="25" spans="1:5">
      <c r="A25" s="4" t="s">
        <v>365</v>
      </c>
      <c r="C25" s="4" t="s">
        <v>368</v>
      </c>
    </row>
    <row r="26" spans="1:5">
      <c r="A26" s="4" t="s">
        <v>369</v>
      </c>
    </row>
    <row r="27" spans="1:5">
      <c r="A27" s="3" t="s">
        <v>349</v>
      </c>
    </row>
    <row r="28" spans="1:5">
      <c r="A28" s="4" t="s">
        <v>130</v>
      </c>
      <c r="C28" s="6" t="n">
        <v>900</v>
      </c>
      <c r="E28" s="6" t="n">
        <v>1900</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5</v>
      </c>
      <c r="B1" s="2" t="s">
        <v>76</v>
      </c>
      <c r="K1" s="2" t="s">
        <v>1</v>
      </c>
    </row>
    <row r="2" spans="1:13">
      <c r="B2" s="2" t="s">
        <v>2</v>
      </c>
      <c r="C2" s="2" t="s">
        <v>77</v>
      </c>
      <c r="D2" s="2" t="s">
        <v>4</v>
      </c>
      <c r="E2" s="2" t="s">
        <v>78</v>
      </c>
      <c r="F2" s="2" t="s">
        <v>32</v>
      </c>
      <c r="G2" s="2" t="s">
        <v>79</v>
      </c>
      <c r="H2" s="2" t="s">
        <v>80</v>
      </c>
      <c r="I2" s="2" t="s">
        <v>81</v>
      </c>
      <c r="J2" s="2" t="s">
        <v>33</v>
      </c>
      <c r="K2" s="2" t="s">
        <v>2</v>
      </c>
      <c r="L2" s="2" t="s">
        <v>32</v>
      </c>
      <c r="M2" s="2" t="s">
        <v>33</v>
      </c>
    </row>
    <row r="3" spans="1:13">
      <c r="A3" s="3" t="s">
        <v>82</v>
      </c>
    </row>
    <row r="4" spans="1:13">
      <c r="A4" s="4" t="s">
        <v>83</v>
      </c>
      <c r="K4" s="6" t="n">
        <v>431768</v>
      </c>
      <c r="L4" s="6" t="n">
        <v>420011</v>
      </c>
      <c r="M4" s="6" t="n">
        <v>404457</v>
      </c>
    </row>
    <row r="5" spans="1:13">
      <c r="A5" s="4" t="s">
        <v>84</v>
      </c>
      <c r="K5" s="5" t="n">
        <v>483945</v>
      </c>
      <c r="L5" s="5" t="n">
        <v>477493</v>
      </c>
      <c r="M5" s="5" t="n">
        <v>461157</v>
      </c>
    </row>
    <row r="6" spans="1:13">
      <c r="A6" s="4" t="s">
        <v>85</v>
      </c>
      <c r="K6" s="5" t="n">
        <v>143947</v>
      </c>
      <c r="L6" s="5" t="n">
        <v>142139</v>
      </c>
      <c r="M6" s="5" t="n">
        <v>128989</v>
      </c>
    </row>
    <row r="7" spans="1:13">
      <c r="A7" s="4" t="s">
        <v>86</v>
      </c>
      <c r="K7" s="5" t="n">
        <v>125059</v>
      </c>
      <c r="L7" s="5" t="n">
        <v>109564</v>
      </c>
      <c r="M7" s="5" t="n">
        <v>97521</v>
      </c>
    </row>
    <row r="8" spans="1:13">
      <c r="A8" s="4" t="s">
        <v>87</v>
      </c>
      <c r="B8" s="6" t="n">
        <v>345175</v>
      </c>
      <c r="C8" s="6" t="n">
        <v>264724</v>
      </c>
      <c r="D8" s="6" t="n">
        <v>298778</v>
      </c>
      <c r="E8" s="6" t="n">
        <v>276042</v>
      </c>
      <c r="F8" s="6" t="n">
        <v>319775</v>
      </c>
      <c r="G8" s="6" t="n">
        <v>271720</v>
      </c>
      <c r="H8" s="6" t="n">
        <v>296215</v>
      </c>
      <c r="I8" s="6" t="n">
        <v>261497</v>
      </c>
      <c r="K8" s="5" t="n">
        <v>1184719</v>
      </c>
      <c r="L8" s="5" t="n">
        <v>1149207</v>
      </c>
      <c r="M8" s="5" t="n">
        <v>1092124</v>
      </c>
    </row>
    <row r="9" spans="1:13">
      <c r="A9" s="3" t="s">
        <v>88</v>
      </c>
    </row>
    <row r="10" spans="1:13">
      <c r="A10" s="4" t="s">
        <v>83</v>
      </c>
      <c r="K10" s="5" t="n">
        <v>112636</v>
      </c>
      <c r="L10" s="5" t="n">
        <v>109618</v>
      </c>
      <c r="M10" s="5" t="n">
        <v>110067</v>
      </c>
    </row>
    <row r="11" spans="1:13">
      <c r="A11" s="4" t="s">
        <v>84</v>
      </c>
      <c r="K11" s="5" t="n">
        <v>269824</v>
      </c>
      <c r="L11" s="5" t="n">
        <v>267307</v>
      </c>
      <c r="M11" s="5" t="n">
        <v>261580</v>
      </c>
    </row>
    <row r="12" spans="1:13">
      <c r="A12" s="4" t="s">
        <v>89</v>
      </c>
      <c r="K12" s="5" t="n">
        <v>326560</v>
      </c>
      <c r="L12" s="5" t="n">
        <v>322774</v>
      </c>
      <c r="M12" s="5" t="n">
        <v>312989</v>
      </c>
    </row>
    <row r="13" spans="1:13">
      <c r="A13" s="4" t="s">
        <v>90</v>
      </c>
      <c r="K13" s="5" t="n">
        <v>23856</v>
      </c>
      <c r="L13" s="5" t="n">
        <v>22194</v>
      </c>
      <c r="M13" s="5" t="n">
        <v>14657</v>
      </c>
    </row>
    <row r="14" spans="1:13">
      <c r="A14" s="4" t="s">
        <v>91</v>
      </c>
      <c r="K14" s="5" t="n">
        <v>732876</v>
      </c>
      <c r="L14" s="5" t="n">
        <v>721893</v>
      </c>
      <c r="M14" s="5" t="n">
        <v>699293</v>
      </c>
    </row>
    <row r="15" spans="1:13">
      <c r="A15" s="4" t="s">
        <v>86</v>
      </c>
      <c r="K15" s="5" t="n">
        <v>84393</v>
      </c>
      <c r="L15" s="5" t="n">
        <v>74550</v>
      </c>
      <c r="M15" s="5" t="n">
        <v>67363</v>
      </c>
    </row>
    <row r="16" spans="1:13">
      <c r="A16" s="4" t="s">
        <v>92</v>
      </c>
      <c r="K16" s="5" t="n">
        <v>33495</v>
      </c>
      <c r="L16" s="5" t="n">
        <v>29143</v>
      </c>
      <c r="M16" s="5" t="n">
        <v>28914</v>
      </c>
    </row>
    <row r="17" spans="1:13">
      <c r="A17" s="4" t="s">
        <v>93</v>
      </c>
      <c r="K17" s="5" t="n">
        <v>1926</v>
      </c>
      <c r="M17" s="5" t="n">
        <v>909</v>
      </c>
    </row>
    <row r="18" spans="1:13">
      <c r="A18" s="4" t="s">
        <v>94</v>
      </c>
      <c r="B18" s="5" t="n">
        <v>28097</v>
      </c>
      <c r="C18" s="5" t="n">
        <v>28546</v>
      </c>
      <c r="D18" s="5" t="n">
        <v>27679</v>
      </c>
      <c r="E18" s="5" t="n">
        <v>27637</v>
      </c>
      <c r="F18" s="5" t="n">
        <v>27928</v>
      </c>
      <c r="G18" s="5" t="n">
        <v>26706</v>
      </c>
      <c r="H18" s="5" t="n">
        <v>26409</v>
      </c>
      <c r="I18" s="5" t="n">
        <v>28773</v>
      </c>
      <c r="K18" s="5" t="n">
        <v>111959</v>
      </c>
      <c r="L18" s="5" t="n">
        <v>109816</v>
      </c>
      <c r="M18" s="5" t="n">
        <v>114383</v>
      </c>
    </row>
    <row r="19" spans="1:13">
      <c r="A19" s="4" t="s">
        <v>95</v>
      </c>
      <c r="J19" s="6" t="n">
        <v>16300</v>
      </c>
      <c r="K19" s="5" t="n">
        <v>35418</v>
      </c>
      <c r="M19" s="5" t="n">
        <v>19200</v>
      </c>
    </row>
    <row r="20" spans="1:13">
      <c r="A20" s="3" t="s">
        <v>96</v>
      </c>
    </row>
    <row r="21" spans="1:13">
      <c r="A21" s="4" t="s">
        <v>97</v>
      </c>
      <c r="K21" s="5" t="n">
        <v>41961</v>
      </c>
    </row>
    <row r="22" spans="1:13">
      <c r="A22" s="4" t="s">
        <v>98</v>
      </c>
      <c r="K22" s="5" t="n">
        <v>-6543</v>
      </c>
    </row>
    <row r="23" spans="1:13">
      <c r="A23" s="4" t="s">
        <v>99</v>
      </c>
      <c r="B23" s="5" t="n">
        <v>35400</v>
      </c>
      <c r="K23" s="5" t="n">
        <v>35418</v>
      </c>
    </row>
    <row r="24" spans="1:13">
      <c r="A24" s="4" t="s">
        <v>100</v>
      </c>
      <c r="K24" s="5" t="n">
        <v>1000067</v>
      </c>
      <c r="L24" s="5" t="n">
        <v>935402</v>
      </c>
      <c r="M24" s="5" t="n">
        <v>930062</v>
      </c>
    </row>
    <row r="25" spans="1:13">
      <c r="A25" s="4" t="s">
        <v>101</v>
      </c>
      <c r="B25" s="5" t="n">
        <v>36490</v>
      </c>
      <c r="C25" s="5" t="n">
        <v>36409</v>
      </c>
      <c r="D25" s="5" t="n">
        <v>64693</v>
      </c>
      <c r="E25" s="5" t="n">
        <v>47060</v>
      </c>
      <c r="F25" s="5" t="n">
        <v>61499</v>
      </c>
      <c r="G25" s="5" t="n">
        <v>46567</v>
      </c>
      <c r="H25" s="5" t="n">
        <v>66945</v>
      </c>
      <c r="I25" s="5" t="n">
        <v>38794</v>
      </c>
      <c r="K25" s="5" t="n">
        <v>184652</v>
      </c>
      <c r="L25" s="5" t="n">
        <v>213805</v>
      </c>
      <c r="M25" s="5" t="n">
        <v>162062</v>
      </c>
    </row>
    <row r="26" spans="1:13">
      <c r="A26" s="4" t="s">
        <v>102</v>
      </c>
      <c r="K26" s="5" t="n">
        <v>-66051</v>
      </c>
      <c r="L26" s="5" t="n">
        <v>-63906</v>
      </c>
      <c r="M26" s="5" t="n">
        <v>-63901</v>
      </c>
    </row>
    <row r="27" spans="1:13">
      <c r="A27" s="4" t="s">
        <v>103</v>
      </c>
      <c r="K27" s="5" t="n">
        <v>11818</v>
      </c>
      <c r="L27" s="5" t="n">
        <v>11500</v>
      </c>
      <c r="M27" s="5" t="n">
        <v>12384</v>
      </c>
    </row>
    <row r="28" spans="1:13">
      <c r="A28" s="4" t="s">
        <v>104</v>
      </c>
      <c r="K28" s="5" t="n">
        <v>-4402</v>
      </c>
      <c r="L28" s="5" t="n">
        <v>-2794</v>
      </c>
    </row>
    <row r="29" spans="1:13">
      <c r="A29" s="4" t="s">
        <v>105</v>
      </c>
      <c r="K29" s="5" t="n">
        <v>928</v>
      </c>
      <c r="L29" s="5" t="n">
        <v>4161</v>
      </c>
      <c r="M29" s="5" t="n">
        <v>-10889</v>
      </c>
    </row>
    <row r="30" spans="1:13">
      <c r="A30" s="4" t="s">
        <v>106</v>
      </c>
      <c r="B30" s="5" t="n">
        <v>21141</v>
      </c>
      <c r="C30" s="5" t="n">
        <v>24400</v>
      </c>
      <c r="D30" s="5" t="n">
        <v>48191</v>
      </c>
      <c r="E30" s="5" t="n">
        <v>33213</v>
      </c>
      <c r="F30" s="5" t="n">
        <v>49144</v>
      </c>
      <c r="G30" s="5" t="n">
        <v>35415</v>
      </c>
      <c r="H30" s="5" t="n">
        <v>52746</v>
      </c>
      <c r="I30" s="5" t="n">
        <v>25461</v>
      </c>
      <c r="K30" s="5" t="n">
        <v>126945</v>
      </c>
      <c r="L30" s="5" t="n">
        <v>162766</v>
      </c>
      <c r="M30" s="5" t="n">
        <v>99656</v>
      </c>
    </row>
    <row r="31" spans="1:13">
      <c r="A31" s="4" t="s">
        <v>107</v>
      </c>
      <c r="B31" s="5" t="n">
        <v>51177</v>
      </c>
      <c r="C31" s="5" t="n">
        <v>-530</v>
      </c>
      <c r="D31" s="5" t="n">
        <v>-899</v>
      </c>
      <c r="E31" s="5" t="n">
        <v>-593</v>
      </c>
      <c r="F31" s="5" t="n">
        <v>-1048</v>
      </c>
      <c r="G31" s="5" t="n">
        <v>-1822</v>
      </c>
      <c r="H31" s="5" t="n">
        <v>-1415</v>
      </c>
      <c r="I31" s="5" t="n">
        <v>885</v>
      </c>
      <c r="K31" s="5" t="n">
        <v>49155</v>
      </c>
      <c r="L31" s="5" t="n">
        <v>-3400</v>
      </c>
      <c r="M31" s="5" t="n">
        <v>11855</v>
      </c>
    </row>
    <row r="32" spans="1:13">
      <c r="A32" s="4" t="s">
        <v>108</v>
      </c>
      <c r="B32" s="6" t="n">
        <v>72318</v>
      </c>
      <c r="C32" s="6" t="n">
        <v>23870</v>
      </c>
      <c r="D32" s="6" t="n">
        <v>47292</v>
      </c>
      <c r="E32" s="6" t="n">
        <v>32620</v>
      </c>
      <c r="F32" s="6" t="n">
        <v>48096</v>
      </c>
      <c r="G32" s="6" t="n">
        <v>33593</v>
      </c>
      <c r="H32" s="6" t="n">
        <v>51331</v>
      </c>
      <c r="I32" s="6" t="n">
        <v>26346</v>
      </c>
      <c r="K32" s="6" t="n">
        <v>176100</v>
      </c>
      <c r="L32" s="6" t="n">
        <v>159366</v>
      </c>
      <c r="M32" s="6" t="n">
        <v>111511</v>
      </c>
    </row>
    <row r="33" spans="1:13">
      <c r="A33" s="4" t="s">
        <v>109</v>
      </c>
      <c r="B33" s="7" t="n">
        <v>1.41</v>
      </c>
      <c r="C33" s="7" t="n">
        <v>0.47</v>
      </c>
      <c r="D33" s="7" t="n">
        <v>0.92</v>
      </c>
      <c r="E33" s="7" t="n">
        <v>0.64</v>
      </c>
      <c r="F33" s="7" t="n">
        <v>0.9399999999999999</v>
      </c>
      <c r="G33" s="7" t="n">
        <v>0.66</v>
      </c>
      <c r="H33" s="7" t="n">
        <v>1.01</v>
      </c>
      <c r="I33" s="7" t="n">
        <v>0.52</v>
      </c>
      <c r="K33" s="7" t="n">
        <v>3.44</v>
      </c>
      <c r="L33" s="7" t="n">
        <v>3.12</v>
      </c>
      <c r="M33" s="7" t="n">
        <v>2.18</v>
      </c>
    </row>
    <row r="34" spans="1:13">
      <c r="A34" s="4" t="s">
        <v>110</v>
      </c>
      <c r="B34" s="7" t="n">
        <v>1.41</v>
      </c>
      <c r="C34" s="7" t="n">
        <v>0.46</v>
      </c>
      <c r="D34" s="7" t="n">
        <v>0.92</v>
      </c>
      <c r="E34" s="7" t="n">
        <v>0.63</v>
      </c>
      <c r="F34" s="7" t="n">
        <v>0.9399999999999999</v>
      </c>
      <c r="G34" s="7" t="n">
        <v>0.66</v>
      </c>
      <c r="H34" s="6" t="n">
        <v>1</v>
      </c>
      <c r="I34" s="7" t="n">
        <v>0.51</v>
      </c>
      <c r="K34" s="8" t="n">
        <v>3.43</v>
      </c>
      <c r="L34" s="8" t="n">
        <v>3.11</v>
      </c>
      <c r="M34" s="8" t="n">
        <v>2.16</v>
      </c>
    </row>
    <row r="35" spans="1:13">
      <c r="A35" s="4" t="s">
        <v>111</v>
      </c>
      <c r="K35" s="7" t="n">
        <v>3.2</v>
      </c>
      <c r="L35" s="6" t="n">
        <v>3</v>
      </c>
      <c r="M35" s="7" t="n">
        <v>2.7</v>
      </c>
    </row>
  </sheetData>
  <mergeCells count="3">
    <mergeCell ref="A1:A2"/>
    <mergeCell ref="B1:J1"/>
    <mergeCell ref="K1:M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s>
  <sheetData>
    <row r="1" spans="1:5">
      <c r="A1" s="1" t="s">
        <v>370</v>
      </c>
      <c r="B1" s="2" t="s">
        <v>1</v>
      </c>
    </row>
    <row r="2" spans="1:5">
      <c r="B2" s="2" t="s">
        <v>371</v>
      </c>
      <c r="C2" s="2" t="s">
        <v>372</v>
      </c>
      <c r="D2" s="2" t="s">
        <v>348</v>
      </c>
      <c r="E2" s="2" t="s">
        <v>346</v>
      </c>
    </row>
    <row r="3" spans="1:5">
      <c r="A3" s="3" t="s">
        <v>373</v>
      </c>
    </row>
    <row r="4" spans="1:5">
      <c r="A4" s="4" t="s">
        <v>374</v>
      </c>
      <c r="B4" s="6" t="n">
        <v>1591392</v>
      </c>
      <c r="D4" s="6" t="n">
        <v>1502554</v>
      </c>
    </row>
    <row r="5" spans="1:5">
      <c r="A5" s="4" t="s">
        <v>375</v>
      </c>
    </row>
    <row r="6" spans="1:5">
      <c r="A6" s="3" t="s">
        <v>373</v>
      </c>
    </row>
    <row r="7" spans="1:5">
      <c r="A7" s="4" t="s">
        <v>374</v>
      </c>
      <c r="C7" s="6" t="n">
        <v>6000</v>
      </c>
      <c r="E7" s="6" t="n">
        <v>6000</v>
      </c>
    </row>
    <row r="8" spans="1:5">
      <c r="A8" s="4" t="s">
        <v>376</v>
      </c>
    </row>
    <row r="9" spans="1:5">
      <c r="A9" s="3" t="s">
        <v>373</v>
      </c>
    </row>
    <row r="10" spans="1:5">
      <c r="A10" s="4" t="s">
        <v>377</v>
      </c>
      <c r="C10" s="5" t="n">
        <v>192</v>
      </c>
    </row>
    <row r="11" spans="1:5">
      <c r="A11" s="4" t="s">
        <v>378</v>
      </c>
      <c r="C11" s="6" t="n">
        <v>21800</v>
      </c>
    </row>
    <row r="12" spans="1:5">
      <c r="A12" s="4" t="s">
        <v>379</v>
      </c>
      <c r="B12" s="4" t="s">
        <v>38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45"/>
  </cols>
  <sheetData>
    <row r="1" spans="1:2">
      <c r="A1" s="1" t="s">
        <v>381</v>
      </c>
      <c r="B1" s="2" t="s">
        <v>1</v>
      </c>
    </row>
    <row r="2" spans="1:2">
      <c r="B2" s="2" t="s">
        <v>2</v>
      </c>
    </row>
    <row r="3" spans="1:2">
      <c r="A3" s="4" t="s">
        <v>382</v>
      </c>
    </row>
    <row r="4" spans="1:2">
      <c r="A4" s="3" t="s">
        <v>383</v>
      </c>
    </row>
    <row r="5" spans="1:2">
      <c r="A5" s="4" t="s">
        <v>384</v>
      </c>
      <c r="B5" s="4" t="s">
        <v>385</v>
      </c>
    </row>
    <row r="6" spans="1:2">
      <c r="A6" s="4" t="s">
        <v>386</v>
      </c>
    </row>
    <row r="7" spans="1:2">
      <c r="A7" s="3" t="s">
        <v>383</v>
      </c>
    </row>
    <row r="8" spans="1:2">
      <c r="A8" s="4" t="s">
        <v>384</v>
      </c>
      <c r="B8" s="4" t="s">
        <v>387</v>
      </c>
    </row>
    <row r="9" spans="1:2">
      <c r="A9" s="4" t="s">
        <v>388</v>
      </c>
    </row>
    <row r="10" spans="1:2">
      <c r="A10" s="3" t="s">
        <v>383</v>
      </c>
    </row>
    <row r="11" spans="1:2">
      <c r="A11" s="4" t="s">
        <v>384</v>
      </c>
      <c r="B11" s="4" t="s">
        <v>389</v>
      </c>
    </row>
    <row r="12" spans="1:2">
      <c r="A12" s="4" t="s">
        <v>390</v>
      </c>
    </row>
    <row r="13" spans="1:2">
      <c r="A13" s="3" t="s">
        <v>383</v>
      </c>
    </row>
    <row r="14" spans="1:2">
      <c r="A14" s="4" t="s">
        <v>384</v>
      </c>
      <c r="B14" s="4" t="s">
        <v>391</v>
      </c>
    </row>
    <row r="15" spans="1:2">
      <c r="A15" s="4" t="s">
        <v>392</v>
      </c>
    </row>
    <row r="16" spans="1:2">
      <c r="A16" s="3" t="s">
        <v>383</v>
      </c>
    </row>
    <row r="17" spans="1:2">
      <c r="A17" s="4" t="s">
        <v>384</v>
      </c>
      <c r="B17" s="4" t="s">
        <v>3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4</v>
      </c>
      <c r="B1" s="2" t="s">
        <v>1</v>
      </c>
    </row>
    <row r="2" spans="1:4">
      <c r="B2" s="2" t="s">
        <v>2</v>
      </c>
      <c r="C2" s="2" t="s">
        <v>32</v>
      </c>
      <c r="D2" s="2" t="s">
        <v>33</v>
      </c>
    </row>
    <row r="3" spans="1:4">
      <c r="A3" s="3" t="s">
        <v>395</v>
      </c>
    </row>
    <row r="4" spans="1:4">
      <c r="A4" s="4" t="s">
        <v>396</v>
      </c>
      <c r="B4" s="6" t="n">
        <v>63325</v>
      </c>
      <c r="C4" s="6" t="n">
        <v>60780</v>
      </c>
      <c r="D4" s="6" t="n">
        <v>53978</v>
      </c>
    </row>
    <row r="5" spans="1:4">
      <c r="A5" s="4" t="s">
        <v>397</v>
      </c>
      <c r="B5" s="5" t="n">
        <v>-6645</v>
      </c>
      <c r="C5" s="5" t="n">
        <v>-1721</v>
      </c>
      <c r="D5" s="5" t="n">
        <v>-169</v>
      </c>
    </row>
    <row r="6" spans="1:4">
      <c r="A6" s="4" t="s">
        <v>398</v>
      </c>
      <c r="B6" s="6" t="n">
        <v>56680</v>
      </c>
      <c r="C6" s="6" t="n">
        <v>59059</v>
      </c>
      <c r="D6" s="6" t="n">
        <v>5380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32</v>
      </c>
    </row>
    <row r="2" spans="1:3">
      <c r="A2" s="3" t="s">
        <v>400</v>
      </c>
    </row>
    <row r="3" spans="1:3">
      <c r="A3" s="4" t="s">
        <v>401</v>
      </c>
      <c r="B3" s="6" t="n">
        <v>14526</v>
      </c>
      <c r="C3" s="6" t="n">
        <v>14001</v>
      </c>
    </row>
    <row r="4" spans="1:3">
      <c r="A4" s="4" t="s">
        <v>402</v>
      </c>
      <c r="B4" s="5" t="n">
        <v>8052</v>
      </c>
      <c r="C4" s="5" t="n">
        <v>8065</v>
      </c>
    </row>
    <row r="5" spans="1:3">
      <c r="A5" s="4" t="s">
        <v>403</v>
      </c>
      <c r="B5" s="5" t="n">
        <v>25055</v>
      </c>
      <c r="C5" s="5" t="n">
        <v>22204</v>
      </c>
    </row>
    <row r="6" spans="1:3">
      <c r="A6" s="4" t="s">
        <v>404</v>
      </c>
      <c r="B6" s="5" t="n">
        <v>24483</v>
      </c>
      <c r="C6" s="5" t="n">
        <v>11141</v>
      </c>
    </row>
    <row r="7" spans="1:3">
      <c r="A7" s="4" t="s">
        <v>405</v>
      </c>
      <c r="B7" s="6" t="n">
        <v>72116</v>
      </c>
      <c r="C7" s="6" t="n">
        <v>5541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32</v>
      </c>
    </row>
    <row r="2" spans="1:3">
      <c r="A2" s="3" t="s">
        <v>407</v>
      </c>
    </row>
    <row r="3" spans="1:3">
      <c r="A3" s="4" t="s">
        <v>408</v>
      </c>
      <c r="B3" s="6" t="n">
        <v>32663</v>
      </c>
      <c r="C3" s="6" t="n">
        <v>32315</v>
      </c>
    </row>
    <row r="4" spans="1:3">
      <c r="A4" s="4" t="s">
        <v>409</v>
      </c>
      <c r="B4" s="5" t="n">
        <v>34282</v>
      </c>
      <c r="C4" s="5" t="n">
        <v>34844</v>
      </c>
    </row>
    <row r="5" spans="1:3">
      <c r="A5" s="4" t="s">
        <v>410</v>
      </c>
      <c r="B5" s="5" t="n">
        <v>51232</v>
      </c>
      <c r="C5" s="5" t="n">
        <v>41080</v>
      </c>
    </row>
    <row r="6" spans="1:3">
      <c r="A6" s="4" t="s">
        <v>411</v>
      </c>
      <c r="B6" s="5" t="n">
        <v>25178</v>
      </c>
      <c r="C6" s="5" t="n">
        <v>20567</v>
      </c>
    </row>
    <row r="7" spans="1:3">
      <c r="A7" s="4" t="s">
        <v>412</v>
      </c>
      <c r="B7" s="5" t="n">
        <v>11179</v>
      </c>
      <c r="C7" s="5" t="n">
        <v>8152</v>
      </c>
    </row>
    <row r="8" spans="1:3">
      <c r="A8" s="4" t="s">
        <v>413</v>
      </c>
      <c r="B8" s="5" t="n">
        <v>25115</v>
      </c>
      <c r="C8" s="5" t="n">
        <v>26247</v>
      </c>
    </row>
    <row r="9" spans="1:3">
      <c r="A9" s="4" t="s">
        <v>414</v>
      </c>
      <c r="B9" s="6" t="n">
        <v>179649</v>
      </c>
      <c r="C9" s="6" t="n">
        <v>16320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32</v>
      </c>
    </row>
    <row r="2" spans="1:3">
      <c r="A2" s="3" t="s">
        <v>416</v>
      </c>
    </row>
    <row r="3" spans="1:3">
      <c r="A3" s="4" t="s">
        <v>417</v>
      </c>
      <c r="B3" s="6" t="n">
        <v>34763</v>
      </c>
      <c r="C3" s="6" t="n">
        <v>37988</v>
      </c>
    </row>
    <row r="4" spans="1:3">
      <c r="A4" s="4" t="s">
        <v>418</v>
      </c>
      <c r="B4" s="5" t="n">
        <v>95078</v>
      </c>
      <c r="C4" s="5" t="n">
        <v>89959</v>
      </c>
    </row>
    <row r="5" spans="1:3">
      <c r="A5" s="4" t="s">
        <v>419</v>
      </c>
      <c r="B5" s="5" t="n">
        <v>25055</v>
      </c>
      <c r="C5" s="5" t="n">
        <v>22204</v>
      </c>
    </row>
    <row r="6" spans="1:3">
      <c r="A6" s="4" t="s">
        <v>404</v>
      </c>
      <c r="B6" s="5" t="n">
        <v>949</v>
      </c>
      <c r="C6" s="5" t="n">
        <v>885</v>
      </c>
    </row>
    <row r="7" spans="1:3">
      <c r="A7" s="4" t="s">
        <v>420</v>
      </c>
      <c r="B7" s="6" t="n">
        <v>155845</v>
      </c>
      <c r="C7" s="6" t="n">
        <v>15103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1</v>
      </c>
      <c r="B1" s="2" t="s">
        <v>76</v>
      </c>
      <c r="J1" s="2" t="s">
        <v>1</v>
      </c>
    </row>
    <row r="2" spans="1:12">
      <c r="B2" s="2" t="s">
        <v>2</v>
      </c>
      <c r="C2" s="2" t="s">
        <v>77</v>
      </c>
      <c r="D2" s="2" t="s">
        <v>4</v>
      </c>
      <c r="E2" s="2" t="s">
        <v>78</v>
      </c>
      <c r="F2" s="2" t="s">
        <v>32</v>
      </c>
      <c r="G2" s="2" t="s">
        <v>79</v>
      </c>
      <c r="H2" s="2" t="s">
        <v>80</v>
      </c>
      <c r="I2" s="2" t="s">
        <v>81</v>
      </c>
      <c r="J2" s="2" t="s">
        <v>2</v>
      </c>
      <c r="K2" s="2" t="s">
        <v>32</v>
      </c>
      <c r="L2" s="2" t="s">
        <v>33</v>
      </c>
    </row>
    <row r="3" spans="1:12">
      <c r="A3" s="3" t="s">
        <v>422</v>
      </c>
    </row>
    <row r="4" spans="1:12">
      <c r="A4" s="4" t="s">
        <v>423</v>
      </c>
      <c r="J4" s="6" t="n">
        <v>176100</v>
      </c>
      <c r="K4" s="6" t="n">
        <v>159366</v>
      </c>
      <c r="L4" s="6" t="n">
        <v>111511</v>
      </c>
    </row>
    <row r="5" spans="1:12">
      <c r="A5" s="4" t="s">
        <v>424</v>
      </c>
      <c r="J5" s="6" t="n">
        <v>176100</v>
      </c>
      <c r="K5" s="6" t="n">
        <v>159366</v>
      </c>
      <c r="L5" s="6" t="n">
        <v>111511</v>
      </c>
    </row>
    <row r="6" spans="1:12">
      <c r="A6" s="4" t="s">
        <v>425</v>
      </c>
      <c r="J6" s="5" t="n">
        <v>51147</v>
      </c>
      <c r="K6" s="5" t="n">
        <v>51009</v>
      </c>
      <c r="L6" s="5" t="n">
        <v>51241</v>
      </c>
    </row>
    <row r="7" spans="1:12">
      <c r="A7" s="4" t="s">
        <v>426</v>
      </c>
      <c r="J7" s="5" t="n">
        <v>224</v>
      </c>
      <c r="K7" s="5" t="n">
        <v>303</v>
      </c>
      <c r="L7" s="5" t="n">
        <v>371</v>
      </c>
    </row>
    <row r="8" spans="1:12">
      <c r="A8" s="4" t="s">
        <v>427</v>
      </c>
      <c r="J8" s="5" t="n">
        <v>51371</v>
      </c>
      <c r="K8" s="5" t="n">
        <v>51312</v>
      </c>
      <c r="L8" s="5" t="n">
        <v>51612</v>
      </c>
    </row>
    <row r="9" spans="1:12">
      <c r="A9" s="4" t="s">
        <v>428</v>
      </c>
      <c r="B9" s="7" t="n">
        <v>1.41</v>
      </c>
      <c r="C9" s="7" t="n">
        <v>0.47</v>
      </c>
      <c r="D9" s="7" t="n">
        <v>0.92</v>
      </c>
      <c r="E9" s="7" t="n">
        <v>0.64</v>
      </c>
      <c r="F9" s="7" t="n">
        <v>0.9399999999999999</v>
      </c>
      <c r="G9" s="7" t="n">
        <v>0.66</v>
      </c>
      <c r="H9" s="7" t="n">
        <v>1.01</v>
      </c>
      <c r="I9" s="7" t="n">
        <v>0.52</v>
      </c>
      <c r="J9" s="7" t="n">
        <v>3.44</v>
      </c>
      <c r="K9" s="7" t="n">
        <v>3.12</v>
      </c>
      <c r="L9" s="7" t="n">
        <v>2.18</v>
      </c>
    </row>
    <row r="10" spans="1:12">
      <c r="A10" s="4" t="s">
        <v>429</v>
      </c>
      <c r="B10" s="7" t="n">
        <v>1.41</v>
      </c>
      <c r="C10" s="7" t="n">
        <v>0.46</v>
      </c>
      <c r="D10" s="7" t="n">
        <v>0.92</v>
      </c>
      <c r="E10" s="7" t="n">
        <v>0.63</v>
      </c>
      <c r="F10" s="7" t="n">
        <v>0.9399999999999999</v>
      </c>
      <c r="G10" s="7" t="n">
        <v>0.66</v>
      </c>
      <c r="H10" s="6" t="n">
        <v>1</v>
      </c>
      <c r="I10" s="7" t="n">
        <v>0.51</v>
      </c>
      <c r="J10" s="7" t="n">
        <v>3.43</v>
      </c>
      <c r="K10" s="7" t="n">
        <v>3.11</v>
      </c>
      <c r="L10" s="7" t="n">
        <v>2.16</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32</v>
      </c>
    </row>
    <row r="2" spans="1:3">
      <c r="A2" s="3" t="s">
        <v>383</v>
      </c>
    </row>
    <row r="3" spans="1:3">
      <c r="A3" s="4" t="s">
        <v>431</v>
      </c>
      <c r="B3" s="6" t="n">
        <v>3494212</v>
      </c>
      <c r="C3" s="6" t="n">
        <v>3319319</v>
      </c>
    </row>
    <row r="4" spans="1:3">
      <c r="A4" s="4" t="s">
        <v>432</v>
      </c>
      <c r="B4" s="5" t="n">
        <v>-1428555</v>
      </c>
      <c r="C4" s="5" t="n">
        <v>-1321307</v>
      </c>
    </row>
    <row r="5" spans="1:3">
      <c r="A5" s="4" t="s">
        <v>433</v>
      </c>
      <c r="B5" s="5" t="n">
        <v>2065657</v>
      </c>
      <c r="C5" s="5" t="n">
        <v>1998012</v>
      </c>
    </row>
    <row r="6" spans="1:3">
      <c r="A6" s="4" t="s">
        <v>434</v>
      </c>
    </row>
    <row r="7" spans="1:3">
      <c r="A7" s="3" t="s">
        <v>383</v>
      </c>
    </row>
    <row r="8" spans="1:3">
      <c r="A8" s="4" t="s">
        <v>431</v>
      </c>
      <c r="B8" s="5" t="n">
        <v>267051</v>
      </c>
      <c r="C8" s="5" t="n">
        <v>266053</v>
      </c>
    </row>
    <row r="9" spans="1:3">
      <c r="A9" s="4" t="s">
        <v>382</v>
      </c>
    </row>
    <row r="10" spans="1:3">
      <c r="A10" s="3" t="s">
        <v>383</v>
      </c>
    </row>
    <row r="11" spans="1:3">
      <c r="A11" s="4" t="s">
        <v>431</v>
      </c>
      <c r="B11" s="5" t="n">
        <v>2440471</v>
      </c>
      <c r="C11" s="5" t="n">
        <v>2398117</v>
      </c>
    </row>
    <row r="12" spans="1:3">
      <c r="A12" s="4" t="s">
        <v>435</v>
      </c>
    </row>
    <row r="13" spans="1:3">
      <c r="A13" s="3" t="s">
        <v>383</v>
      </c>
    </row>
    <row r="14" spans="1:3">
      <c r="A14" s="4" t="s">
        <v>431</v>
      </c>
      <c r="B14" s="5" t="n">
        <v>647988</v>
      </c>
      <c r="C14" s="5" t="n">
        <v>604876</v>
      </c>
    </row>
    <row r="15" spans="1:3">
      <c r="A15" s="4" t="s">
        <v>436</v>
      </c>
    </row>
    <row r="16" spans="1:3">
      <c r="A16" s="3" t="s">
        <v>383</v>
      </c>
    </row>
    <row r="17" spans="1:3">
      <c r="A17" s="4" t="s">
        <v>431</v>
      </c>
      <c r="B17" s="6" t="n">
        <v>138702</v>
      </c>
      <c r="C17" s="6" t="n">
        <v>5027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37</v>
      </c>
      <c r="B1" s="2" t="s">
        <v>438</v>
      </c>
      <c r="C1" s="2" t="s">
        <v>1</v>
      </c>
    </row>
    <row r="2" spans="1:5">
      <c r="B2" s="2" t="s">
        <v>4</v>
      </c>
      <c r="C2" s="2" t="s">
        <v>2</v>
      </c>
      <c r="D2" s="2" t="s">
        <v>32</v>
      </c>
      <c r="E2" s="2" t="s">
        <v>33</v>
      </c>
    </row>
    <row r="3" spans="1:5">
      <c r="A3" s="3" t="s">
        <v>180</v>
      </c>
    </row>
    <row r="4" spans="1:5">
      <c r="A4" s="4" t="s">
        <v>439</v>
      </c>
      <c r="C4" s="6" t="n">
        <v>110400000</v>
      </c>
      <c r="D4" s="6" t="n">
        <v>108100000</v>
      </c>
      <c r="E4" s="6" t="n">
        <v>112200000</v>
      </c>
    </row>
    <row r="5" spans="1:5">
      <c r="A5" s="4" t="s">
        <v>440</v>
      </c>
      <c r="B5" s="4" t="s">
        <v>391</v>
      </c>
    </row>
    <row r="6" spans="1:5">
      <c r="A6" s="4" t="s">
        <v>441</v>
      </c>
      <c r="B6" s="6" t="n">
        <v>650000000</v>
      </c>
    </row>
    <row r="7" spans="1:5">
      <c r="A7" s="4" t="s">
        <v>442</v>
      </c>
      <c r="B7" s="6" t="n">
        <v>0</v>
      </c>
    </row>
    <row r="8" spans="1:5">
      <c r="A8" s="4" t="s">
        <v>443</v>
      </c>
      <c r="B8" s="4" t="s">
        <v>444</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5"/>
    <col customWidth="1" max="5" min="5" width="14"/>
    <col customWidth="1" max="6" min="6" width="14"/>
  </cols>
  <sheetData>
    <row r="1" spans="1:6">
      <c r="A1" s="1" t="s">
        <v>445</v>
      </c>
      <c r="B1" s="2" t="s">
        <v>446</v>
      </c>
      <c r="C1" s="2" t="s">
        <v>2</v>
      </c>
      <c r="D1" s="2" t="s">
        <v>2</v>
      </c>
      <c r="E1" s="2" t="s">
        <v>32</v>
      </c>
      <c r="F1" s="2" t="s">
        <v>33</v>
      </c>
    </row>
    <row r="2" spans="1:6">
      <c r="A2" s="3" t="s">
        <v>447</v>
      </c>
    </row>
    <row r="3" spans="1:6">
      <c r="A3" s="4" t="s">
        <v>97</v>
      </c>
      <c r="D3" s="6" t="n">
        <v>41961000</v>
      </c>
    </row>
    <row r="4" spans="1:6">
      <c r="A4" s="4" t="s">
        <v>99</v>
      </c>
      <c r="C4" s="6" t="n">
        <v>35400000</v>
      </c>
      <c r="D4" s="5" t="n">
        <v>35418000</v>
      </c>
    </row>
    <row r="5" spans="1:6">
      <c r="A5" s="4" t="s">
        <v>98</v>
      </c>
      <c r="D5" s="5" t="n">
        <v>6543000</v>
      </c>
    </row>
    <row r="6" spans="1:6">
      <c r="A6" s="4" t="s">
        <v>103</v>
      </c>
      <c r="D6" s="5" t="n">
        <v>11818000</v>
      </c>
      <c r="E6" s="6" t="n">
        <v>11500000</v>
      </c>
      <c r="F6" s="6" t="n">
        <v>12384000</v>
      </c>
    </row>
    <row r="7" spans="1:6">
      <c r="A7" s="4" t="s">
        <v>448</v>
      </c>
    </row>
    <row r="8" spans="1:6">
      <c r="A8" s="3" t="s">
        <v>447</v>
      </c>
    </row>
    <row r="9" spans="1:6">
      <c r="A9" s="4" t="s">
        <v>103</v>
      </c>
      <c r="D9" s="5" t="n">
        <v>11600000</v>
      </c>
      <c r="E9" s="5" t="n">
        <v>11400000</v>
      </c>
      <c r="F9" s="5" t="n">
        <v>12300000</v>
      </c>
    </row>
    <row r="10" spans="1:6">
      <c r="A10" s="4" t="s">
        <v>449</v>
      </c>
      <c r="D10" s="5" t="n">
        <v>11100000</v>
      </c>
      <c r="E10" s="6" t="n">
        <v>11100000</v>
      </c>
      <c r="F10" s="6" t="n">
        <v>9400000</v>
      </c>
    </row>
    <row r="11" spans="1:6">
      <c r="A11" s="4" t="s">
        <v>450</v>
      </c>
    </row>
    <row r="12" spans="1:6">
      <c r="A12" s="3" t="s">
        <v>447</v>
      </c>
    </row>
    <row r="13" spans="1:6">
      <c r="A13" s="4" t="s">
        <v>451</v>
      </c>
      <c r="C13" s="5" t="n">
        <v>95000000</v>
      </c>
      <c r="D13" s="6" t="n">
        <v>95000000</v>
      </c>
    </row>
    <row r="14" spans="1:6">
      <c r="A14" s="4" t="s">
        <v>452</v>
      </c>
      <c r="D14" s="4" t="s">
        <v>453</v>
      </c>
    </row>
    <row r="15" spans="1:6">
      <c r="A15" s="4" t="s">
        <v>454</v>
      </c>
      <c r="D15" s="4" t="s">
        <v>455</v>
      </c>
    </row>
    <row r="16" spans="1:6">
      <c r="A16" s="4" t="s">
        <v>456</v>
      </c>
      <c r="C16" s="5" t="n">
        <v>80300000</v>
      </c>
      <c r="D16" s="6" t="n">
        <v>80300000</v>
      </c>
    </row>
    <row r="17" spans="1:6">
      <c r="A17" s="4" t="s">
        <v>457</v>
      </c>
      <c r="B17" s="4" t="s">
        <v>458</v>
      </c>
    </row>
    <row r="18" spans="1:6">
      <c r="A18" s="4" t="s">
        <v>459</v>
      </c>
      <c r="B18" s="6" t="n">
        <v>93800000</v>
      </c>
    </row>
    <row r="19" spans="1:6">
      <c r="A19" s="4" t="s">
        <v>460</v>
      </c>
    </row>
    <row r="20" spans="1:6">
      <c r="A20" s="3" t="s">
        <v>447</v>
      </c>
    </row>
    <row r="21" spans="1:6">
      <c r="A21" s="4" t="s">
        <v>451</v>
      </c>
      <c r="C21" s="5" t="n">
        <v>50000000</v>
      </c>
      <c r="D21" s="6" t="n">
        <v>50000000</v>
      </c>
    </row>
    <row r="22" spans="1:6">
      <c r="A22" s="4" t="s">
        <v>452</v>
      </c>
      <c r="D22" s="4" t="s">
        <v>461</v>
      </c>
    </row>
    <row r="23" spans="1:6">
      <c r="A23" s="4" t="s">
        <v>454</v>
      </c>
      <c r="D23" s="4" t="s">
        <v>462</v>
      </c>
    </row>
    <row r="24" spans="1:6">
      <c r="A24" s="4" t="s">
        <v>456</v>
      </c>
      <c r="C24" s="6" t="n">
        <v>31200000</v>
      </c>
      <c r="D24" s="6" t="n">
        <v>31200000</v>
      </c>
    </row>
    <row r="25" spans="1:6">
      <c r="A25" s="4" t="s">
        <v>457</v>
      </c>
      <c r="B25" s="4" t="s">
        <v>463</v>
      </c>
      <c r="D25" s="4" t="s">
        <v>464</v>
      </c>
    </row>
    <row r="26" spans="1:6">
      <c r="A26" s="4" t="s">
        <v>459</v>
      </c>
      <c r="B26" s="6" t="n">
        <v>38300000</v>
      </c>
    </row>
    <row r="27" spans="1:6">
      <c r="A27" s="4" t="s">
        <v>99</v>
      </c>
      <c r="D27" s="6" t="n">
        <v>35400000</v>
      </c>
    </row>
    <row r="28" spans="1:6">
      <c r="A28" s="4" t="s">
        <v>98</v>
      </c>
      <c r="D28" s="6" t="n">
        <v>65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2</v>
      </c>
      <c r="B1" s="2" t="s">
        <v>1</v>
      </c>
    </row>
    <row r="2" spans="1:4">
      <c r="B2" s="2" t="s">
        <v>2</v>
      </c>
      <c r="C2" s="2" t="s">
        <v>32</v>
      </c>
      <c r="D2" s="2" t="s">
        <v>33</v>
      </c>
    </row>
    <row r="3" spans="1:4">
      <c r="A3" s="3" t="s">
        <v>113</v>
      </c>
    </row>
    <row r="4" spans="1:4">
      <c r="A4" s="4" t="s">
        <v>108</v>
      </c>
      <c r="B4" s="6" t="n">
        <v>176100</v>
      </c>
      <c r="C4" s="6" t="n">
        <v>159366</v>
      </c>
      <c r="D4" s="6" t="n">
        <v>111511</v>
      </c>
    </row>
    <row r="5" spans="1:4">
      <c r="A5" s="3" t="s">
        <v>114</v>
      </c>
    </row>
    <row r="6" spans="1:4">
      <c r="A6" s="4" t="s">
        <v>115</v>
      </c>
      <c r="B6" s="5" t="n">
        <v>3111</v>
      </c>
      <c r="C6" s="5" t="n">
        <v>2599</v>
      </c>
      <c r="D6" s="5" t="n">
        <v>1920</v>
      </c>
    </row>
    <row r="7" spans="1:4">
      <c r="A7" s="4" t="s">
        <v>116</v>
      </c>
      <c r="B7" s="5" t="n">
        <v>60</v>
      </c>
      <c r="C7" s="5" t="n">
        <v>180</v>
      </c>
      <c r="D7" s="5" t="n">
        <v>88</v>
      </c>
    </row>
    <row r="8" spans="1:4">
      <c r="A8" s="4" t="s">
        <v>117</v>
      </c>
      <c r="B8" s="5" t="n">
        <v>3171</v>
      </c>
      <c r="C8" s="5" t="n">
        <v>2779</v>
      </c>
      <c r="D8" s="5" t="n">
        <v>2008</v>
      </c>
    </row>
    <row r="9" spans="1:4">
      <c r="A9" s="3" t="s">
        <v>96</v>
      </c>
    </row>
    <row r="10" spans="1:4">
      <c r="A10" s="4" t="s">
        <v>118</v>
      </c>
      <c r="B10" s="5" t="n">
        <v>-6543</v>
      </c>
    </row>
    <row r="11" spans="1:4">
      <c r="A11" s="4" t="s">
        <v>119</v>
      </c>
      <c r="B11" s="5" t="n">
        <v>-6543</v>
      </c>
    </row>
    <row r="12" spans="1:4">
      <c r="A12" s="4" t="s">
        <v>120</v>
      </c>
      <c r="B12" s="5" t="n">
        <v>-3372</v>
      </c>
      <c r="C12" s="5" t="n">
        <v>2779</v>
      </c>
      <c r="D12" s="5" t="n">
        <v>2008</v>
      </c>
    </row>
    <row r="13" spans="1:4">
      <c r="A13" s="4" t="s">
        <v>121</v>
      </c>
      <c r="B13" s="5" t="n">
        <v>-1052</v>
      </c>
      <c r="D13" s="5" t="n">
        <v>-724</v>
      </c>
    </row>
    <row r="14" spans="1:4">
      <c r="A14" s="4" t="s">
        <v>122</v>
      </c>
      <c r="B14" s="5" t="n">
        <v>-4424</v>
      </c>
      <c r="C14" s="5" t="n">
        <v>2779</v>
      </c>
      <c r="D14" s="5" t="n">
        <v>1284</v>
      </c>
    </row>
    <row r="15" spans="1:4">
      <c r="A15" s="4" t="s">
        <v>123</v>
      </c>
      <c r="B15" s="6" t="n">
        <v>171676</v>
      </c>
      <c r="C15" s="6" t="n">
        <v>162145</v>
      </c>
      <c r="D15" s="6" t="n">
        <v>11279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8"/>
  </cols>
  <sheetData>
    <row r="1" spans="1:2">
      <c r="A1" s="1" t="s">
        <v>465</v>
      </c>
      <c r="B1" s="2" t="s">
        <v>1</v>
      </c>
    </row>
    <row r="2" spans="1:2">
      <c r="B2" s="2" t="s">
        <v>466</v>
      </c>
    </row>
    <row r="3" spans="1:2">
      <c r="A3" s="3" t="s">
        <v>467</v>
      </c>
    </row>
    <row r="4" spans="1:2">
      <c r="A4" s="4" t="s">
        <v>468</v>
      </c>
      <c r="B4" s="5" t="n">
        <v>1500</v>
      </c>
    </row>
    <row r="5" spans="1:2">
      <c r="A5" s="4" t="s">
        <v>469</v>
      </c>
      <c r="B5" s="5" t="n">
        <v>485000</v>
      </c>
    </row>
    <row r="6" spans="1:2">
      <c r="A6" s="4" t="s">
        <v>470</v>
      </c>
      <c r="B6" s="4" t="s">
        <v>471</v>
      </c>
    </row>
    <row r="7" spans="1:2">
      <c r="A7" s="4" t="s">
        <v>472</v>
      </c>
      <c r="B7" s="6" t="n">
        <v>800000000</v>
      </c>
    </row>
    <row r="8" spans="1:2">
      <c r="A8" s="4" t="s">
        <v>365</v>
      </c>
      <c r="B8" s="4" t="s">
        <v>366</v>
      </c>
    </row>
    <row r="9" spans="1:2">
      <c r="A9" s="4" t="s">
        <v>473</v>
      </c>
      <c r="B9" s="6" t="n">
        <v>86500000</v>
      </c>
    </row>
    <row r="10" spans="1:2">
      <c r="A10" s="4" t="s">
        <v>474</v>
      </c>
      <c r="B10" s="5" t="n">
        <v>21000000</v>
      </c>
    </row>
    <row r="11" spans="1:2">
      <c r="A11" s="4" t="s">
        <v>475</v>
      </c>
      <c r="B11" s="5" t="n">
        <v>500000000</v>
      </c>
    </row>
    <row r="12" spans="1:2">
      <c r="A12" s="4" t="s">
        <v>476</v>
      </c>
      <c r="B12" s="5" t="n">
        <v>14000000</v>
      </c>
    </row>
    <row r="13" spans="1:2">
      <c r="A13" s="4" t="s">
        <v>477</v>
      </c>
      <c r="B13" s="5" t="n">
        <v>8750000</v>
      </c>
    </row>
    <row r="14" spans="1:2">
      <c r="A14" s="4" t="s">
        <v>478</v>
      </c>
      <c r="B14" s="5" t="n">
        <v>9800000</v>
      </c>
    </row>
    <row r="15" spans="1:2">
      <c r="A15" s="4" t="s">
        <v>479</v>
      </c>
      <c r="B15" s="5" t="n">
        <v>8750000</v>
      </c>
    </row>
    <row r="16" spans="1:2">
      <c r="A16" s="4" t="s">
        <v>480</v>
      </c>
      <c r="B16" s="6"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32</v>
      </c>
    </row>
    <row r="2" spans="1:3">
      <c r="A2" s="3" t="s">
        <v>482</v>
      </c>
    </row>
    <row r="3" spans="1:3">
      <c r="A3" s="4" t="s">
        <v>374</v>
      </c>
      <c r="B3" s="6" t="n">
        <v>1591392</v>
      </c>
      <c r="C3" s="6" t="n">
        <v>1502554</v>
      </c>
    </row>
    <row r="4" spans="1:3">
      <c r="A4" s="4" t="s">
        <v>483</v>
      </c>
    </row>
    <row r="5" spans="1:3">
      <c r="A5" s="3" t="s">
        <v>482</v>
      </c>
    </row>
    <row r="6" spans="1:3">
      <c r="A6" s="4" t="s">
        <v>374</v>
      </c>
      <c r="B6" s="5" t="n">
        <v>198443</v>
      </c>
    </row>
    <row r="7" spans="1:3">
      <c r="A7" s="4" t="s">
        <v>484</v>
      </c>
    </row>
    <row r="8" spans="1:3">
      <c r="A8" s="3" t="s">
        <v>482</v>
      </c>
    </row>
    <row r="9" spans="1:3">
      <c r="A9" s="4" t="s">
        <v>374</v>
      </c>
      <c r="B9" s="5" t="n">
        <v>488655</v>
      </c>
    </row>
    <row r="10" spans="1:3">
      <c r="A10" s="4" t="s">
        <v>485</v>
      </c>
    </row>
    <row r="11" spans="1:3">
      <c r="A11" s="3" t="s">
        <v>482</v>
      </c>
    </row>
    <row r="12" spans="1:3">
      <c r="A12" s="4" t="s">
        <v>374</v>
      </c>
      <c r="C12" s="5" t="n">
        <v>384727</v>
      </c>
    </row>
    <row r="13" spans="1:3">
      <c r="A13" s="4" t="s">
        <v>486</v>
      </c>
    </row>
    <row r="14" spans="1:3">
      <c r="A14" s="3" t="s">
        <v>482</v>
      </c>
    </row>
    <row r="15" spans="1:3">
      <c r="A15" s="4" t="s">
        <v>374</v>
      </c>
      <c r="B15" s="5" t="n">
        <v>346660</v>
      </c>
      <c r="C15" s="5" t="n">
        <v>345754</v>
      </c>
    </row>
    <row r="16" spans="1:3">
      <c r="A16" s="4" t="s">
        <v>487</v>
      </c>
    </row>
    <row r="17" spans="1:3">
      <c r="A17" s="3" t="s">
        <v>482</v>
      </c>
    </row>
    <row r="18" spans="1:3">
      <c r="A18" s="4" t="s">
        <v>374</v>
      </c>
      <c r="B18" s="5" t="n">
        <v>395071</v>
      </c>
      <c r="C18" s="5" t="n">
        <v>394281</v>
      </c>
    </row>
    <row r="19" spans="1:3">
      <c r="A19" s="4" t="s">
        <v>488</v>
      </c>
    </row>
    <row r="20" spans="1:3">
      <c r="A20" s="3" t="s">
        <v>482</v>
      </c>
    </row>
    <row r="21" spans="1:3">
      <c r="A21" s="4" t="s">
        <v>374</v>
      </c>
      <c r="B21" s="5" t="n">
        <v>161924</v>
      </c>
      <c r="C21" s="5" t="n">
        <v>377133</v>
      </c>
    </row>
    <row r="22" spans="1:3">
      <c r="A22" s="4" t="s">
        <v>489</v>
      </c>
    </row>
    <row r="23" spans="1:3">
      <c r="A23" s="3" t="s">
        <v>482</v>
      </c>
    </row>
    <row r="24" spans="1:3">
      <c r="A24" s="4" t="s">
        <v>374</v>
      </c>
      <c r="B24" s="6" t="n">
        <v>639</v>
      </c>
      <c r="C24" s="6" t="n">
        <v>65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32</v>
      </c>
    </row>
    <row r="2" spans="1:3">
      <c r="A2" s="4" t="s">
        <v>483</v>
      </c>
    </row>
    <row r="3" spans="1:3">
      <c r="A3" s="3" t="s">
        <v>482</v>
      </c>
    </row>
    <row r="4" spans="1:3">
      <c r="A4" s="4" t="s">
        <v>491</v>
      </c>
      <c r="B4" s="6" t="n">
        <v>1557000</v>
      </c>
      <c r="C4" s="6" t="n">
        <v>0</v>
      </c>
    </row>
    <row r="5" spans="1:3">
      <c r="A5" s="4" t="s">
        <v>492</v>
      </c>
      <c r="B5" s="5" t="n">
        <v>200000000</v>
      </c>
    </row>
    <row r="6" spans="1:3">
      <c r="A6" s="4" t="s">
        <v>484</v>
      </c>
    </row>
    <row r="7" spans="1:3">
      <c r="A7" s="3" t="s">
        <v>482</v>
      </c>
    </row>
    <row r="8" spans="1:3">
      <c r="A8" s="4" t="s">
        <v>491</v>
      </c>
      <c r="B8" s="5" t="n">
        <v>7595000</v>
      </c>
    </row>
    <row r="9" spans="1:3">
      <c r="A9" s="4" t="s">
        <v>492</v>
      </c>
      <c r="B9" s="5" t="n">
        <v>500000000</v>
      </c>
    </row>
    <row r="10" spans="1:3">
      <c r="A10" s="4" t="s">
        <v>485</v>
      </c>
    </row>
    <row r="11" spans="1:3">
      <c r="A11" s="3" t="s">
        <v>482</v>
      </c>
    </row>
    <row r="12" spans="1:3">
      <c r="A12" s="4" t="s">
        <v>491</v>
      </c>
      <c r="B12" s="5" t="n">
        <v>0</v>
      </c>
      <c r="C12" s="5" t="n">
        <v>5273000</v>
      </c>
    </row>
    <row r="13" spans="1:3">
      <c r="A13" s="4" t="s">
        <v>492</v>
      </c>
      <c r="B13" s="5" t="n">
        <v>400000000</v>
      </c>
    </row>
    <row r="14" spans="1:3">
      <c r="A14" s="4" t="s">
        <v>486</v>
      </c>
    </row>
    <row r="15" spans="1:3">
      <c r="A15" s="3" t="s">
        <v>482</v>
      </c>
    </row>
    <row r="16" spans="1:3">
      <c r="A16" s="4" t="s">
        <v>493</v>
      </c>
      <c r="B16" s="6" t="n">
        <v>350000000</v>
      </c>
    </row>
    <row r="17" spans="1:3">
      <c r="A17" s="4" t="s">
        <v>494</v>
      </c>
      <c r="B17" s="4" t="s">
        <v>495</v>
      </c>
    </row>
    <row r="18" spans="1:3">
      <c r="A18" s="4" t="s">
        <v>491</v>
      </c>
      <c r="B18" s="6" t="n">
        <v>3340000</v>
      </c>
      <c r="C18" s="5" t="n">
        <v>4246000</v>
      </c>
    </row>
    <row r="19" spans="1:3">
      <c r="A19" s="4" t="s">
        <v>487</v>
      </c>
    </row>
    <row r="20" spans="1:3">
      <c r="A20" s="3" t="s">
        <v>482</v>
      </c>
    </row>
    <row r="21" spans="1:3">
      <c r="A21" s="4" t="s">
        <v>493</v>
      </c>
      <c r="B21" s="6" t="n">
        <v>400000000</v>
      </c>
    </row>
    <row r="22" spans="1:3">
      <c r="A22" s="4" t="s">
        <v>494</v>
      </c>
      <c r="B22" s="4" t="s">
        <v>495</v>
      </c>
    </row>
    <row r="23" spans="1:3">
      <c r="A23" s="4" t="s">
        <v>491</v>
      </c>
      <c r="B23" s="6" t="n">
        <v>4929000</v>
      </c>
      <c r="C23" s="5" t="n">
        <v>5719000</v>
      </c>
    </row>
    <row r="24" spans="1:3">
      <c r="A24" s="4" t="s">
        <v>488</v>
      </c>
    </row>
    <row r="25" spans="1:3">
      <c r="A25" s="3" t="s">
        <v>482</v>
      </c>
    </row>
    <row r="26" spans="1:3">
      <c r="A26" s="4" t="s">
        <v>491</v>
      </c>
      <c r="B26" s="5" t="n">
        <v>9076000</v>
      </c>
      <c r="C26" s="6" t="n">
        <v>5267000</v>
      </c>
    </row>
    <row r="27" spans="1:3">
      <c r="A27" s="4" t="s">
        <v>492</v>
      </c>
      <c r="B27" s="6" t="n">
        <v>700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496</v>
      </c>
      <c r="B1" s="2" t="s">
        <v>371</v>
      </c>
    </row>
    <row r="2" spans="1:2">
      <c r="A2" s="3" t="s">
        <v>482</v>
      </c>
    </row>
    <row r="3" spans="1:2">
      <c r="A3" s="5" t="n">
        <v>2018</v>
      </c>
      <c r="B3" s="6" t="n">
        <v>5000</v>
      </c>
    </row>
    <row r="4" spans="1:2">
      <c r="A4" s="5" t="n">
        <v>2019</v>
      </c>
      <c r="B4" s="5" t="n">
        <v>5000</v>
      </c>
    </row>
    <row r="5" spans="1:2">
      <c r="A5" s="5" t="n">
        <v>2020</v>
      </c>
      <c r="B5" s="5" t="n">
        <v>5000</v>
      </c>
    </row>
    <row r="6" spans="1:2">
      <c r="A6" s="5" t="n">
        <v>2021</v>
      </c>
      <c r="B6" s="5" t="n">
        <v>526000</v>
      </c>
    </row>
    <row r="7" spans="1:2">
      <c r="A7" s="5" t="n">
        <v>2022</v>
      </c>
      <c r="B7" s="5" t="n">
        <v>205000</v>
      </c>
    </row>
    <row r="8" spans="1:2">
      <c r="A8" s="4" t="s">
        <v>497</v>
      </c>
      <c r="B8" s="5" t="n">
        <v>871250</v>
      </c>
    </row>
    <row r="9" spans="1:2">
      <c r="A9" s="4" t="s">
        <v>161</v>
      </c>
      <c r="B9" s="5" t="n">
        <v>1617250</v>
      </c>
    </row>
    <row r="10" spans="1:2">
      <c r="A10" s="4" t="s">
        <v>483</v>
      </c>
    </row>
    <row r="11" spans="1:2">
      <c r="A11" s="3" t="s">
        <v>482</v>
      </c>
    </row>
    <row r="12" spans="1:2">
      <c r="A12" s="5" t="n">
        <v>2022</v>
      </c>
      <c r="B12" s="5" t="n">
        <v>200000</v>
      </c>
    </row>
    <row r="13" spans="1:2">
      <c r="A13" s="4" t="s">
        <v>161</v>
      </c>
      <c r="B13" s="5" t="n">
        <v>200000</v>
      </c>
    </row>
    <row r="14" spans="1:2">
      <c r="A14" s="4" t="s">
        <v>484</v>
      </c>
    </row>
    <row r="15" spans="1:2">
      <c r="A15" s="3" t="s">
        <v>482</v>
      </c>
    </row>
    <row r="16" spans="1:2">
      <c r="A16" s="5" t="n">
        <v>2018</v>
      </c>
      <c r="B16" s="5" t="n">
        <v>5000</v>
      </c>
    </row>
    <row r="17" spans="1:2">
      <c r="A17" s="5" t="n">
        <v>2019</v>
      </c>
      <c r="B17" s="5" t="n">
        <v>5000</v>
      </c>
    </row>
    <row r="18" spans="1:2">
      <c r="A18" s="5" t="n">
        <v>2020</v>
      </c>
      <c r="B18" s="5" t="n">
        <v>5000</v>
      </c>
    </row>
    <row r="19" spans="1:2">
      <c r="A19" s="5" t="n">
        <v>2021</v>
      </c>
      <c r="B19" s="5" t="n">
        <v>5000</v>
      </c>
    </row>
    <row r="20" spans="1:2">
      <c r="A20" s="5" t="n">
        <v>2022</v>
      </c>
      <c r="B20" s="5" t="n">
        <v>5000</v>
      </c>
    </row>
    <row r="21" spans="1:2">
      <c r="A21" s="4" t="s">
        <v>497</v>
      </c>
      <c r="B21" s="5" t="n">
        <v>471250</v>
      </c>
    </row>
    <row r="22" spans="1:2">
      <c r="A22" s="4" t="s">
        <v>161</v>
      </c>
      <c r="B22" s="5" t="n">
        <v>496250</v>
      </c>
    </row>
    <row r="23" spans="1:2">
      <c r="A23" s="4" t="s">
        <v>486</v>
      </c>
    </row>
    <row r="24" spans="1:2">
      <c r="A24" s="3" t="s">
        <v>482</v>
      </c>
    </row>
    <row r="25" spans="1:2">
      <c r="A25" s="5" t="n">
        <v>2021</v>
      </c>
      <c r="B25" s="5" t="n">
        <v>350000</v>
      </c>
    </row>
    <row r="26" spans="1:2">
      <c r="A26" s="4" t="s">
        <v>161</v>
      </c>
      <c r="B26" s="5" t="n">
        <v>350000</v>
      </c>
    </row>
    <row r="27" spans="1:2">
      <c r="A27" s="4" t="s">
        <v>487</v>
      </c>
    </row>
    <row r="28" spans="1:2">
      <c r="A28" s="3" t="s">
        <v>482</v>
      </c>
    </row>
    <row r="29" spans="1:2">
      <c r="A29" s="4" t="s">
        <v>497</v>
      </c>
      <c r="B29" s="5" t="n">
        <v>400000</v>
      </c>
    </row>
    <row r="30" spans="1:2">
      <c r="A30" s="4" t="s">
        <v>161</v>
      </c>
      <c r="B30" s="5" t="n">
        <v>400000</v>
      </c>
    </row>
    <row r="31" spans="1:2">
      <c r="A31" s="4" t="s">
        <v>488</v>
      </c>
    </row>
    <row r="32" spans="1:2">
      <c r="A32" s="3" t="s">
        <v>482</v>
      </c>
    </row>
    <row r="33" spans="1:2">
      <c r="A33" s="5" t="n">
        <v>2021</v>
      </c>
      <c r="B33" s="5" t="n">
        <v>171000</v>
      </c>
    </row>
    <row r="34" spans="1:2">
      <c r="A34" s="4" t="s">
        <v>161</v>
      </c>
      <c r="B34" s="6" t="n">
        <v>171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498</v>
      </c>
      <c r="B1" s="2" t="s">
        <v>1</v>
      </c>
    </row>
    <row r="2" spans="1:3">
      <c r="B2" s="2" t="s">
        <v>499</v>
      </c>
      <c r="C2" s="2" t="s">
        <v>346</v>
      </c>
    </row>
    <row r="3" spans="1:3">
      <c r="A3" s="3" t="s">
        <v>482</v>
      </c>
    </row>
    <row r="4" spans="1:3">
      <c r="A4" s="4" t="s">
        <v>500</v>
      </c>
      <c r="B4" s="5" t="n">
        <v>4</v>
      </c>
    </row>
    <row r="5" spans="1:3">
      <c r="A5" s="4" t="s">
        <v>501</v>
      </c>
      <c r="B5" s="4" t="s">
        <v>502</v>
      </c>
    </row>
    <row r="6" spans="1:3">
      <c r="A6" s="4" t="s">
        <v>503</v>
      </c>
      <c r="B6" s="4" t="s">
        <v>368</v>
      </c>
    </row>
    <row r="7" spans="1:3">
      <c r="A7" s="4" t="s">
        <v>504</v>
      </c>
      <c r="B7" s="6" t="n">
        <v>925000</v>
      </c>
      <c r="C7" s="6" t="n">
        <v>1926000</v>
      </c>
    </row>
    <row r="8" spans="1:3">
      <c r="A8" s="4" t="s">
        <v>483</v>
      </c>
    </row>
    <row r="9" spans="1:3">
      <c r="A9" s="3" t="s">
        <v>482</v>
      </c>
    </row>
    <row r="10" spans="1:3">
      <c r="A10" s="4" t="s">
        <v>492</v>
      </c>
      <c r="B10" s="5" t="n">
        <v>200000000</v>
      </c>
    </row>
    <row r="11" spans="1:3">
      <c r="A11" s="4" t="s">
        <v>484</v>
      </c>
    </row>
    <row r="12" spans="1:3">
      <c r="A12" s="3" t="s">
        <v>482</v>
      </c>
    </row>
    <row r="13" spans="1:3">
      <c r="A13" s="4" t="s">
        <v>492</v>
      </c>
      <c r="B13" s="5" t="n">
        <v>500000000</v>
      </c>
    </row>
    <row r="14" spans="1:3">
      <c r="A14" s="4" t="s">
        <v>505</v>
      </c>
    </row>
    <row r="15" spans="1:3">
      <c r="A15" s="3" t="s">
        <v>482</v>
      </c>
    </row>
    <row r="16" spans="1:3">
      <c r="A16" s="4" t="s">
        <v>504</v>
      </c>
      <c r="B16" s="5" t="n">
        <v>900000</v>
      </c>
      <c r="C16" s="6" t="n">
        <v>1900000</v>
      </c>
    </row>
    <row r="17" spans="1:3">
      <c r="A17" s="4" t="s">
        <v>488</v>
      </c>
    </row>
    <row r="18" spans="1:3">
      <c r="A18" s="3" t="s">
        <v>482</v>
      </c>
    </row>
    <row r="19" spans="1:3">
      <c r="A19" s="4" t="s">
        <v>492</v>
      </c>
      <c r="B19" s="6" t="n">
        <v>70000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506</v>
      </c>
      <c r="B1" s="2" t="s">
        <v>1</v>
      </c>
    </row>
    <row r="2" spans="1:2">
      <c r="B2" s="2" t="s">
        <v>371</v>
      </c>
    </row>
    <row r="3" spans="1:2">
      <c r="A3" s="3" t="s">
        <v>482</v>
      </c>
    </row>
    <row r="4" spans="1:2">
      <c r="A4" s="4" t="s">
        <v>507</v>
      </c>
      <c r="B4" s="4" t="s">
        <v>508</v>
      </c>
    </row>
    <row r="5" spans="1:2">
      <c r="A5" s="4" t="s">
        <v>509</v>
      </c>
      <c r="B5" s="4" t="s">
        <v>510</v>
      </c>
    </row>
    <row r="6" spans="1:2">
      <c r="A6" s="4" t="s">
        <v>511</v>
      </c>
      <c r="B6" s="4" t="s">
        <v>512</v>
      </c>
    </row>
    <row r="7" spans="1:2">
      <c r="A7" s="4" t="s">
        <v>513</v>
      </c>
      <c r="B7" s="6" t="n">
        <v>0</v>
      </c>
    </row>
    <row r="8" spans="1:2">
      <c r="A8" s="4" t="s">
        <v>514</v>
      </c>
    </row>
    <row r="9" spans="1:2">
      <c r="A9" s="3" t="s">
        <v>482</v>
      </c>
    </row>
    <row r="10" spans="1:2">
      <c r="A10" s="4" t="s">
        <v>507</v>
      </c>
      <c r="B10" s="4" t="s">
        <v>508</v>
      </c>
    </row>
    <row r="11" spans="1:2">
      <c r="A11" s="4" t="s">
        <v>515</v>
      </c>
    </row>
    <row r="12" spans="1:2">
      <c r="A12" s="3" t="s">
        <v>482</v>
      </c>
    </row>
    <row r="13" spans="1:2">
      <c r="A13" s="4" t="s">
        <v>507</v>
      </c>
      <c r="B13" s="4" t="s">
        <v>51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80"/>
  </cols>
  <sheetData>
    <row r="1" spans="1:3">
      <c r="A1" s="1" t="s">
        <v>517</v>
      </c>
      <c r="B1" s="2" t="s">
        <v>438</v>
      </c>
      <c r="C1" s="2" t="s">
        <v>1</v>
      </c>
    </row>
    <row r="2" spans="1:3">
      <c r="B2" s="2" t="s">
        <v>518</v>
      </c>
      <c r="C2" s="2" t="s">
        <v>2</v>
      </c>
    </row>
    <row r="3" spans="1:3">
      <c r="A3" s="3" t="s">
        <v>482</v>
      </c>
    </row>
    <row r="4" spans="1:3">
      <c r="A4" s="4" t="s">
        <v>519</v>
      </c>
      <c r="C4" s="6" t="n">
        <v>200000</v>
      </c>
    </row>
    <row r="5" spans="1:3">
      <c r="A5" s="4" t="s">
        <v>483</v>
      </c>
    </row>
    <row r="6" spans="1:3">
      <c r="A6" s="3" t="s">
        <v>482</v>
      </c>
    </row>
    <row r="7" spans="1:3">
      <c r="A7" s="4" t="s">
        <v>511</v>
      </c>
      <c r="C7" s="4" t="s">
        <v>520</v>
      </c>
    </row>
    <row r="8" spans="1:3">
      <c r="A8" s="4" t="s">
        <v>509</v>
      </c>
      <c r="C8" s="4" t="s">
        <v>521</v>
      </c>
    </row>
    <row r="9" spans="1:3">
      <c r="A9" s="4" t="s">
        <v>507</v>
      </c>
      <c r="C9" s="4" t="s">
        <v>522</v>
      </c>
    </row>
    <row r="10" spans="1:3">
      <c r="A10" s="4" t="s">
        <v>519</v>
      </c>
      <c r="B10" s="6" t="n">
        <v>194600</v>
      </c>
    </row>
    <row r="11" spans="1:3">
      <c r="A11" s="4" t="s">
        <v>523</v>
      </c>
    </row>
    <row r="12" spans="1:3">
      <c r="A12" s="3" t="s">
        <v>482</v>
      </c>
    </row>
    <row r="13" spans="1:3">
      <c r="A13" s="4" t="s">
        <v>507</v>
      </c>
      <c r="C13" s="4" t="s">
        <v>522</v>
      </c>
    </row>
    <row r="14" spans="1:3">
      <c r="A14" s="4" t="s">
        <v>524</v>
      </c>
    </row>
    <row r="15" spans="1:3">
      <c r="A15" s="3" t="s">
        <v>482</v>
      </c>
    </row>
    <row r="16" spans="1:3">
      <c r="A16" s="4" t="s">
        <v>507</v>
      </c>
      <c r="C16" s="4" t="s">
        <v>52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6"/>
    <col customWidth="1" max="2" min="2" width="15"/>
    <col customWidth="1" max="3" min="3" width="80"/>
    <col customWidth="1" max="4" min="4" width="14"/>
  </cols>
  <sheetData>
    <row r="1" spans="1:4">
      <c r="A1" s="1" t="s">
        <v>526</v>
      </c>
      <c r="B1" s="2" t="s">
        <v>438</v>
      </c>
      <c r="C1" s="2" t="s">
        <v>1</v>
      </c>
    </row>
    <row r="2" spans="1:4">
      <c r="B2" s="2" t="s">
        <v>518</v>
      </c>
      <c r="C2" s="2" t="s">
        <v>2</v>
      </c>
      <c r="D2" s="2" t="s">
        <v>527</v>
      </c>
    </row>
    <row r="3" spans="1:4">
      <c r="A3" s="3" t="s">
        <v>482</v>
      </c>
    </row>
    <row r="4" spans="1:4">
      <c r="A4" s="4" t="s">
        <v>519</v>
      </c>
      <c r="C4" s="6" t="n">
        <v>500000000</v>
      </c>
    </row>
    <row r="5" spans="1:4">
      <c r="A5" s="4" t="s">
        <v>528</v>
      </c>
    </row>
    <row r="6" spans="1:4">
      <c r="A6" s="3" t="s">
        <v>482</v>
      </c>
    </row>
    <row r="7" spans="1:4">
      <c r="A7" s="4" t="s">
        <v>492</v>
      </c>
      <c r="D7" s="6" t="n">
        <v>400000000</v>
      </c>
    </row>
    <row r="8" spans="1:4">
      <c r="A8" s="4" t="s">
        <v>484</v>
      </c>
    </row>
    <row r="9" spans="1:4">
      <c r="A9" s="3" t="s">
        <v>482</v>
      </c>
    </row>
    <row r="10" spans="1:4">
      <c r="A10" s="4" t="s">
        <v>492</v>
      </c>
      <c r="C10" s="6" t="n">
        <v>500000000</v>
      </c>
    </row>
    <row r="11" spans="1:4">
      <c r="A11" s="4" t="s">
        <v>511</v>
      </c>
      <c r="C11" s="4" t="s">
        <v>529</v>
      </c>
    </row>
    <row r="12" spans="1:4">
      <c r="A12" s="4" t="s">
        <v>509</v>
      </c>
      <c r="C12" s="4" t="s">
        <v>530</v>
      </c>
    </row>
    <row r="13" spans="1:4">
      <c r="A13" s="4" t="s">
        <v>507</v>
      </c>
      <c r="C13" s="4" t="s">
        <v>531</v>
      </c>
    </row>
    <row r="14" spans="1:4">
      <c r="A14" s="4" t="s">
        <v>519</v>
      </c>
      <c r="B14" s="6" t="n">
        <v>114300000</v>
      </c>
    </row>
    <row r="15" spans="1:4">
      <c r="A15" s="4" t="s">
        <v>532</v>
      </c>
      <c r="C15" s="4" t="s">
        <v>53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534</v>
      </c>
      <c r="B1" s="2" t="s">
        <v>1</v>
      </c>
    </row>
    <row r="2" spans="1:2">
      <c r="B2" s="2" t="s">
        <v>371</v>
      </c>
    </row>
    <row r="3" spans="1:2">
      <c r="A3" s="3" t="s">
        <v>482</v>
      </c>
    </row>
    <row r="4" spans="1:2">
      <c r="A4" s="4" t="s">
        <v>535</v>
      </c>
      <c r="B4" s="4" t="s">
        <v>536</v>
      </c>
    </row>
    <row r="5" spans="1:2">
      <c r="A5" s="4" t="s">
        <v>537</v>
      </c>
      <c r="B5" s="6" t="n">
        <v>350000000</v>
      </c>
    </row>
    <row r="6" spans="1:2">
      <c r="A6" s="4" t="s">
        <v>538</v>
      </c>
      <c r="B6" s="4" t="s">
        <v>539</v>
      </c>
    </row>
    <row r="7" spans="1:2">
      <c r="A7" s="4" t="s">
        <v>540</v>
      </c>
      <c r="B7" s="4" t="s">
        <v>541</v>
      </c>
    </row>
    <row r="8" spans="1:2">
      <c r="A8" s="4" t="s">
        <v>494</v>
      </c>
      <c r="B8" s="4" t="s">
        <v>495</v>
      </c>
    </row>
    <row r="9" spans="1:2">
      <c r="A9" s="4" t="s">
        <v>542</v>
      </c>
    </row>
    <row r="10" spans="1:2">
      <c r="A10" s="3" t="s">
        <v>482</v>
      </c>
    </row>
    <row r="11" spans="1:2">
      <c r="A11" s="4" t="s">
        <v>543</v>
      </c>
      <c r="B11" s="4" t="s">
        <v>544</v>
      </c>
    </row>
    <row r="12" spans="1:2">
      <c r="A12" s="4" t="s">
        <v>545</v>
      </c>
      <c r="B12" s="4" t="s">
        <v>546</v>
      </c>
    </row>
    <row r="13" spans="1:2">
      <c r="A13" s="4" t="s">
        <v>547</v>
      </c>
    </row>
    <row r="14" spans="1:2">
      <c r="A14" s="3" t="s">
        <v>482</v>
      </c>
    </row>
    <row r="15" spans="1:2">
      <c r="A15" s="4" t="s">
        <v>543</v>
      </c>
      <c r="B15" s="4" t="s">
        <v>548</v>
      </c>
    </row>
    <row r="16" spans="1:2">
      <c r="A16" s="4" t="s">
        <v>545</v>
      </c>
      <c r="B16" s="4" t="s">
        <v>549</v>
      </c>
    </row>
    <row r="17" spans="1:2">
      <c r="A17" s="4" t="s">
        <v>550</v>
      </c>
    </row>
    <row r="18" spans="1:2">
      <c r="A18" s="3" t="s">
        <v>482</v>
      </c>
    </row>
    <row r="19" spans="1:2">
      <c r="A19" s="4" t="s">
        <v>543</v>
      </c>
      <c r="B19" s="4" t="s">
        <v>551</v>
      </c>
    </row>
    <row r="20" spans="1:2">
      <c r="A20" s="4" t="s">
        <v>545</v>
      </c>
      <c r="B20" s="4" t="s">
        <v>35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73"/>
    <col customWidth="1" max="2" min="2" width="21"/>
  </cols>
  <sheetData>
    <row r="1" spans="1:2">
      <c r="A1" s="1" t="s">
        <v>552</v>
      </c>
      <c r="B1" s="2" t="s">
        <v>1</v>
      </c>
    </row>
    <row r="2" spans="1:2">
      <c r="B2" s="2" t="s">
        <v>371</v>
      </c>
    </row>
    <row r="3" spans="1:2">
      <c r="A3" s="4" t="s">
        <v>487</v>
      </c>
    </row>
    <row r="4" spans="1:2">
      <c r="A4" s="3" t="s">
        <v>482</v>
      </c>
    </row>
    <row r="5" spans="1:2">
      <c r="A5" s="4" t="s">
        <v>535</v>
      </c>
      <c r="B5" s="4" t="s">
        <v>553</v>
      </c>
    </row>
    <row r="6" spans="1:2">
      <c r="A6" s="4" t="s">
        <v>537</v>
      </c>
      <c r="B6" s="6" t="n">
        <v>400000000</v>
      </c>
    </row>
    <row r="7" spans="1:2">
      <c r="A7" s="4" t="s">
        <v>494</v>
      </c>
      <c r="B7" s="4" t="s">
        <v>495</v>
      </c>
    </row>
    <row r="8" spans="1:2">
      <c r="A8" s="4" t="s">
        <v>538</v>
      </c>
      <c r="B8" s="4" t="s">
        <v>539</v>
      </c>
    </row>
    <row r="9" spans="1:2">
      <c r="A9" s="4" t="s">
        <v>540</v>
      </c>
      <c r="B9" s="4" t="s">
        <v>541</v>
      </c>
    </row>
    <row r="10" spans="1:2">
      <c r="A10" s="4" t="s">
        <v>554</v>
      </c>
      <c r="B10" s="4" t="s">
        <v>351</v>
      </c>
    </row>
    <row r="11" spans="1:2">
      <c r="A11" s="4" t="s">
        <v>555</v>
      </c>
    </row>
    <row r="12" spans="1:2">
      <c r="A12" s="3" t="s">
        <v>482</v>
      </c>
    </row>
    <row r="13" spans="1:2">
      <c r="A13" s="4" t="s">
        <v>545</v>
      </c>
      <c r="B13" s="4" t="s">
        <v>556</v>
      </c>
    </row>
    <row r="14" spans="1:2">
      <c r="A14" s="4" t="s">
        <v>543</v>
      </c>
      <c r="B14" s="4" t="s">
        <v>548</v>
      </c>
    </row>
    <row r="15" spans="1:2">
      <c r="A15" s="4" t="s">
        <v>557</v>
      </c>
    </row>
    <row r="16" spans="1:2">
      <c r="A16" s="3" t="s">
        <v>482</v>
      </c>
    </row>
    <row r="17" spans="1:2">
      <c r="A17" s="4" t="s">
        <v>545</v>
      </c>
      <c r="B17" s="4" t="s">
        <v>546</v>
      </c>
    </row>
    <row r="18" spans="1:2">
      <c r="A18" s="4" t="s">
        <v>543</v>
      </c>
      <c r="B18" s="4" t="s">
        <v>551</v>
      </c>
    </row>
    <row r="19" spans="1:2">
      <c r="A19" s="4" t="s">
        <v>558</v>
      </c>
    </row>
    <row r="20" spans="1:2">
      <c r="A20" s="3" t="s">
        <v>482</v>
      </c>
    </row>
    <row r="21" spans="1:2">
      <c r="A21" s="4" t="s">
        <v>545</v>
      </c>
      <c r="B21" s="4" t="s">
        <v>549</v>
      </c>
    </row>
    <row r="22" spans="1:2">
      <c r="A22" s="4" t="s">
        <v>543</v>
      </c>
      <c r="B22" s="4" t="s">
        <v>559</v>
      </c>
    </row>
    <row r="23" spans="1:2">
      <c r="A23" s="4" t="s">
        <v>560</v>
      </c>
    </row>
    <row r="24" spans="1:2">
      <c r="A24" s="3" t="s">
        <v>482</v>
      </c>
    </row>
    <row r="25" spans="1:2">
      <c r="A25" s="4" t="s">
        <v>545</v>
      </c>
      <c r="B25" s="4" t="s">
        <v>351</v>
      </c>
    </row>
    <row r="26" spans="1:2">
      <c r="A26" s="4" t="s">
        <v>543</v>
      </c>
      <c r="B26" s="4" t="s">
        <v>536</v>
      </c>
    </row>
    <row r="27" spans="1:2">
      <c r="A27" s="4" t="s">
        <v>486</v>
      </c>
    </row>
    <row r="28" spans="1:2">
      <c r="A28" s="3" t="s">
        <v>482</v>
      </c>
    </row>
    <row r="29" spans="1:2">
      <c r="A29" s="4" t="s">
        <v>535</v>
      </c>
      <c r="B29" s="4" t="s">
        <v>536</v>
      </c>
    </row>
    <row r="30" spans="1:2">
      <c r="A30" s="4" t="s">
        <v>537</v>
      </c>
      <c r="B30" s="6" t="n">
        <v>350000000</v>
      </c>
    </row>
    <row r="31" spans="1:2">
      <c r="A31" s="4" t="s">
        <v>494</v>
      </c>
      <c r="B31" s="4" t="s">
        <v>495</v>
      </c>
    </row>
    <row r="32" spans="1:2">
      <c r="A32" s="4" t="s">
        <v>538</v>
      </c>
      <c r="B32" s="4" t="s">
        <v>539</v>
      </c>
    </row>
    <row r="33" spans="1:2">
      <c r="A33" s="4" t="s">
        <v>540</v>
      </c>
      <c r="B33" s="4" t="s">
        <v>541</v>
      </c>
    </row>
    <row r="34" spans="1:2">
      <c r="A34" s="4" t="s">
        <v>561</v>
      </c>
    </row>
    <row r="35" spans="1:2">
      <c r="A35" s="3" t="s">
        <v>482</v>
      </c>
    </row>
    <row r="36" spans="1:2">
      <c r="A36" s="4" t="s">
        <v>545</v>
      </c>
      <c r="B36" s="4" t="s">
        <v>546</v>
      </c>
    </row>
    <row r="37" spans="1:2">
      <c r="A37" s="4" t="s">
        <v>543</v>
      </c>
      <c r="B37" s="4" t="s">
        <v>544</v>
      </c>
    </row>
    <row r="38" spans="1:2">
      <c r="A38" s="4" t="s">
        <v>562</v>
      </c>
    </row>
    <row r="39" spans="1:2">
      <c r="A39" s="3" t="s">
        <v>482</v>
      </c>
    </row>
    <row r="40" spans="1:2">
      <c r="A40" s="4" t="s">
        <v>545</v>
      </c>
      <c r="B40" s="4" t="s">
        <v>549</v>
      </c>
    </row>
    <row r="41" spans="1:2">
      <c r="A41" s="4" t="s">
        <v>543</v>
      </c>
      <c r="B41" s="4" t="s">
        <v>548</v>
      </c>
    </row>
    <row r="42" spans="1:2">
      <c r="A42" s="4" t="s">
        <v>563</v>
      </c>
    </row>
    <row r="43" spans="1:2">
      <c r="A43" s="3" t="s">
        <v>482</v>
      </c>
    </row>
    <row r="44" spans="1:2">
      <c r="A44" s="4" t="s">
        <v>545</v>
      </c>
      <c r="B44" s="4" t="s">
        <v>351</v>
      </c>
    </row>
    <row r="45" spans="1:2">
      <c r="A45" s="4" t="s">
        <v>543</v>
      </c>
      <c r="B45" s="4" t="s">
        <v>55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2</v>
      </c>
      <c r="D2" s="2" t="s">
        <v>33</v>
      </c>
    </row>
    <row r="3" spans="1:4">
      <c r="A3" s="3" t="s">
        <v>125</v>
      </c>
    </row>
    <row r="4" spans="1:4">
      <c r="A4" s="4" t="s">
        <v>108</v>
      </c>
      <c r="B4" s="6" t="n">
        <v>176100</v>
      </c>
      <c r="C4" s="6" t="n">
        <v>159366</v>
      </c>
      <c r="D4" s="6" t="n">
        <v>111511</v>
      </c>
    </row>
    <row r="5" spans="1:4">
      <c r="A5" s="3" t="s">
        <v>126</v>
      </c>
    </row>
    <row r="6" spans="1:4">
      <c r="A6" s="4" t="s">
        <v>127</v>
      </c>
      <c r="B6" s="5" t="n">
        <v>-52637</v>
      </c>
      <c r="C6" s="5" t="n">
        <v>321</v>
      </c>
      <c r="D6" s="5" t="n">
        <v>-13847</v>
      </c>
    </row>
    <row r="7" spans="1:4">
      <c r="A7" s="4" t="s">
        <v>94</v>
      </c>
      <c r="B7" s="5" t="n">
        <v>111959</v>
      </c>
      <c r="C7" s="5" t="n">
        <v>109816</v>
      </c>
      <c r="D7" s="5" t="n">
        <v>114383</v>
      </c>
    </row>
    <row r="8" spans="1:4">
      <c r="A8" s="4" t="s">
        <v>128</v>
      </c>
      <c r="B8" s="5" t="n">
        <v>5350</v>
      </c>
      <c r="C8" s="5" t="n">
        <v>4863</v>
      </c>
      <c r="D8" s="5" t="n">
        <v>5505</v>
      </c>
    </row>
    <row r="9" spans="1:4">
      <c r="A9" s="4" t="s">
        <v>95</v>
      </c>
      <c r="B9" s="5" t="n">
        <v>35418</v>
      </c>
      <c r="D9" s="5" t="n">
        <v>19200</v>
      </c>
    </row>
    <row r="10" spans="1:4">
      <c r="A10" s="4" t="s">
        <v>99</v>
      </c>
      <c r="B10" s="5" t="n">
        <v>35418</v>
      </c>
    </row>
    <row r="11" spans="1:4">
      <c r="A11" s="4" t="s">
        <v>129</v>
      </c>
      <c r="D11" s="5" t="n">
        <v>20246</v>
      </c>
    </row>
    <row r="12" spans="1:4">
      <c r="A12" s="4" t="s">
        <v>130</v>
      </c>
      <c r="B12" s="5" t="n">
        <v>925</v>
      </c>
      <c r="D12" s="5" t="n">
        <v>1926</v>
      </c>
    </row>
    <row r="13" spans="1:4">
      <c r="A13" s="4" t="s">
        <v>131</v>
      </c>
      <c r="B13" s="5" t="n">
        <v>6640</v>
      </c>
      <c r="C13" s="5" t="n">
        <v>6128</v>
      </c>
      <c r="D13" s="5" t="n">
        <v>6158</v>
      </c>
    </row>
    <row r="14" spans="1:4">
      <c r="A14" s="3" t="s">
        <v>132</v>
      </c>
    </row>
    <row r="15" spans="1:4">
      <c r="A15" s="4" t="s">
        <v>133</v>
      </c>
      <c r="B15" s="5" t="n">
        <v>-9702</v>
      </c>
      <c r="C15" s="5" t="n">
        <v>7215</v>
      </c>
      <c r="D15" s="5" t="n">
        <v>-9845</v>
      </c>
    </row>
    <row r="16" spans="1:4">
      <c r="A16" s="4" t="s">
        <v>47</v>
      </c>
      <c r="B16" s="5" t="n">
        <v>17189</v>
      </c>
      <c r="C16" s="5" t="n">
        <v>1148</v>
      </c>
      <c r="D16" s="5" t="n">
        <v>-13019</v>
      </c>
    </row>
    <row r="17" spans="1:4">
      <c r="A17" s="4" t="s">
        <v>134</v>
      </c>
      <c r="B17" s="5" t="n">
        <v>4588</v>
      </c>
      <c r="C17" s="5" t="n">
        <v>4744</v>
      </c>
      <c r="D17" s="5" t="n">
        <v>-4156</v>
      </c>
    </row>
    <row r="18" spans="1:4">
      <c r="A18" s="4" t="s">
        <v>135</v>
      </c>
      <c r="B18" s="5" t="n">
        <v>295830</v>
      </c>
      <c r="C18" s="5" t="n">
        <v>293601</v>
      </c>
      <c r="D18" s="5" t="n">
        <v>238062</v>
      </c>
    </row>
    <row r="19" spans="1:4">
      <c r="A19" s="3" t="s">
        <v>136</v>
      </c>
    </row>
    <row r="20" spans="1:4">
      <c r="A20" s="4" t="s">
        <v>137</v>
      </c>
      <c r="B20" s="5" t="n">
        <v>-182565</v>
      </c>
      <c r="C20" s="5" t="n">
        <v>-117977</v>
      </c>
      <c r="D20" s="5" t="n">
        <v>-79815</v>
      </c>
    </row>
    <row r="21" spans="1:4">
      <c r="A21" s="4" t="s">
        <v>40</v>
      </c>
      <c r="B21" s="5" t="n">
        <v>-16309</v>
      </c>
      <c r="C21" s="5" t="n">
        <v>-70141</v>
      </c>
    </row>
    <row r="22" spans="1:4">
      <c r="A22" s="4" t="s">
        <v>138</v>
      </c>
      <c r="B22" s="5" t="n">
        <v>-9313</v>
      </c>
      <c r="C22" s="5" t="n">
        <v>-2500</v>
      </c>
    </row>
    <row r="23" spans="1:4">
      <c r="A23" s="4" t="s">
        <v>139</v>
      </c>
      <c r="C23" s="5" t="n">
        <v>6785</v>
      </c>
      <c r="D23" s="5" t="n">
        <v>10000</v>
      </c>
    </row>
    <row r="24" spans="1:4">
      <c r="A24" s="4" t="s">
        <v>140</v>
      </c>
      <c r="B24" s="5" t="n">
        <v>909</v>
      </c>
      <c r="C24" s="5" t="n">
        <v>293</v>
      </c>
      <c r="D24" s="5" t="n">
        <v>-4945</v>
      </c>
    </row>
    <row r="25" spans="1:4">
      <c r="A25" s="4" t="s">
        <v>141</v>
      </c>
      <c r="B25" s="5" t="n">
        <v>-7234</v>
      </c>
      <c r="C25" s="5" t="n">
        <v>4299</v>
      </c>
      <c r="D25" s="5" t="n">
        <v>123</v>
      </c>
    </row>
    <row r="26" spans="1:4">
      <c r="A26" s="4" t="s">
        <v>142</v>
      </c>
      <c r="B26" s="5" t="n">
        <v>-214512</v>
      </c>
      <c r="C26" s="5" t="n">
        <v>-179241</v>
      </c>
      <c r="D26" s="5" t="n">
        <v>-74637</v>
      </c>
    </row>
    <row r="27" spans="1:4">
      <c r="A27" s="3" t="s">
        <v>143</v>
      </c>
    </row>
    <row r="28" spans="1:4">
      <c r="A28" s="4" t="s">
        <v>144</v>
      </c>
      <c r="B28" s="5" t="n">
        <v>-211400</v>
      </c>
      <c r="C28" s="5" t="n">
        <v>76000</v>
      </c>
      <c r="D28" s="5" t="n">
        <v>-280100</v>
      </c>
    </row>
    <row r="29" spans="1:4">
      <c r="A29" s="4" t="s">
        <v>145</v>
      </c>
      <c r="B29" s="5" t="n">
        <v>200000</v>
      </c>
    </row>
    <row r="30" spans="1:4">
      <c r="A30" s="4" t="s">
        <v>146</v>
      </c>
      <c r="B30" s="5" t="n">
        <v>500000</v>
      </c>
    </row>
    <row r="31" spans="1:4">
      <c r="A31" s="4" t="s">
        <v>147</v>
      </c>
      <c r="B31" s="5" t="n">
        <v>-393750</v>
      </c>
      <c r="C31" s="5" t="n">
        <v>-4000</v>
      </c>
      <c r="D31" s="5" t="n">
        <v>-4000</v>
      </c>
    </row>
    <row r="32" spans="1:4">
      <c r="A32" s="4" t="s">
        <v>148</v>
      </c>
      <c r="D32" s="5" t="n">
        <v>400000</v>
      </c>
    </row>
    <row r="33" spans="1:4">
      <c r="A33" s="4" t="s">
        <v>149</v>
      </c>
      <c r="C33" s="5" t="n">
        <v>-6000</v>
      </c>
    </row>
    <row r="34" spans="1:4">
      <c r="A34" s="4" t="s">
        <v>150</v>
      </c>
      <c r="D34" s="5" t="n">
        <v>-154681</v>
      </c>
    </row>
    <row r="35" spans="1:4">
      <c r="A35" s="4" t="s">
        <v>151</v>
      </c>
      <c r="B35" s="5" t="n">
        <v>-12268</v>
      </c>
      <c r="D35" s="5" t="n">
        <v>-11155</v>
      </c>
    </row>
    <row r="36" spans="1:4">
      <c r="A36" s="4" t="s">
        <v>152</v>
      </c>
      <c r="C36" s="5" t="n">
        <v>-24811</v>
      </c>
    </row>
    <row r="37" spans="1:4">
      <c r="A37" s="4" t="s">
        <v>153</v>
      </c>
      <c r="B37" s="5" t="n">
        <v>-161706</v>
      </c>
      <c r="C37" s="5" t="n">
        <v>-151160</v>
      </c>
      <c r="D37" s="5" t="n">
        <v>-131305</v>
      </c>
    </row>
    <row r="38" spans="1:4">
      <c r="A38" s="4" t="s">
        <v>154</v>
      </c>
      <c r="B38" s="5" t="n">
        <v>-3810</v>
      </c>
      <c r="C38" s="5" t="n">
        <v>-3235</v>
      </c>
      <c r="D38" s="5" t="n">
        <v>-3700</v>
      </c>
    </row>
    <row r="39" spans="1:4">
      <c r="A39" s="4" t="s">
        <v>155</v>
      </c>
      <c r="B39" s="5" t="n">
        <v>45</v>
      </c>
      <c r="C39" s="5" t="n">
        <v>1683</v>
      </c>
      <c r="D39" s="5" t="n">
        <v>1399</v>
      </c>
    </row>
    <row r="40" spans="1:4">
      <c r="A40" s="4" t="s">
        <v>156</v>
      </c>
      <c r="B40" s="5" t="n">
        <v>-82889</v>
      </c>
      <c r="C40" s="5" t="n">
        <v>-111523</v>
      </c>
      <c r="D40" s="5" t="n">
        <v>-183542</v>
      </c>
    </row>
    <row r="41" spans="1:4">
      <c r="A41" s="4" t="s">
        <v>157</v>
      </c>
      <c r="B41" s="5" t="n">
        <v>-1571</v>
      </c>
      <c r="C41" s="5" t="n">
        <v>2837</v>
      </c>
      <c r="D41" s="5" t="n">
        <v>-20117</v>
      </c>
    </row>
    <row r="42" spans="1:4">
      <c r="A42" s="4" t="s">
        <v>158</v>
      </c>
      <c r="B42" s="5" t="n">
        <v>59128</v>
      </c>
      <c r="C42" s="5" t="n">
        <v>56291</v>
      </c>
      <c r="D42" s="5" t="n">
        <v>76408</v>
      </c>
    </row>
    <row r="43" spans="1:4">
      <c r="A43" s="4" t="s">
        <v>159</v>
      </c>
      <c r="B43" s="6" t="n">
        <v>57557</v>
      </c>
      <c r="C43" s="6" t="n">
        <v>59128</v>
      </c>
      <c r="D43" s="6" t="n">
        <v>5629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565</v>
      </c>
      <c r="C1" s="2" t="s">
        <v>2</v>
      </c>
    </row>
    <row r="2" spans="1:3">
      <c r="A2" s="3" t="s">
        <v>566</v>
      </c>
    </row>
    <row r="3" spans="1:3">
      <c r="A3" s="4" t="s">
        <v>567</v>
      </c>
      <c r="B3" s="6" t="n">
        <v>210</v>
      </c>
    </row>
    <row r="4" spans="1:3">
      <c r="A4" s="4" t="s">
        <v>568</v>
      </c>
      <c r="B4" s="5" t="n">
        <v>190</v>
      </c>
    </row>
    <row r="5" spans="1:3">
      <c r="A5" s="4" t="s">
        <v>569</v>
      </c>
      <c r="B5" s="6" t="n">
        <v>20</v>
      </c>
    </row>
    <row r="6" spans="1:3">
      <c r="A6" s="4" t="s">
        <v>353</v>
      </c>
      <c r="C6" s="4" t="s">
        <v>35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70</v>
      </c>
      <c r="B1" s="2" t="s">
        <v>1</v>
      </c>
    </row>
    <row r="2" spans="1:4">
      <c r="B2" s="2" t="s">
        <v>2</v>
      </c>
      <c r="C2" s="2" t="s">
        <v>32</v>
      </c>
      <c r="D2" s="2" t="s">
        <v>33</v>
      </c>
    </row>
    <row r="3" spans="1:4">
      <c r="A3" s="3" t="s">
        <v>571</v>
      </c>
    </row>
    <row r="4" spans="1:4">
      <c r="A4" s="4" t="s">
        <v>572</v>
      </c>
      <c r="B4" s="10" t="n">
        <v>11.1</v>
      </c>
    </row>
    <row r="5" spans="1:4">
      <c r="A5" s="4" t="s">
        <v>573</v>
      </c>
      <c r="B5" s="4" t="s">
        <v>574</v>
      </c>
    </row>
    <row r="6" spans="1:4">
      <c r="A6" s="4" t="s">
        <v>575</v>
      </c>
      <c r="B6" s="10" t="n">
        <v>6.6</v>
      </c>
      <c r="C6" s="10" t="n">
        <v>6.1</v>
      </c>
      <c r="D6" s="10" t="n">
        <v>6.2</v>
      </c>
    </row>
    <row r="7" spans="1:4">
      <c r="A7" s="4" t="s">
        <v>576</v>
      </c>
      <c r="B7" s="9" t="n">
        <v>1.5</v>
      </c>
      <c r="C7" s="5" t="n">
        <v>2</v>
      </c>
      <c r="D7" s="5" t="n">
        <v>2</v>
      </c>
    </row>
    <row r="8" spans="1:4">
      <c r="A8" s="4" t="s">
        <v>577</v>
      </c>
      <c r="B8" s="9" t="n">
        <v>0.1</v>
      </c>
      <c r="C8" s="9" t="n">
        <v>1.7</v>
      </c>
      <c r="D8" s="9" t="n">
        <v>1.8</v>
      </c>
    </row>
    <row r="9" spans="1:4">
      <c r="A9" s="4" t="s">
        <v>578</v>
      </c>
      <c r="B9" s="6" t="n">
        <v>1</v>
      </c>
      <c r="C9" s="9" t="n">
        <v>1.7</v>
      </c>
      <c r="D9" s="9" t="n">
        <v>3.2</v>
      </c>
    </row>
    <row r="10" spans="1:4">
      <c r="A10" s="4" t="s">
        <v>579</v>
      </c>
    </row>
    <row r="11" spans="1:4">
      <c r="A11" s="3" t="s">
        <v>571</v>
      </c>
    </row>
    <row r="12" spans="1:4">
      <c r="A12" s="4" t="s">
        <v>580</v>
      </c>
      <c r="B12" s="5" t="n">
        <v>1600000</v>
      </c>
    </row>
    <row r="13" spans="1:4">
      <c r="A13" s="4" t="s">
        <v>581</v>
      </c>
    </row>
    <row r="14" spans="1:4">
      <c r="A14" s="3" t="s">
        <v>571</v>
      </c>
    </row>
    <row r="15" spans="1:4">
      <c r="A15" s="4" t="s">
        <v>582</v>
      </c>
      <c r="B15" s="5" t="n">
        <v>17000</v>
      </c>
    </row>
    <row r="16" spans="1:4">
      <c r="A16" s="4" t="s">
        <v>583</v>
      </c>
      <c r="B16" s="10" t="n">
        <v>0.9</v>
      </c>
    </row>
    <row r="17" spans="1:4">
      <c r="A17" s="4" t="s">
        <v>584</v>
      </c>
      <c r="B17" s="10" t="n">
        <v>0.1</v>
      </c>
      <c r="C17" s="10" t="n">
        <v>3.9</v>
      </c>
      <c r="D17" s="10" t="n">
        <v>1.8</v>
      </c>
    </row>
    <row r="18" spans="1:4">
      <c r="A18" s="4" t="s">
        <v>585</v>
      </c>
    </row>
    <row r="19" spans="1:4">
      <c r="A19" s="3" t="s">
        <v>571</v>
      </c>
    </row>
    <row r="20" spans="1:4">
      <c r="A20" s="4" t="s">
        <v>586</v>
      </c>
      <c r="B20" s="7" t="n">
        <v>66.54000000000001</v>
      </c>
      <c r="C20" s="7" t="n">
        <v>47.71</v>
      </c>
      <c r="D20" s="7" t="n">
        <v>57.21</v>
      </c>
    </row>
    <row r="21" spans="1:4">
      <c r="A21" s="4" t="s">
        <v>587</v>
      </c>
      <c r="B21" s="10" t="n">
        <v>10.2</v>
      </c>
      <c r="C21" s="10" t="n">
        <v>8.9</v>
      </c>
      <c r="D21" s="6" t="n">
        <v>14</v>
      </c>
    </row>
    <row r="22" spans="1:4">
      <c r="A22" s="4" t="s">
        <v>588</v>
      </c>
    </row>
    <row r="23" spans="1:4">
      <c r="A23" s="3" t="s">
        <v>571</v>
      </c>
    </row>
    <row r="24" spans="1:4">
      <c r="A24" s="4" t="s">
        <v>589</v>
      </c>
      <c r="B24" s="4" t="s">
        <v>590</v>
      </c>
    </row>
    <row r="25" spans="1:4">
      <c r="A25" s="4" t="s">
        <v>591</v>
      </c>
    </row>
    <row r="26" spans="1:4">
      <c r="A26" s="3" t="s">
        <v>571</v>
      </c>
    </row>
    <row r="27" spans="1:4">
      <c r="A27" s="4" t="s">
        <v>589</v>
      </c>
      <c r="B27" s="4" t="s">
        <v>592</v>
      </c>
    </row>
    <row r="28" spans="1:4">
      <c r="A28" s="4" t="s">
        <v>593</v>
      </c>
    </row>
    <row r="29" spans="1:4">
      <c r="A29" s="3" t="s">
        <v>571</v>
      </c>
    </row>
    <row r="30" spans="1:4">
      <c r="A30" s="4" t="s">
        <v>589</v>
      </c>
      <c r="B30" s="4" t="s">
        <v>59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2</v>
      </c>
      <c r="C2" s="2" t="s">
        <v>32</v>
      </c>
      <c r="D2" s="2" t="s">
        <v>33</v>
      </c>
    </row>
    <row r="3" spans="1:4">
      <c r="A3" s="3" t="s">
        <v>571</v>
      </c>
    </row>
    <row r="4" spans="1:4">
      <c r="A4" s="4" t="s">
        <v>595</v>
      </c>
      <c r="B4" s="5" t="n">
        <v>501992</v>
      </c>
    </row>
    <row r="5" spans="1:4">
      <c r="A5" s="4" t="s">
        <v>596</v>
      </c>
      <c r="B5" s="5" t="n">
        <v>159992</v>
      </c>
    </row>
    <row r="6" spans="1:4">
      <c r="A6" s="4" t="s">
        <v>597</v>
      </c>
      <c r="B6" s="5" t="n">
        <v>-237262</v>
      </c>
    </row>
    <row r="7" spans="1:4">
      <c r="A7" s="4" t="s">
        <v>598</v>
      </c>
      <c r="B7" s="5" t="n">
        <v>-10958</v>
      </c>
    </row>
    <row r="8" spans="1:4">
      <c r="A8" s="4" t="s">
        <v>595</v>
      </c>
      <c r="B8" s="5" t="n">
        <v>413764</v>
      </c>
      <c r="C8" s="5" t="n">
        <v>501992</v>
      </c>
    </row>
    <row r="9" spans="1:4">
      <c r="A9" s="4" t="s">
        <v>599</v>
      </c>
      <c r="B9" s="7" t="n">
        <v>46.52</v>
      </c>
    </row>
    <row r="10" spans="1:4">
      <c r="A10" s="4" t="s">
        <v>586</v>
      </c>
      <c r="B10" s="8" t="n">
        <v>66.54000000000001</v>
      </c>
      <c r="C10" s="7" t="n">
        <v>47.71</v>
      </c>
      <c r="D10" s="7" t="n">
        <v>57.21</v>
      </c>
    </row>
    <row r="11" spans="1:4">
      <c r="A11" s="4" t="s">
        <v>600</v>
      </c>
      <c r="B11" s="8" t="n">
        <v>42.98</v>
      </c>
    </row>
    <row r="12" spans="1:4">
      <c r="A12" s="4" t="s">
        <v>601</v>
      </c>
      <c r="B12" s="8" t="n">
        <v>57.15</v>
      </c>
    </row>
    <row r="13" spans="1:4">
      <c r="A13" s="4" t="s">
        <v>599</v>
      </c>
      <c r="B13" s="7" t="n">
        <v>54.57</v>
      </c>
      <c r="C13" s="7" t="n">
        <v>46.5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2</v>
      </c>
      <c r="C2" s="2" t="s">
        <v>32</v>
      </c>
      <c r="D2" s="2" t="s">
        <v>33</v>
      </c>
    </row>
    <row r="3" spans="1:4">
      <c r="A3" s="3" t="s">
        <v>603</v>
      </c>
    </row>
    <row r="4" spans="1:4">
      <c r="A4" s="4" t="s">
        <v>604</v>
      </c>
      <c r="B4" s="6" t="n">
        <v>1700</v>
      </c>
      <c r="C4" s="6" t="n">
        <v>1700</v>
      </c>
      <c r="D4" s="6" t="n">
        <v>2400</v>
      </c>
    </row>
    <row r="5" spans="1:4">
      <c r="A5" s="4" t="s">
        <v>605</v>
      </c>
      <c r="B5" s="4" t="s">
        <v>606</v>
      </c>
    </row>
    <row r="6" spans="1:4">
      <c r="A6" s="4" t="s">
        <v>607</v>
      </c>
      <c r="B6" s="4" t="s">
        <v>387</v>
      </c>
    </row>
    <row r="7" spans="1:4">
      <c r="A7" s="4" t="s">
        <v>608</v>
      </c>
      <c r="B7" s="6" t="n">
        <v>31600</v>
      </c>
      <c r="C7" s="5" t="n">
        <v>34800</v>
      </c>
    </row>
    <row r="8" spans="1:4">
      <c r="A8" s="4" t="s">
        <v>609</v>
      </c>
      <c r="B8" s="5" t="n">
        <v>4500</v>
      </c>
      <c r="C8" s="5" t="n">
        <v>3800</v>
      </c>
      <c r="D8" s="5" t="n">
        <v>100</v>
      </c>
    </row>
    <row r="9" spans="1:4">
      <c r="A9" s="4" t="s">
        <v>610</v>
      </c>
      <c r="B9" s="6" t="n">
        <v>1500</v>
      </c>
      <c r="C9" s="5" t="n">
        <v>0</v>
      </c>
      <c r="D9" s="5" t="n">
        <v>-100</v>
      </c>
    </row>
    <row r="10" spans="1:4">
      <c r="A10" s="4" t="s">
        <v>305</v>
      </c>
    </row>
    <row r="11" spans="1:4">
      <c r="A11" s="3" t="s">
        <v>603</v>
      </c>
    </row>
    <row r="12" spans="1:4">
      <c r="A12" s="4" t="s">
        <v>611</v>
      </c>
      <c r="B12" s="4" t="s">
        <v>612</v>
      </c>
    </row>
    <row r="13" spans="1:4">
      <c r="A13" s="4" t="s">
        <v>613</v>
      </c>
      <c r="B13" s="4" t="s">
        <v>354</v>
      </c>
    </row>
    <row r="14" spans="1:4">
      <c r="A14" s="4" t="s">
        <v>614</v>
      </c>
      <c r="B14" s="4" t="s">
        <v>615</v>
      </c>
    </row>
    <row r="15" spans="1:4">
      <c r="A15" s="4" t="s">
        <v>616</v>
      </c>
      <c r="B15" s="4" t="s">
        <v>617</v>
      </c>
    </row>
    <row r="16" spans="1:4">
      <c r="A16" s="4" t="s">
        <v>604</v>
      </c>
      <c r="B16" s="6" t="n">
        <v>1734</v>
      </c>
      <c r="C16" s="5" t="n">
        <v>1715</v>
      </c>
      <c r="D16" s="6" t="n">
        <v>2356</v>
      </c>
    </row>
    <row r="17" spans="1:4">
      <c r="A17" s="4" t="s">
        <v>618</v>
      </c>
      <c r="B17" s="5" t="n">
        <v>1600</v>
      </c>
    </row>
    <row r="18" spans="1:4">
      <c r="A18" s="4" t="s">
        <v>619</v>
      </c>
      <c r="B18" s="5" t="n">
        <v>4500</v>
      </c>
      <c r="C18" s="5" t="n">
        <v>3800</v>
      </c>
    </row>
    <row r="19" spans="1:4">
      <c r="A19" s="4" t="s">
        <v>620</v>
      </c>
      <c r="B19" s="5" t="n">
        <v>25000</v>
      </c>
      <c r="C19" s="5" t="n">
        <v>27900</v>
      </c>
    </row>
    <row r="20" spans="1:4">
      <c r="A20" s="4" t="s">
        <v>621</v>
      </c>
      <c r="B20" s="5" t="n">
        <v>35900</v>
      </c>
      <c r="C20" s="6" t="n">
        <v>40400</v>
      </c>
    </row>
    <row r="21" spans="1:4">
      <c r="A21" s="4" t="s">
        <v>622</v>
      </c>
      <c r="B21" s="5" t="n">
        <v>1000</v>
      </c>
    </row>
    <row r="22" spans="1:4">
      <c r="A22" s="4" t="s">
        <v>623</v>
      </c>
    </row>
    <row r="23" spans="1:4">
      <c r="A23" s="3" t="s">
        <v>603</v>
      </c>
    </row>
    <row r="24" spans="1:4">
      <c r="A24" s="4" t="s">
        <v>624</v>
      </c>
      <c r="B24" s="6" t="n">
        <v>151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5</v>
      </c>
      <c r="B1" s="2" t="s">
        <v>1</v>
      </c>
    </row>
    <row r="2" spans="1:4">
      <c r="B2" s="2" t="s">
        <v>2</v>
      </c>
      <c r="C2" s="2" t="s">
        <v>32</v>
      </c>
      <c r="D2" s="2" t="s">
        <v>33</v>
      </c>
    </row>
    <row r="3" spans="1:4">
      <c r="A3" s="3" t="s">
        <v>626</v>
      </c>
    </row>
    <row r="4" spans="1:4">
      <c r="A4" s="4" t="s">
        <v>627</v>
      </c>
      <c r="B4" s="6" t="n">
        <v>85360</v>
      </c>
      <c r="C4" s="6" t="n">
        <v>87236</v>
      </c>
    </row>
    <row r="5" spans="1:4">
      <c r="A5" s="4" t="s">
        <v>628</v>
      </c>
      <c r="B5" s="5" t="n">
        <v>3019</v>
      </c>
      <c r="C5" s="5" t="n">
        <v>3173</v>
      </c>
      <c r="D5" s="6" t="n">
        <v>3423</v>
      </c>
    </row>
    <row r="6" spans="1:4">
      <c r="A6" s="4" t="s">
        <v>629</v>
      </c>
      <c r="B6" s="5" t="n">
        <v>3624</v>
      </c>
      <c r="C6" s="5" t="n">
        <v>304</v>
      </c>
    </row>
    <row r="7" spans="1:4">
      <c r="A7" s="4" t="s">
        <v>630</v>
      </c>
      <c r="B7" s="5" t="n">
        <v>-6308</v>
      </c>
      <c r="C7" s="5" t="n">
        <v>-5353</v>
      </c>
    </row>
    <row r="8" spans="1:4">
      <c r="A8" s="4" t="s">
        <v>631</v>
      </c>
      <c r="B8" s="5" t="n">
        <v>85695</v>
      </c>
      <c r="C8" s="5" t="n">
        <v>85360</v>
      </c>
      <c r="D8" s="5" t="n">
        <v>87236</v>
      </c>
    </row>
    <row r="9" spans="1:4">
      <c r="A9" s="3" t="s">
        <v>632</v>
      </c>
    </row>
    <row r="10" spans="1:4">
      <c r="A10" s="4" t="s">
        <v>633</v>
      </c>
      <c r="B10" s="5" t="n">
        <v>65446</v>
      </c>
      <c r="C10" s="5" t="n">
        <v>65439</v>
      </c>
    </row>
    <row r="11" spans="1:4">
      <c r="A11" s="4" t="s">
        <v>634</v>
      </c>
      <c r="B11" s="5" t="n">
        <v>10107</v>
      </c>
      <c r="C11" s="5" t="n">
        <v>5360</v>
      </c>
    </row>
    <row r="12" spans="1:4">
      <c r="A12" s="4" t="s">
        <v>630</v>
      </c>
      <c r="B12" s="5" t="n">
        <v>-6308</v>
      </c>
      <c r="C12" s="5" t="n">
        <v>-5353</v>
      </c>
    </row>
    <row r="13" spans="1:4">
      <c r="A13" s="4" t="s">
        <v>635</v>
      </c>
      <c r="B13" s="5" t="n">
        <v>69245</v>
      </c>
      <c r="C13" s="5" t="n">
        <v>65446</v>
      </c>
      <c r="D13" s="6" t="n">
        <v>65439</v>
      </c>
    </row>
    <row r="14" spans="1:4">
      <c r="A14" s="4" t="s">
        <v>636</v>
      </c>
      <c r="B14" s="6" t="n">
        <v>-16450</v>
      </c>
      <c r="C14" s="6" t="n">
        <v>-1991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37</v>
      </c>
      <c r="B1" s="2" t="s">
        <v>1</v>
      </c>
    </row>
    <row r="2" spans="1:4">
      <c r="B2" s="2" t="s">
        <v>2</v>
      </c>
      <c r="C2" s="2" t="s">
        <v>32</v>
      </c>
      <c r="D2" s="2" t="s">
        <v>33</v>
      </c>
    </row>
    <row r="3" spans="1:4">
      <c r="A3" s="3" t="s">
        <v>603</v>
      </c>
    </row>
    <row r="4" spans="1:4">
      <c r="A4" s="4" t="s">
        <v>604</v>
      </c>
      <c r="B4" s="6" t="n">
        <v>1700</v>
      </c>
      <c r="C4" s="6" t="n">
        <v>1700</v>
      </c>
      <c r="D4" s="6" t="n">
        <v>2400</v>
      </c>
    </row>
    <row r="5" spans="1:4">
      <c r="A5" s="4" t="s">
        <v>305</v>
      </c>
    </row>
    <row r="6" spans="1:4">
      <c r="A6" s="3" t="s">
        <v>603</v>
      </c>
    </row>
    <row r="7" spans="1:4">
      <c r="A7" s="4" t="s">
        <v>628</v>
      </c>
      <c r="B7" s="5" t="n">
        <v>3019</v>
      </c>
      <c r="C7" s="5" t="n">
        <v>3173</v>
      </c>
      <c r="D7" s="5" t="n">
        <v>3423</v>
      </c>
    </row>
    <row r="8" spans="1:4">
      <c r="A8" s="4" t="s">
        <v>638</v>
      </c>
      <c r="B8" s="5" t="n">
        <v>-4202</v>
      </c>
      <c r="C8" s="5" t="n">
        <v>-4131</v>
      </c>
      <c r="D8" s="5" t="n">
        <v>-4627</v>
      </c>
    </row>
    <row r="9" spans="1:4">
      <c r="A9" s="4" t="s">
        <v>639</v>
      </c>
      <c r="B9" s="5" t="n">
        <v>919</v>
      </c>
      <c r="C9" s="5" t="n">
        <v>1047</v>
      </c>
      <c r="D9" s="5" t="n">
        <v>917</v>
      </c>
    </row>
    <row r="10" spans="1:4">
      <c r="A10" s="4" t="s">
        <v>604</v>
      </c>
      <c r="B10" s="5" t="n">
        <v>1734</v>
      </c>
      <c r="C10" s="5" t="n">
        <v>1715</v>
      </c>
      <c r="D10" s="5" t="n">
        <v>2356</v>
      </c>
    </row>
    <row r="11" spans="1:4">
      <c r="A11" s="4" t="s">
        <v>640</v>
      </c>
      <c r="B11" s="6" t="n">
        <v>1470</v>
      </c>
      <c r="C11" s="6" t="n">
        <v>1804</v>
      </c>
      <c r="D11" s="6" t="n">
        <v>206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1</v>
      </c>
      <c r="B1" s="2" t="s">
        <v>2</v>
      </c>
      <c r="C1" s="2" t="s">
        <v>32</v>
      </c>
      <c r="D1" s="2" t="s">
        <v>33</v>
      </c>
    </row>
    <row r="2" spans="1:4">
      <c r="A2" s="3" t="s">
        <v>603</v>
      </c>
    </row>
    <row r="3" spans="1:4">
      <c r="A3" s="4" t="s">
        <v>642</v>
      </c>
      <c r="B3" s="4" t="s">
        <v>643</v>
      </c>
      <c r="C3" s="4" t="s">
        <v>644</v>
      </c>
      <c r="D3" s="4" t="s">
        <v>645</v>
      </c>
    </row>
    <row r="4" spans="1:4">
      <c r="A4" s="4" t="s">
        <v>646</v>
      </c>
      <c r="B4" s="4" t="s">
        <v>647</v>
      </c>
      <c r="C4" s="4" t="s">
        <v>647</v>
      </c>
      <c r="D4" s="4" t="s">
        <v>64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v>
      </c>
      <c r="C2" s="2" t="s">
        <v>32</v>
      </c>
      <c r="D2" s="2" t="s">
        <v>33</v>
      </c>
    </row>
    <row r="3" spans="1:4">
      <c r="A3" s="3" t="s">
        <v>603</v>
      </c>
    </row>
    <row r="4" spans="1:4">
      <c r="A4" s="4" t="s">
        <v>642</v>
      </c>
      <c r="B4" s="4" t="s">
        <v>649</v>
      </c>
      <c r="C4" s="4" t="s">
        <v>650</v>
      </c>
      <c r="D4" s="4" t="s">
        <v>651</v>
      </c>
    </row>
    <row r="5" spans="1:4">
      <c r="A5" s="4" t="s">
        <v>646</v>
      </c>
      <c r="B5" s="4" t="s">
        <v>647</v>
      </c>
      <c r="C5" s="4" t="s">
        <v>647</v>
      </c>
      <c r="D5" s="4" t="s">
        <v>647</v>
      </c>
    </row>
    <row r="6" spans="1:4">
      <c r="A6" s="4" t="s">
        <v>652</v>
      </c>
      <c r="B6" s="4" t="s">
        <v>653</v>
      </c>
      <c r="C6" s="4" t="s">
        <v>653</v>
      </c>
      <c r="D6" s="4" t="s">
        <v>65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4</v>
      </c>
      <c r="B1" s="2" t="s">
        <v>2</v>
      </c>
      <c r="C1" s="2" t="s">
        <v>32</v>
      </c>
      <c r="D1" s="2" t="s">
        <v>33</v>
      </c>
    </row>
    <row r="2" spans="1:4">
      <c r="A2" s="3" t="s">
        <v>603</v>
      </c>
    </row>
    <row r="3" spans="1:4">
      <c r="A3" s="4" t="s">
        <v>655</v>
      </c>
      <c r="B3" s="6" t="n">
        <v>69245</v>
      </c>
      <c r="C3" s="6" t="n">
        <v>65446</v>
      </c>
      <c r="D3" s="6" t="n">
        <v>65439</v>
      </c>
    </row>
    <row r="4" spans="1:4">
      <c r="A4" s="4" t="s">
        <v>656</v>
      </c>
    </row>
    <row r="5" spans="1:4">
      <c r="A5" s="3" t="s">
        <v>603</v>
      </c>
    </row>
    <row r="6" spans="1:4">
      <c r="A6" s="4" t="s">
        <v>655</v>
      </c>
      <c r="B6" s="5" t="n">
        <v>642</v>
      </c>
      <c r="C6" s="5" t="n">
        <v>728</v>
      </c>
    </row>
    <row r="7" spans="1:4">
      <c r="A7" s="4" t="s">
        <v>657</v>
      </c>
    </row>
    <row r="8" spans="1:4">
      <c r="A8" s="3" t="s">
        <v>603</v>
      </c>
    </row>
    <row r="9" spans="1:4">
      <c r="A9" s="4" t="s">
        <v>655</v>
      </c>
      <c r="B9" s="6" t="n">
        <v>68603</v>
      </c>
      <c r="C9" s="6" t="n">
        <v>6471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58</v>
      </c>
      <c r="B1" s="2" t="s">
        <v>371</v>
      </c>
    </row>
    <row r="2" spans="1:2">
      <c r="A2" s="3" t="s">
        <v>603</v>
      </c>
    </row>
    <row r="3" spans="1:2">
      <c r="A3" s="5" t="n">
        <v>2018</v>
      </c>
      <c r="B3" s="6" t="n">
        <v>4358</v>
      </c>
    </row>
    <row r="4" spans="1:2">
      <c r="A4" s="5" t="n">
        <v>2019</v>
      </c>
      <c r="B4" s="5" t="n">
        <v>5102</v>
      </c>
    </row>
    <row r="5" spans="1:2">
      <c r="A5" s="5" t="n">
        <v>2020</v>
      </c>
      <c r="B5" s="5" t="n">
        <v>4764</v>
      </c>
    </row>
    <row r="6" spans="1:2">
      <c r="A6" s="5" t="n">
        <v>2021</v>
      </c>
      <c r="B6" s="5" t="n">
        <v>5029</v>
      </c>
    </row>
    <row r="7" spans="1:2">
      <c r="A7" s="5" t="n">
        <v>2022</v>
      </c>
      <c r="B7" s="5" t="n">
        <v>5990</v>
      </c>
    </row>
    <row r="8" spans="1:2">
      <c r="A8" s="4" t="s">
        <v>659</v>
      </c>
      <c r="B8" s="6" t="n">
        <v>2938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3"/>
    <col customWidth="1" max="2" min="2" width="11"/>
    <col customWidth="1" max="3" min="3" width="22"/>
    <col customWidth="1" max="4" min="4" width="36"/>
    <col customWidth="1" max="5" min="5" width="24"/>
    <col customWidth="1" max="6" min="6" width="29"/>
    <col customWidth="1" max="7" min="7" width="46"/>
  </cols>
  <sheetData>
    <row r="1" spans="1:7">
      <c r="A1" s="1" t="s">
        <v>160</v>
      </c>
      <c r="B1" s="2" t="s">
        <v>161</v>
      </c>
      <c r="C1" s="2" t="s">
        <v>162</v>
      </c>
      <c r="D1" s="2" t="s">
        <v>163</v>
      </c>
      <c r="E1" s="2" t="s">
        <v>164</v>
      </c>
      <c r="F1" s="2" t="s">
        <v>165</v>
      </c>
      <c r="G1" s="2" t="s">
        <v>166</v>
      </c>
    </row>
    <row r="2" spans="1:7">
      <c r="A2" s="4" t="s">
        <v>167</v>
      </c>
      <c r="B2" s="6" t="n">
        <v>401407</v>
      </c>
      <c r="C2" s="6" t="n">
        <v>510</v>
      </c>
      <c r="D2" s="6" t="n">
        <v>882193</v>
      </c>
      <c r="E2" s="6" t="n">
        <v>-8002</v>
      </c>
      <c r="F2" s="6" t="n">
        <v>-446963</v>
      </c>
      <c r="G2" s="6" t="n">
        <v>-26331</v>
      </c>
    </row>
    <row r="3" spans="1:7">
      <c r="A3" s="4" t="s">
        <v>108</v>
      </c>
      <c r="B3" s="5" t="n">
        <v>111511</v>
      </c>
      <c r="F3" s="5" t="n">
        <v>111511</v>
      </c>
    </row>
    <row r="4" spans="1:7">
      <c r="A4" s="4" t="s">
        <v>168</v>
      </c>
      <c r="B4" s="5" t="n">
        <v>1284</v>
      </c>
      <c r="G4" s="5" t="n">
        <v>1284</v>
      </c>
    </row>
    <row r="5" spans="1:7">
      <c r="A5" s="4" t="s">
        <v>169</v>
      </c>
      <c r="B5" s="5" t="n">
        <v>-139041</v>
      </c>
      <c r="D5" s="5" t="n">
        <v>910</v>
      </c>
      <c r="E5" s="5" t="n">
        <v>-1999</v>
      </c>
      <c r="F5" s="5" t="n">
        <v>-137952</v>
      </c>
    </row>
    <row r="6" spans="1:7">
      <c r="A6" s="4" t="s">
        <v>170</v>
      </c>
      <c r="B6" s="5" t="n">
        <v>1777</v>
      </c>
      <c r="C6" s="5" t="n">
        <v>1</v>
      </c>
      <c r="D6" s="5" t="n">
        <v>1776</v>
      </c>
    </row>
    <row r="7" spans="1:7">
      <c r="A7" s="4" t="s">
        <v>171</v>
      </c>
      <c r="B7" s="5" t="n">
        <v>-3534</v>
      </c>
      <c r="C7" s="5" t="n">
        <v>2</v>
      </c>
      <c r="D7" s="5" t="n">
        <v>-3536</v>
      </c>
    </row>
    <row r="8" spans="1:7">
      <c r="A8" s="4" t="s">
        <v>131</v>
      </c>
      <c r="B8" s="5" t="n">
        <v>6158</v>
      </c>
      <c r="D8" s="5" t="n">
        <v>6158</v>
      </c>
    </row>
    <row r="9" spans="1:7">
      <c r="A9" s="4" t="s">
        <v>172</v>
      </c>
      <c r="B9" s="5" t="n">
        <v>379562</v>
      </c>
      <c r="C9" s="5" t="n">
        <v>513</v>
      </c>
      <c r="D9" s="5" t="n">
        <v>887501</v>
      </c>
      <c r="E9" s="5" t="n">
        <v>-10001</v>
      </c>
      <c r="F9" s="5" t="n">
        <v>-473404</v>
      </c>
      <c r="G9" s="5" t="n">
        <v>-25047</v>
      </c>
    </row>
    <row r="10" spans="1:7">
      <c r="A10" s="4" t="s">
        <v>108</v>
      </c>
      <c r="B10" s="5" t="n">
        <v>159366</v>
      </c>
      <c r="F10" s="5" t="n">
        <v>159366</v>
      </c>
    </row>
    <row r="11" spans="1:7">
      <c r="A11" s="4" t="s">
        <v>168</v>
      </c>
      <c r="B11" s="5" t="n">
        <v>2779</v>
      </c>
      <c r="G11" s="5" t="n">
        <v>2779</v>
      </c>
    </row>
    <row r="12" spans="1:7">
      <c r="A12" s="4" t="s">
        <v>152</v>
      </c>
      <c r="B12" s="5" t="n">
        <v>-24811</v>
      </c>
      <c r="C12" s="5" t="n">
        <v>-5</v>
      </c>
      <c r="F12" s="5" t="n">
        <v>-24806</v>
      </c>
    </row>
    <row r="13" spans="1:7">
      <c r="A13" s="4" t="s">
        <v>169</v>
      </c>
      <c r="B13" s="5" t="n">
        <v>-153694</v>
      </c>
      <c r="D13" s="5" t="n">
        <v>883</v>
      </c>
      <c r="E13" s="5" t="n">
        <v>-1541</v>
      </c>
      <c r="F13" s="5" t="n">
        <v>-153036</v>
      </c>
    </row>
    <row r="14" spans="1:7">
      <c r="A14" s="4" t="s">
        <v>170</v>
      </c>
      <c r="B14" s="5" t="n">
        <v>1702</v>
      </c>
      <c r="D14" s="5" t="n">
        <v>1702</v>
      </c>
    </row>
    <row r="15" spans="1:7">
      <c r="A15" s="4" t="s">
        <v>171</v>
      </c>
      <c r="B15" s="5" t="n">
        <v>-3110</v>
      </c>
      <c r="C15" s="5" t="n">
        <v>2</v>
      </c>
      <c r="D15" s="5" t="n">
        <v>-3112</v>
      </c>
    </row>
    <row r="16" spans="1:7">
      <c r="A16" s="4" t="s">
        <v>131</v>
      </c>
      <c r="B16" s="5" t="n">
        <v>6128</v>
      </c>
      <c r="D16" s="5" t="n">
        <v>6128</v>
      </c>
    </row>
    <row r="17" spans="1:7">
      <c r="A17" s="4" t="s">
        <v>173</v>
      </c>
      <c r="B17" s="5" t="n">
        <v>367997</v>
      </c>
      <c r="C17" s="5" t="n">
        <v>510</v>
      </c>
      <c r="D17" s="5" t="n">
        <v>893102</v>
      </c>
      <c r="E17" s="5" t="n">
        <v>-11542</v>
      </c>
      <c r="F17" s="5" t="n">
        <v>-491805</v>
      </c>
      <c r="G17" s="5" t="n">
        <v>-22268</v>
      </c>
    </row>
    <row r="18" spans="1:7">
      <c r="A18" s="4" t="s">
        <v>174</v>
      </c>
      <c r="B18" s="5" t="n">
        <v>75</v>
      </c>
      <c r="F18" s="5" t="n">
        <v>75</v>
      </c>
    </row>
    <row r="19" spans="1:7">
      <c r="A19" s="4" t="s">
        <v>108</v>
      </c>
      <c r="B19" s="5" t="n">
        <v>176100</v>
      </c>
      <c r="F19" s="5" t="n">
        <v>176100</v>
      </c>
    </row>
    <row r="20" spans="1:7">
      <c r="A20" s="4" t="s">
        <v>168</v>
      </c>
      <c r="B20" s="5" t="n">
        <v>-4424</v>
      </c>
      <c r="G20" s="5" t="n">
        <v>-4424</v>
      </c>
    </row>
    <row r="21" spans="1:7">
      <c r="A21" s="4" t="s">
        <v>169</v>
      </c>
      <c r="B21" s="5" t="n">
        <v>-164431</v>
      </c>
      <c r="D21" s="5" t="n">
        <v>745</v>
      </c>
      <c r="E21" s="5" t="n">
        <v>-1711</v>
      </c>
      <c r="F21" s="5" t="n">
        <v>-163465</v>
      </c>
    </row>
    <row r="22" spans="1:7">
      <c r="A22" s="4" t="s">
        <v>170</v>
      </c>
      <c r="B22" s="5" t="n">
        <v>65</v>
      </c>
      <c r="D22" s="5" t="n">
        <v>65</v>
      </c>
    </row>
    <row r="23" spans="1:7">
      <c r="A23" s="4" t="s">
        <v>171</v>
      </c>
      <c r="B23" s="5" t="n">
        <v>-3791</v>
      </c>
      <c r="C23" s="5" t="n">
        <v>2</v>
      </c>
      <c r="D23" s="5" t="n">
        <v>-3793</v>
      </c>
    </row>
    <row r="24" spans="1:7">
      <c r="A24" s="4" t="s">
        <v>131</v>
      </c>
      <c r="B24" s="5" t="n">
        <v>6640</v>
      </c>
      <c r="D24" s="5" t="n">
        <v>6640</v>
      </c>
    </row>
    <row r="25" spans="1:7">
      <c r="A25" s="4" t="s">
        <v>175</v>
      </c>
      <c r="B25" s="6" t="n">
        <v>378156</v>
      </c>
      <c r="C25" s="6" t="n">
        <v>512</v>
      </c>
      <c r="D25" s="6" t="n">
        <v>896759</v>
      </c>
      <c r="E25" s="6" t="n">
        <v>-13253</v>
      </c>
      <c r="F25" s="6" t="n">
        <v>-479170</v>
      </c>
      <c r="G25" s="6" t="n">
        <v>-2669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60</v>
      </c>
      <c r="B1" s="2" t="s">
        <v>1</v>
      </c>
    </row>
    <row r="2" spans="1:5">
      <c r="B2" s="2" t="s">
        <v>2</v>
      </c>
      <c r="C2" s="2" t="s">
        <v>32</v>
      </c>
      <c r="D2" s="2" t="s">
        <v>33</v>
      </c>
      <c r="E2" s="2" t="s">
        <v>661</v>
      </c>
    </row>
    <row r="3" spans="1:5">
      <c r="A3" s="3" t="s">
        <v>603</v>
      </c>
    </row>
    <row r="4" spans="1:5">
      <c r="A4" s="4" t="s">
        <v>662</v>
      </c>
      <c r="B4" s="4" t="s">
        <v>615</v>
      </c>
    </row>
    <row r="5" spans="1:5">
      <c r="A5" s="4" t="s">
        <v>663</v>
      </c>
      <c r="B5" s="4" t="s">
        <v>617</v>
      </c>
    </row>
    <row r="6" spans="1:5">
      <c r="A6" s="4" t="s">
        <v>664</v>
      </c>
      <c r="B6" s="4" t="s">
        <v>354</v>
      </c>
    </row>
    <row r="7" spans="1:5">
      <c r="A7" s="4" t="s">
        <v>665</v>
      </c>
      <c r="B7" s="4" t="s">
        <v>606</v>
      </c>
    </row>
    <row r="8" spans="1:5">
      <c r="A8" s="4" t="s">
        <v>666</v>
      </c>
      <c r="E8" s="4" t="s">
        <v>667</v>
      </c>
    </row>
    <row r="9" spans="1:5">
      <c r="A9" s="4" t="s">
        <v>668</v>
      </c>
      <c r="E9" s="4" t="s">
        <v>606</v>
      </c>
    </row>
    <row r="10" spans="1:5">
      <c r="A10" s="4" t="s">
        <v>298</v>
      </c>
    </row>
    <row r="11" spans="1:5">
      <c r="A11" s="3" t="s">
        <v>603</v>
      </c>
    </row>
    <row r="12" spans="1:5">
      <c r="A12" s="4" t="s">
        <v>642</v>
      </c>
      <c r="B12" s="4" t="s">
        <v>669</v>
      </c>
      <c r="C12" s="4" t="s">
        <v>670</v>
      </c>
      <c r="D12" s="4" t="s">
        <v>671</v>
      </c>
    </row>
    <row r="13" spans="1:5">
      <c r="A13" s="4" t="s">
        <v>642</v>
      </c>
      <c r="B13" s="4" t="s">
        <v>670</v>
      </c>
      <c r="C13" s="4" t="s">
        <v>671</v>
      </c>
      <c r="D13" s="4" t="s">
        <v>672</v>
      </c>
    </row>
    <row r="14" spans="1:5">
      <c r="A14" s="4" t="s">
        <v>673</v>
      </c>
      <c r="B14" s="10" t="n">
        <v>0.3</v>
      </c>
    </row>
    <row r="15" spans="1:5">
      <c r="A15" s="4" t="s">
        <v>674</v>
      </c>
      <c r="B15" s="9" t="n">
        <v>-0.3</v>
      </c>
      <c r="D15" s="10" t="n">
        <v>2.8</v>
      </c>
    </row>
    <row r="16" spans="1:5">
      <c r="A16" s="4" t="s">
        <v>675</v>
      </c>
      <c r="B16" s="9" t="n">
        <v>0.2</v>
      </c>
      <c r="C16" s="10" t="n">
        <v>0.2</v>
      </c>
      <c r="D16" s="9" t="n">
        <v>0.3</v>
      </c>
    </row>
    <row r="17" spans="1:5">
      <c r="A17" s="4" t="s">
        <v>676</v>
      </c>
      <c r="B17" s="9" t="n">
        <v>1.3</v>
      </c>
      <c r="C17" s="9" t="n">
        <v>1.3</v>
      </c>
      <c r="D17" s="10" t="n">
        <v>1.3</v>
      </c>
    </row>
    <row r="18" spans="1:5">
      <c r="A18" s="4" t="s">
        <v>677</v>
      </c>
      <c r="B18" s="9" t="n">
        <v>3.5</v>
      </c>
      <c r="C18" s="9" t="n">
        <v>3.4</v>
      </c>
    </row>
    <row r="19" spans="1:5">
      <c r="A19" s="4" t="s">
        <v>678</v>
      </c>
      <c r="B19" s="9" t="n">
        <v>1.9</v>
      </c>
      <c r="C19" s="5" t="n">
        <v>2</v>
      </c>
    </row>
    <row r="20" spans="1:5">
      <c r="A20" s="4" t="s">
        <v>679</v>
      </c>
      <c r="B20" s="9" t="n">
        <v>12.4</v>
      </c>
      <c r="C20" s="9" t="n">
        <v>13.7</v>
      </c>
    </row>
    <row r="21" spans="1:5">
      <c r="A21" s="4" t="s">
        <v>680</v>
      </c>
      <c r="B21" s="10" t="n">
        <v>6.9</v>
      </c>
      <c r="C21" s="10" t="n">
        <v>7.8</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2</v>
      </c>
      <c r="C2" s="2" t="s">
        <v>32</v>
      </c>
      <c r="D2" s="2" t="s">
        <v>33</v>
      </c>
    </row>
    <row r="3" spans="1:4">
      <c r="A3" s="3" t="s">
        <v>603</v>
      </c>
    </row>
    <row r="4" spans="1:4">
      <c r="A4" s="4" t="s">
        <v>627</v>
      </c>
      <c r="B4" s="6" t="n">
        <v>3214</v>
      </c>
      <c r="C4" s="6" t="n">
        <v>3559</v>
      </c>
    </row>
    <row r="5" spans="1:4">
      <c r="A5" s="4" t="s">
        <v>628</v>
      </c>
      <c r="B5" s="5" t="n">
        <v>108</v>
      </c>
      <c r="C5" s="5" t="n">
        <v>120</v>
      </c>
      <c r="D5" s="6" t="n">
        <v>127</v>
      </c>
    </row>
    <row r="6" spans="1:4">
      <c r="A6" s="4" t="s">
        <v>682</v>
      </c>
      <c r="B6" s="5" t="n">
        <v>264</v>
      </c>
      <c r="C6" s="5" t="n">
        <v>-47</v>
      </c>
    </row>
    <row r="7" spans="1:4">
      <c r="A7" s="4" t="s">
        <v>630</v>
      </c>
      <c r="B7" s="5" t="n">
        <v>-419</v>
      </c>
      <c r="C7" s="5" t="n">
        <v>-418</v>
      </c>
    </row>
    <row r="8" spans="1:4">
      <c r="A8" s="4" t="s">
        <v>631</v>
      </c>
      <c r="B8" s="6" t="n">
        <v>3167</v>
      </c>
      <c r="C8" s="6" t="n">
        <v>3214</v>
      </c>
      <c r="D8" s="6" t="n">
        <v>355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2</v>
      </c>
      <c r="C2" s="2" t="s">
        <v>32</v>
      </c>
      <c r="D2" s="2" t="s">
        <v>33</v>
      </c>
    </row>
    <row r="3" spans="1:4">
      <c r="A3" s="3" t="s">
        <v>603</v>
      </c>
    </row>
    <row r="4" spans="1:4">
      <c r="A4" s="4" t="s">
        <v>628</v>
      </c>
      <c r="B4" s="6" t="n">
        <v>108</v>
      </c>
      <c r="C4" s="6" t="n">
        <v>120</v>
      </c>
      <c r="D4" s="6" t="n">
        <v>127</v>
      </c>
    </row>
    <row r="5" spans="1:4">
      <c r="A5" s="4" t="s">
        <v>684</v>
      </c>
      <c r="B5" s="5" t="n">
        <v>245</v>
      </c>
      <c r="C5" s="5" t="n">
        <v>242</v>
      </c>
      <c r="D5" s="5" t="n">
        <v>255</v>
      </c>
    </row>
    <row r="6" spans="1:4">
      <c r="A6" s="4" t="s">
        <v>685</v>
      </c>
      <c r="B6" s="5" t="n">
        <v>-1314</v>
      </c>
      <c r="C6" s="5" t="n">
        <v>-1314</v>
      </c>
      <c r="D6" s="5" t="n">
        <v>-1314</v>
      </c>
    </row>
    <row r="7" spans="1:4">
      <c r="A7" s="4" t="s">
        <v>640</v>
      </c>
      <c r="B7" s="6" t="n">
        <v>-961</v>
      </c>
      <c r="C7" s="6" t="n">
        <v>-952</v>
      </c>
      <c r="D7" s="6" t="n">
        <v>-93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86</v>
      </c>
      <c r="B1" s="2" t="s">
        <v>371</v>
      </c>
    </row>
    <row r="2" spans="1:2">
      <c r="A2" s="3" t="s">
        <v>603</v>
      </c>
    </row>
    <row r="3" spans="1:2">
      <c r="A3" s="5" t="n">
        <v>2018</v>
      </c>
      <c r="B3" s="6" t="n">
        <v>343</v>
      </c>
    </row>
    <row r="4" spans="1:2">
      <c r="A4" s="5" t="n">
        <v>2019</v>
      </c>
      <c r="B4" s="5" t="n">
        <v>327</v>
      </c>
    </row>
    <row r="5" spans="1:2">
      <c r="A5" s="5" t="n">
        <v>2020</v>
      </c>
      <c r="B5" s="5" t="n">
        <v>306</v>
      </c>
    </row>
    <row r="6" spans="1:2">
      <c r="A6" s="5" t="n">
        <v>2021</v>
      </c>
      <c r="B6" s="5" t="n">
        <v>284</v>
      </c>
    </row>
    <row r="7" spans="1:2">
      <c r="A7" s="5" t="n">
        <v>2022</v>
      </c>
      <c r="B7" s="5" t="n">
        <v>266</v>
      </c>
    </row>
    <row r="8" spans="1:2">
      <c r="A8" s="4" t="s">
        <v>687</v>
      </c>
      <c r="B8" s="6" t="n">
        <v>107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8</v>
      </c>
      <c r="B1" s="2" t="s">
        <v>1</v>
      </c>
    </row>
    <row r="2" spans="1:4">
      <c r="B2" s="2" t="s">
        <v>2</v>
      </c>
      <c r="C2" s="2" t="s">
        <v>32</v>
      </c>
      <c r="D2" s="2" t="s">
        <v>33</v>
      </c>
    </row>
    <row r="3" spans="1:4">
      <c r="A3" s="3" t="s">
        <v>689</v>
      </c>
    </row>
    <row r="4" spans="1:4">
      <c r="A4" s="4" t="s">
        <v>152</v>
      </c>
      <c r="C4" s="6" t="n">
        <v>24811000</v>
      </c>
    </row>
    <row r="5" spans="1:4">
      <c r="A5" s="4" t="s">
        <v>690</v>
      </c>
      <c r="B5" s="7" t="n">
        <v>3.2</v>
      </c>
      <c r="C5" s="6" t="n">
        <v>3</v>
      </c>
      <c r="D5" s="7" t="n">
        <v>2.7</v>
      </c>
    </row>
    <row r="6" spans="1:4">
      <c r="A6" s="4" t="s">
        <v>691</v>
      </c>
      <c r="B6" s="6" t="n">
        <v>163700000</v>
      </c>
      <c r="C6" s="6" t="n">
        <v>153000000</v>
      </c>
      <c r="D6" s="6" t="n">
        <v>138400000</v>
      </c>
    </row>
    <row r="7" spans="1:4">
      <c r="A7" s="4" t="s">
        <v>692</v>
      </c>
      <c r="B7" s="4" t="s">
        <v>368</v>
      </c>
    </row>
    <row r="8" spans="1:4">
      <c r="A8" s="4" t="s">
        <v>693</v>
      </c>
      <c r="B8" s="4" t="s">
        <v>351</v>
      </c>
    </row>
    <row r="9" spans="1:4">
      <c r="A9" s="4" t="s">
        <v>694</v>
      </c>
    </row>
    <row r="10" spans="1:4">
      <c r="A10" s="3" t="s">
        <v>689</v>
      </c>
    </row>
    <row r="11" spans="1:4">
      <c r="A11" s="4" t="s">
        <v>695</v>
      </c>
      <c r="C11" s="6" t="n">
        <v>100000000</v>
      </c>
    </row>
    <row r="12" spans="1:4">
      <c r="A12" s="4" t="s">
        <v>696</v>
      </c>
      <c r="C12" s="9" t="n">
        <v>0.5</v>
      </c>
    </row>
    <row r="13" spans="1:4">
      <c r="A13" s="4" t="s">
        <v>152</v>
      </c>
      <c r="C13" s="6" t="n">
        <v>24800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v>
      </c>
      <c r="C2" s="2" t="s">
        <v>32</v>
      </c>
      <c r="D2" s="2" t="s">
        <v>33</v>
      </c>
    </row>
    <row r="3" spans="1:4">
      <c r="A3" s="3" t="s">
        <v>698</v>
      </c>
    </row>
    <row r="4" spans="1:4">
      <c r="A4" s="4" t="s">
        <v>699</v>
      </c>
      <c r="B4" s="6" t="n">
        <v>-22268</v>
      </c>
      <c r="C4" s="6" t="n">
        <v>-25047</v>
      </c>
      <c r="D4" s="6" t="n">
        <v>-26331</v>
      </c>
    </row>
    <row r="5" spans="1:4">
      <c r="A5" s="4" t="s">
        <v>700</v>
      </c>
      <c r="B5" s="5" t="n">
        <v>-3432</v>
      </c>
      <c r="C5" s="5" t="n">
        <v>2599</v>
      </c>
      <c r="D5" s="5" t="n">
        <v>1920</v>
      </c>
    </row>
    <row r="6" spans="1:4">
      <c r="A6" s="4" t="s">
        <v>701</v>
      </c>
      <c r="B6" s="5" t="n">
        <v>60</v>
      </c>
      <c r="C6" s="5" t="n">
        <v>180</v>
      </c>
      <c r="D6" s="5" t="n">
        <v>88</v>
      </c>
    </row>
    <row r="7" spans="1:4">
      <c r="A7" s="4" t="s">
        <v>702</v>
      </c>
      <c r="B7" s="5" t="n">
        <v>-1052</v>
      </c>
      <c r="D7" s="5" t="n">
        <v>-724</v>
      </c>
    </row>
    <row r="8" spans="1:4">
      <c r="A8" s="4" t="s">
        <v>122</v>
      </c>
      <c r="B8" s="5" t="n">
        <v>-4424</v>
      </c>
      <c r="C8" s="5" t="n">
        <v>2779</v>
      </c>
      <c r="D8" s="5" t="n">
        <v>1284</v>
      </c>
    </row>
    <row r="9" spans="1:4">
      <c r="A9" s="4" t="s">
        <v>699</v>
      </c>
      <c r="B9" s="5" t="n">
        <v>-26692</v>
      </c>
      <c r="C9" s="5" t="n">
        <v>-22268</v>
      </c>
      <c r="D9" s="5" t="n">
        <v>-25047</v>
      </c>
    </row>
    <row r="10" spans="1:4">
      <c r="A10" s="4" t="s">
        <v>703</v>
      </c>
    </row>
    <row r="11" spans="1:4">
      <c r="A11" s="3" t="s">
        <v>698</v>
      </c>
    </row>
    <row r="12" spans="1:4">
      <c r="A12" s="4" t="s">
        <v>699</v>
      </c>
      <c r="B12" s="5" t="n">
        <v>-22268</v>
      </c>
      <c r="C12" s="5" t="n">
        <v>-25047</v>
      </c>
      <c r="D12" s="5" t="n">
        <v>-26331</v>
      </c>
    </row>
    <row r="13" spans="1:4">
      <c r="A13" s="4" t="s">
        <v>700</v>
      </c>
      <c r="B13" s="5" t="n">
        <v>3111</v>
      </c>
      <c r="C13" s="5" t="n">
        <v>2599</v>
      </c>
      <c r="D13" s="5" t="n">
        <v>1920</v>
      </c>
    </row>
    <row r="14" spans="1:4">
      <c r="A14" s="4" t="s">
        <v>701</v>
      </c>
      <c r="B14" s="5" t="n">
        <v>60</v>
      </c>
      <c r="C14" s="5" t="n">
        <v>180</v>
      </c>
      <c r="D14" s="5" t="n">
        <v>88</v>
      </c>
    </row>
    <row r="15" spans="1:4">
      <c r="A15" s="4" t="s">
        <v>702</v>
      </c>
      <c r="B15" s="5" t="n">
        <v>-1052</v>
      </c>
      <c r="D15" s="5" t="n">
        <v>-724</v>
      </c>
    </row>
    <row r="16" spans="1:4">
      <c r="A16" s="4" t="s">
        <v>122</v>
      </c>
      <c r="B16" s="5" t="n">
        <v>2119</v>
      </c>
      <c r="C16" s="5" t="n">
        <v>2779</v>
      </c>
      <c r="D16" s="5" t="n">
        <v>1284</v>
      </c>
    </row>
    <row r="17" spans="1:4">
      <c r="A17" s="4" t="s">
        <v>699</v>
      </c>
      <c r="B17" s="5" t="n">
        <v>-20149</v>
      </c>
      <c r="C17" s="5" t="n">
        <v>-22268</v>
      </c>
      <c r="D17" s="5" t="n">
        <v>-25047</v>
      </c>
    </row>
    <row r="18" spans="1:4">
      <c r="A18" s="4" t="s">
        <v>704</v>
      </c>
    </row>
    <row r="19" spans="1:4">
      <c r="A19" s="3" t="s">
        <v>698</v>
      </c>
    </row>
    <row r="20" spans="1:4">
      <c r="A20" s="4" t="s">
        <v>699</v>
      </c>
      <c r="B20" s="5" t="n">
        <v>0</v>
      </c>
      <c r="C20" s="5" t="n">
        <v>0</v>
      </c>
      <c r="D20" s="5" t="n">
        <v>0</v>
      </c>
    </row>
    <row r="21" spans="1:4">
      <c r="A21" s="4" t="s">
        <v>700</v>
      </c>
      <c r="B21" s="5" t="n">
        <v>-6543</v>
      </c>
    </row>
    <row r="22" spans="1:4">
      <c r="A22" s="4" t="s">
        <v>122</v>
      </c>
      <c r="B22" s="5" t="n">
        <v>-6543</v>
      </c>
    </row>
    <row r="23" spans="1:4">
      <c r="A23" s="4" t="s">
        <v>699</v>
      </c>
      <c r="B23" s="6" t="n">
        <v>-6543</v>
      </c>
      <c r="C23" s="6" t="n">
        <v>0</v>
      </c>
      <c r="D23" s="6"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1</v>
      </c>
    </row>
    <row r="2" spans="1:4">
      <c r="B2" s="2" t="s">
        <v>2</v>
      </c>
      <c r="C2" s="2" t="s">
        <v>32</v>
      </c>
      <c r="D2" s="2" t="s">
        <v>33</v>
      </c>
    </row>
    <row r="3" spans="1:4">
      <c r="A3" s="3" t="s">
        <v>698</v>
      </c>
    </row>
    <row r="4" spans="1:4">
      <c r="A4" s="4" t="s">
        <v>706</v>
      </c>
      <c r="B4" s="6" t="n">
        <v>60</v>
      </c>
      <c r="C4" s="6" t="n">
        <v>180</v>
      </c>
      <c r="D4" s="6" t="n">
        <v>88</v>
      </c>
    </row>
    <row r="5" spans="1:4">
      <c r="A5" s="4" t="s">
        <v>707</v>
      </c>
    </row>
    <row r="6" spans="1:4">
      <c r="A6" s="3" t="s">
        <v>698</v>
      </c>
    </row>
    <row r="7" spans="1:4">
      <c r="A7" s="4" t="s">
        <v>706</v>
      </c>
      <c r="B7" s="5" t="n">
        <v>-214</v>
      </c>
      <c r="C7" s="5" t="n">
        <v>-154</v>
      </c>
      <c r="D7" s="5" t="n">
        <v>-209</v>
      </c>
    </row>
    <row r="8" spans="1:4">
      <c r="A8" s="4" t="s">
        <v>708</v>
      </c>
    </row>
    <row r="9" spans="1:4">
      <c r="A9" s="3" t="s">
        <v>698</v>
      </c>
    </row>
    <row r="10" spans="1:4">
      <c r="A10" s="4" t="s">
        <v>706</v>
      </c>
      <c r="B10" s="5" t="n">
        <v>11</v>
      </c>
      <c r="C10" s="5" t="n">
        <v>26</v>
      </c>
      <c r="D10" s="5" t="n">
        <v>11</v>
      </c>
    </row>
    <row r="11" spans="1:4">
      <c r="A11" s="4" t="s">
        <v>709</v>
      </c>
    </row>
    <row r="12" spans="1:4">
      <c r="A12" s="3" t="s">
        <v>698</v>
      </c>
    </row>
    <row r="13" spans="1:4">
      <c r="A13" s="4" t="s">
        <v>706</v>
      </c>
      <c r="B13" s="6" t="n">
        <v>263</v>
      </c>
      <c r="C13" s="6" t="n">
        <v>308</v>
      </c>
      <c r="D13" s="6" t="n">
        <v>28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10</v>
      </c>
      <c r="B1" s="2" t="s">
        <v>438</v>
      </c>
      <c r="C1" s="2" t="s">
        <v>76</v>
      </c>
      <c r="K1" s="2" t="s">
        <v>1</v>
      </c>
    </row>
    <row r="2" spans="1:13">
      <c r="B2" s="2" t="s">
        <v>33</v>
      </c>
      <c r="C2" s="2" t="s">
        <v>2</v>
      </c>
      <c r="D2" s="2" t="s">
        <v>77</v>
      </c>
      <c r="E2" s="2" t="s">
        <v>4</v>
      </c>
      <c r="F2" s="2" t="s">
        <v>78</v>
      </c>
      <c r="G2" s="2" t="s">
        <v>32</v>
      </c>
      <c r="H2" s="2" t="s">
        <v>79</v>
      </c>
      <c r="I2" s="2" t="s">
        <v>80</v>
      </c>
      <c r="J2" s="2" t="s">
        <v>81</v>
      </c>
      <c r="K2" s="2" t="s">
        <v>2</v>
      </c>
      <c r="L2" s="2" t="s">
        <v>32</v>
      </c>
      <c r="M2" s="2" t="s">
        <v>33</v>
      </c>
    </row>
    <row r="3" spans="1:13">
      <c r="A3" s="3" t="s">
        <v>711</v>
      </c>
    </row>
    <row r="4" spans="1:13">
      <c r="A4" s="4" t="s">
        <v>712</v>
      </c>
      <c r="K4" s="6" t="n">
        <v>-1107</v>
      </c>
      <c r="L4" s="6" t="n">
        <v>-1788</v>
      </c>
      <c r="M4" s="6" t="n">
        <v>-763</v>
      </c>
    </row>
    <row r="5" spans="1:13">
      <c r="A5" s="4" t="s">
        <v>713</v>
      </c>
      <c r="K5" s="5" t="n">
        <v>-2375</v>
      </c>
      <c r="L5" s="5" t="n">
        <v>-1291</v>
      </c>
      <c r="M5" s="5" t="n">
        <v>-1229</v>
      </c>
    </row>
    <row r="6" spans="1:13">
      <c r="A6" s="4" t="s">
        <v>714</v>
      </c>
      <c r="K6" s="5" t="n">
        <v>-3482</v>
      </c>
      <c r="L6" s="5" t="n">
        <v>-3079</v>
      </c>
      <c r="M6" s="5" t="n">
        <v>-1992</v>
      </c>
    </row>
    <row r="7" spans="1:13">
      <c r="A7" s="3" t="s">
        <v>715</v>
      </c>
    </row>
    <row r="8" spans="1:13">
      <c r="A8" s="4" t="s">
        <v>712</v>
      </c>
      <c r="K8" s="5" t="n">
        <v>32308</v>
      </c>
      <c r="L8" s="5" t="n">
        <v>321</v>
      </c>
      <c r="M8" s="5" t="n">
        <v>8866</v>
      </c>
    </row>
    <row r="9" spans="1:13">
      <c r="A9" s="4" t="s">
        <v>713</v>
      </c>
      <c r="K9" s="5" t="n">
        <v>18299</v>
      </c>
      <c r="L9" s="5" t="n">
        <v>-642</v>
      </c>
      <c r="M9" s="5" t="n">
        <v>-248</v>
      </c>
    </row>
    <row r="10" spans="1:13">
      <c r="A10" s="4" t="s">
        <v>716</v>
      </c>
      <c r="B10" s="6" t="n">
        <v>5200</v>
      </c>
      <c r="C10" s="6" t="n">
        <v>2000</v>
      </c>
      <c r="K10" s="5" t="n">
        <v>2030</v>
      </c>
      <c r="M10" s="5" t="n">
        <v>5229</v>
      </c>
    </row>
    <row r="11" spans="1:13">
      <c r="A11" s="4" t="s">
        <v>717</v>
      </c>
      <c r="K11" s="5" t="n">
        <v>52637</v>
      </c>
      <c r="L11" s="5" t="n">
        <v>-321</v>
      </c>
      <c r="M11" s="5" t="n">
        <v>13847</v>
      </c>
    </row>
    <row r="12" spans="1:13">
      <c r="A12" s="4" t="s">
        <v>718</v>
      </c>
      <c r="C12" s="6" t="n">
        <v>51177</v>
      </c>
      <c r="D12" s="6" t="n">
        <v>-530</v>
      </c>
      <c r="E12" s="6" t="n">
        <v>-899</v>
      </c>
      <c r="F12" s="6" t="n">
        <v>-593</v>
      </c>
      <c r="G12" s="6" t="n">
        <v>-1048</v>
      </c>
      <c r="H12" s="6" t="n">
        <v>-1822</v>
      </c>
      <c r="I12" s="6" t="n">
        <v>-1415</v>
      </c>
      <c r="J12" s="6" t="n">
        <v>885</v>
      </c>
      <c r="K12" s="6" t="n">
        <v>49155</v>
      </c>
      <c r="L12" s="6" t="n">
        <v>-3400</v>
      </c>
      <c r="M12" s="6" t="n">
        <v>11855</v>
      </c>
    </row>
  </sheetData>
  <mergeCells count="3">
    <mergeCell ref="A1:A2"/>
    <mergeCell ref="C1:J1"/>
    <mergeCell ref="K1:M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6"/>
    <col customWidth="1" max="5" min="5" width="16"/>
    <col customWidth="1" max="6" min="6" width="14"/>
    <col customWidth="1" max="7" min="7" width="14"/>
    <col customWidth="1" max="8" min="8" width="14"/>
  </cols>
  <sheetData>
    <row r="1" spans="1:8">
      <c r="A1" s="1" t="s">
        <v>719</v>
      </c>
      <c r="B1" s="2" t="s">
        <v>438</v>
      </c>
      <c r="C1" s="2" t="s">
        <v>76</v>
      </c>
      <c r="D1" s="2" t="s">
        <v>720</v>
      </c>
      <c r="E1" s="2" t="s">
        <v>1</v>
      </c>
    </row>
    <row r="2" spans="1:8">
      <c r="B2" s="2" t="s">
        <v>33</v>
      </c>
      <c r="C2" s="2" t="s">
        <v>2</v>
      </c>
      <c r="D2" s="2" t="s">
        <v>721</v>
      </c>
      <c r="E2" s="2" t="s">
        <v>722</v>
      </c>
      <c r="F2" s="2" t="s">
        <v>2</v>
      </c>
      <c r="G2" s="2" t="s">
        <v>32</v>
      </c>
      <c r="H2" s="2" t="s">
        <v>33</v>
      </c>
    </row>
    <row r="3" spans="1:8">
      <c r="A3" s="3" t="s">
        <v>723</v>
      </c>
    </row>
    <row r="4" spans="1:8">
      <c r="A4" s="4" t="s">
        <v>724</v>
      </c>
      <c r="F4" s="4" t="s">
        <v>366</v>
      </c>
    </row>
    <row r="5" spans="1:8">
      <c r="A5" s="4" t="s">
        <v>716</v>
      </c>
      <c r="B5" s="6" t="n">
        <v>5200000</v>
      </c>
      <c r="C5" s="6" t="n">
        <v>2000000</v>
      </c>
      <c r="F5" s="6" t="n">
        <v>2030000</v>
      </c>
      <c r="H5" s="6" t="n">
        <v>5229000</v>
      </c>
    </row>
    <row r="6" spans="1:8">
      <c r="A6" s="4" t="s">
        <v>725</v>
      </c>
      <c r="B6" s="4" t="s">
        <v>389</v>
      </c>
      <c r="D6" s="4" t="s">
        <v>606</v>
      </c>
    </row>
    <row r="7" spans="1:8">
      <c r="A7" s="4" t="s">
        <v>726</v>
      </c>
      <c r="C7" s="5" t="n">
        <v>53400000</v>
      </c>
      <c r="F7" s="5" t="n">
        <v>53400000</v>
      </c>
    </row>
    <row r="8" spans="1:8">
      <c r="A8" s="4" t="s">
        <v>727</v>
      </c>
      <c r="C8" s="5" t="n">
        <v>113728000</v>
      </c>
      <c r="F8" s="5" t="n">
        <v>113728000</v>
      </c>
      <c r="G8" s="6" t="n">
        <v>157150000</v>
      </c>
    </row>
    <row r="9" spans="1:8">
      <c r="A9" s="4" t="s">
        <v>728</v>
      </c>
      <c r="C9" s="5" t="n">
        <v>2900000</v>
      </c>
      <c r="F9" s="5" t="n">
        <v>2900000</v>
      </c>
    </row>
    <row r="10" spans="1:8">
      <c r="A10" s="4" t="s">
        <v>729</v>
      </c>
      <c r="F10" s="5" t="n">
        <v>-74000000</v>
      </c>
    </row>
    <row r="11" spans="1:8">
      <c r="A11" s="4" t="s">
        <v>730</v>
      </c>
      <c r="C11" s="5" t="n">
        <v>454600000</v>
      </c>
      <c r="F11" s="5" t="n">
        <v>454600000</v>
      </c>
    </row>
    <row r="12" spans="1:8">
      <c r="A12" s="4" t="s">
        <v>731</v>
      </c>
      <c r="C12" s="5" t="n">
        <v>0</v>
      </c>
      <c r="F12" s="5" t="n">
        <v>0</v>
      </c>
      <c r="G12" s="5" t="n">
        <v>0</v>
      </c>
    </row>
    <row r="13" spans="1:8">
      <c r="A13" s="4" t="s">
        <v>732</v>
      </c>
      <c r="C13" s="5" t="n">
        <v>0</v>
      </c>
      <c r="F13" s="5" t="n">
        <v>0</v>
      </c>
      <c r="G13" s="5" t="n">
        <v>0</v>
      </c>
    </row>
    <row r="14" spans="1:8">
      <c r="A14" s="4" t="s">
        <v>733</v>
      </c>
      <c r="C14" s="5" t="n">
        <v>0</v>
      </c>
      <c r="F14" s="5" t="n">
        <v>0</v>
      </c>
      <c r="G14" s="5" t="n">
        <v>0</v>
      </c>
    </row>
    <row r="15" spans="1:8">
      <c r="A15" s="4" t="s">
        <v>734</v>
      </c>
    </row>
    <row r="16" spans="1:8">
      <c r="A16" s="3" t="s">
        <v>723</v>
      </c>
    </row>
    <row r="17" spans="1:8">
      <c r="A17" s="4" t="s">
        <v>727</v>
      </c>
      <c r="C17" s="5" t="n">
        <v>600000</v>
      </c>
      <c r="F17" s="6" t="n">
        <v>600000</v>
      </c>
    </row>
    <row r="18" spans="1:8">
      <c r="A18" s="4" t="s">
        <v>735</v>
      </c>
      <c r="F18" s="5" t="n">
        <v>2018</v>
      </c>
    </row>
    <row r="19" spans="1:8">
      <c r="A19" s="4" t="s">
        <v>736</v>
      </c>
    </row>
    <row r="20" spans="1:8">
      <c r="A20" s="3" t="s">
        <v>723</v>
      </c>
    </row>
    <row r="21" spans="1:8">
      <c r="A21" s="4" t="s">
        <v>724</v>
      </c>
      <c r="E21" s="4" t="s">
        <v>737</v>
      </c>
    </row>
    <row r="22" spans="1:8">
      <c r="A22" s="4" t="s">
        <v>738</v>
      </c>
    </row>
    <row r="23" spans="1:8">
      <c r="A23" s="3" t="s">
        <v>723</v>
      </c>
    </row>
    <row r="24" spans="1:8">
      <c r="A24" s="4" t="s">
        <v>739</v>
      </c>
      <c r="C24" s="5" t="n">
        <v>89100000</v>
      </c>
      <c r="F24" s="6" t="n">
        <v>89100000</v>
      </c>
    </row>
    <row r="25" spans="1:8">
      <c r="A25" s="4" t="s">
        <v>727</v>
      </c>
      <c r="C25" s="5" t="n">
        <v>18700000</v>
      </c>
      <c r="F25" s="6" t="n">
        <v>18700000</v>
      </c>
    </row>
    <row r="26" spans="1:8">
      <c r="A26" s="4" t="s">
        <v>735</v>
      </c>
      <c r="F26" s="5" t="n">
        <v>2033</v>
      </c>
    </row>
    <row r="27" spans="1:8">
      <c r="A27" s="4" t="s">
        <v>729</v>
      </c>
      <c r="F27" s="6" t="n">
        <v>-60600000</v>
      </c>
      <c r="G27" s="5" t="n">
        <v>600000</v>
      </c>
      <c r="H27" s="5" t="n">
        <v>-8300000</v>
      </c>
    </row>
    <row r="28" spans="1:8">
      <c r="A28" s="4" t="s">
        <v>740</v>
      </c>
    </row>
    <row r="29" spans="1:8">
      <c r="A29" s="3" t="s">
        <v>723</v>
      </c>
    </row>
    <row r="30" spans="1:8">
      <c r="A30" s="4" t="s">
        <v>727</v>
      </c>
      <c r="C30" s="6" t="n">
        <v>26100000</v>
      </c>
      <c r="F30" s="5" t="n">
        <v>26100000</v>
      </c>
    </row>
    <row r="31" spans="1:8">
      <c r="A31" s="4" t="s">
        <v>729</v>
      </c>
      <c r="F31" s="6" t="n">
        <v>-13400000</v>
      </c>
      <c r="G31" s="6" t="n">
        <v>-200000</v>
      </c>
      <c r="H31" s="6" t="n">
        <v>-1800000</v>
      </c>
    </row>
    <row r="32" spans="1:8">
      <c r="A32" s="4" t="s">
        <v>741</v>
      </c>
    </row>
    <row r="33" spans="1:8">
      <c r="A33" s="3" t="s">
        <v>723</v>
      </c>
    </row>
    <row r="34" spans="1:8">
      <c r="A34" s="4" t="s">
        <v>735</v>
      </c>
      <c r="F34" s="5" t="n">
        <v>2018</v>
      </c>
    </row>
    <row r="35" spans="1:8">
      <c r="A35" s="4" t="s">
        <v>742</v>
      </c>
    </row>
    <row r="36" spans="1:8">
      <c r="A36" s="3" t="s">
        <v>723</v>
      </c>
    </row>
    <row r="37" spans="1:8">
      <c r="A37" s="4" t="s">
        <v>735</v>
      </c>
      <c r="F37" s="5" t="n">
        <v>2037</v>
      </c>
    </row>
  </sheetData>
  <mergeCells count="2">
    <mergeCell ref="A1:A2"/>
    <mergeCell ref="E1:H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3</v>
      </c>
      <c r="B1" s="2" t="s">
        <v>1</v>
      </c>
    </row>
    <row r="2" spans="1:4">
      <c r="B2" s="2" t="s">
        <v>2</v>
      </c>
      <c r="C2" s="2" t="s">
        <v>32</v>
      </c>
      <c r="D2" s="2" t="s">
        <v>33</v>
      </c>
    </row>
    <row r="3" spans="1:4">
      <c r="A3" s="3" t="s">
        <v>207</v>
      </c>
    </row>
    <row r="4" spans="1:4">
      <c r="A4" s="4" t="s">
        <v>744</v>
      </c>
      <c r="B4" s="7" t="n">
        <v>2.97</v>
      </c>
      <c r="C4" s="7" t="n">
        <v>2.98</v>
      </c>
      <c r="D4" s="7" t="n">
        <v>2.5</v>
      </c>
    </row>
    <row r="5" spans="1:4">
      <c r="A5" s="4" t="s">
        <v>745</v>
      </c>
      <c r="B5" s="8" t="n">
        <v>0.03</v>
      </c>
      <c r="C5" s="8" t="n">
        <v>0.17</v>
      </c>
      <c r="D5" s="8" t="n">
        <v>0.23</v>
      </c>
    </row>
    <row r="6" spans="1:4">
      <c r="A6" s="4" t="s">
        <v>746</v>
      </c>
      <c r="B6" s="8" t="n">
        <v>0.15</v>
      </c>
    </row>
    <row r="7" spans="1:4">
      <c r="A7" s="4" t="s">
        <v>161</v>
      </c>
      <c r="B7" s="7" t="n">
        <v>3.15</v>
      </c>
      <c r="C7" s="7" t="n">
        <v>3.15</v>
      </c>
      <c r="D7" s="7" t="n">
        <v>2.7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47</v>
      </c>
      <c r="B1" s="2" t="s">
        <v>438</v>
      </c>
      <c r="C1" s="2" t="s">
        <v>76</v>
      </c>
      <c r="K1" s="2" t="s">
        <v>1</v>
      </c>
    </row>
    <row r="2" spans="1:13">
      <c r="B2" s="2" t="s">
        <v>33</v>
      </c>
      <c r="C2" s="2" t="s">
        <v>2</v>
      </c>
      <c r="D2" s="2" t="s">
        <v>77</v>
      </c>
      <c r="E2" s="2" t="s">
        <v>4</v>
      </c>
      <c r="F2" s="2" t="s">
        <v>78</v>
      </c>
      <c r="G2" s="2" t="s">
        <v>32</v>
      </c>
      <c r="H2" s="2" t="s">
        <v>79</v>
      </c>
      <c r="I2" s="2" t="s">
        <v>80</v>
      </c>
      <c r="J2" s="2" t="s">
        <v>81</v>
      </c>
      <c r="K2" s="2" t="s">
        <v>2</v>
      </c>
      <c r="L2" s="2" t="s">
        <v>32</v>
      </c>
      <c r="M2" s="2" t="s">
        <v>33</v>
      </c>
    </row>
    <row r="3" spans="1:13">
      <c r="A3" s="3" t="s">
        <v>207</v>
      </c>
    </row>
    <row r="4" spans="1:13">
      <c r="A4" s="4" t="s">
        <v>748</v>
      </c>
      <c r="K4" s="6" t="n">
        <v>-44431</v>
      </c>
      <c r="L4" s="6" t="n">
        <v>-56914</v>
      </c>
      <c r="M4" s="6" t="n">
        <v>-34774</v>
      </c>
    </row>
    <row r="5" spans="1:13">
      <c r="A5" s="4" t="s">
        <v>749</v>
      </c>
      <c r="K5" s="5" t="n">
        <v>38272</v>
      </c>
      <c r="L5" s="5" t="n">
        <v>48680</v>
      </c>
      <c r="M5" s="5" t="n">
        <v>34904</v>
      </c>
    </row>
    <row r="6" spans="1:13">
      <c r="A6" s="4" t="s">
        <v>750</v>
      </c>
      <c r="K6" s="5" t="n">
        <v>-1317</v>
      </c>
      <c r="L6" s="5" t="n">
        <v>-1705</v>
      </c>
      <c r="M6" s="5" t="n">
        <v>-740</v>
      </c>
    </row>
    <row r="7" spans="1:13">
      <c r="A7" s="4" t="s">
        <v>751</v>
      </c>
      <c r="K7" s="5" t="n">
        <v>1446</v>
      </c>
      <c r="L7" s="5" t="n">
        <v>1571</v>
      </c>
    </row>
    <row r="8" spans="1:13">
      <c r="A8" s="4" t="s">
        <v>752</v>
      </c>
      <c r="K8" s="5" t="n">
        <v>-251</v>
      </c>
      <c r="L8" s="5" t="n">
        <v>-200</v>
      </c>
      <c r="M8" s="5" t="n">
        <v>-165</v>
      </c>
    </row>
    <row r="9" spans="1:13">
      <c r="A9" s="4" t="s">
        <v>753</v>
      </c>
      <c r="K9" s="5" t="n">
        <v>36156</v>
      </c>
      <c r="L9" s="5" t="n">
        <v>5519</v>
      </c>
      <c r="M9" s="5" t="n">
        <v>8271</v>
      </c>
    </row>
    <row r="10" spans="1:13">
      <c r="A10" s="4" t="s">
        <v>754</v>
      </c>
      <c r="K10" s="5" t="n">
        <v>17241</v>
      </c>
      <c r="L10" s="5" t="n">
        <v>-228</v>
      </c>
      <c r="M10" s="5" t="n">
        <v>-737</v>
      </c>
    </row>
    <row r="11" spans="1:13">
      <c r="A11" s="4" t="s">
        <v>716</v>
      </c>
      <c r="B11" s="6" t="n">
        <v>5200</v>
      </c>
      <c r="C11" s="6" t="n">
        <v>2000</v>
      </c>
      <c r="K11" s="5" t="n">
        <v>2030</v>
      </c>
      <c r="M11" s="5" t="n">
        <v>5229</v>
      </c>
    </row>
    <row r="12" spans="1:13">
      <c r="A12" s="4" t="s">
        <v>404</v>
      </c>
      <c r="K12" s="5" t="n">
        <v>9</v>
      </c>
      <c r="L12" s="5" t="n">
        <v>-123</v>
      </c>
      <c r="M12" s="5" t="n">
        <v>-133</v>
      </c>
    </row>
    <row r="13" spans="1:13">
      <c r="A13" s="4" t="s">
        <v>718</v>
      </c>
      <c r="C13" s="6" t="n">
        <v>51177</v>
      </c>
      <c r="D13" s="6" t="n">
        <v>-530</v>
      </c>
      <c r="E13" s="6" t="n">
        <v>-899</v>
      </c>
      <c r="F13" s="6" t="n">
        <v>-593</v>
      </c>
      <c r="G13" s="6" t="n">
        <v>-1048</v>
      </c>
      <c r="H13" s="6" t="n">
        <v>-1822</v>
      </c>
      <c r="I13" s="6" t="n">
        <v>-1415</v>
      </c>
      <c r="J13" s="6" t="n">
        <v>885</v>
      </c>
      <c r="K13" s="6" t="n">
        <v>49155</v>
      </c>
      <c r="L13" s="6" t="n">
        <v>-3400</v>
      </c>
      <c r="M13" s="6" t="n">
        <v>11855</v>
      </c>
    </row>
  </sheetData>
  <mergeCells count="3">
    <mergeCell ref="A1:A2"/>
    <mergeCell ref="C1:J1"/>
    <mergeCell ref="K1:M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5</v>
      </c>
      <c r="B1" s="2" t="s">
        <v>2</v>
      </c>
      <c r="C1" s="2" t="s">
        <v>32</v>
      </c>
    </row>
    <row r="2" spans="1:3">
      <c r="A2" s="3" t="s">
        <v>756</v>
      </c>
    </row>
    <row r="3" spans="1:3">
      <c r="A3" s="4" t="s">
        <v>757</v>
      </c>
      <c r="B3" s="6" t="n">
        <v>14830</v>
      </c>
      <c r="C3" s="6" t="n">
        <v>20979</v>
      </c>
    </row>
    <row r="4" spans="1:3">
      <c r="A4" s="4" t="s">
        <v>758</v>
      </c>
      <c r="B4" s="5" t="n">
        <v>4148</v>
      </c>
      <c r="C4" s="5" t="n">
        <v>7665</v>
      </c>
    </row>
    <row r="5" spans="1:3">
      <c r="A5" s="4" t="s">
        <v>49</v>
      </c>
      <c r="B5" s="5" t="n">
        <v>44651</v>
      </c>
      <c r="C5" s="5" t="n">
        <v>69317</v>
      </c>
    </row>
    <row r="6" spans="1:3">
      <c r="A6" s="4" t="s">
        <v>759</v>
      </c>
      <c r="B6" s="5" t="n">
        <v>44789</v>
      </c>
      <c r="C6" s="5" t="n">
        <v>51615</v>
      </c>
    </row>
    <row r="7" spans="1:3">
      <c r="A7" s="4" t="s">
        <v>760</v>
      </c>
      <c r="B7" s="5" t="n">
        <v>640</v>
      </c>
      <c r="C7" s="5" t="n">
        <v>819</v>
      </c>
    </row>
    <row r="8" spans="1:3">
      <c r="A8" s="4" t="s">
        <v>761</v>
      </c>
      <c r="B8" s="5" t="n">
        <v>317</v>
      </c>
      <c r="C8" s="5" t="n">
        <v>584</v>
      </c>
    </row>
    <row r="9" spans="1:3">
      <c r="A9" s="4" t="s">
        <v>762</v>
      </c>
      <c r="B9" s="5" t="n">
        <v>4353</v>
      </c>
      <c r="C9" s="5" t="n">
        <v>6171</v>
      </c>
    </row>
    <row r="10" spans="1:3">
      <c r="A10" s="4" t="s">
        <v>763</v>
      </c>
      <c r="B10" s="5" t="n">
        <v>113728</v>
      </c>
      <c r="C10" s="5" t="n">
        <v>157150</v>
      </c>
    </row>
    <row r="11" spans="1:3">
      <c r="A11" s="4" t="s">
        <v>764</v>
      </c>
      <c r="B11" s="5" t="n">
        <v>-14616</v>
      </c>
      <c r="C11" s="5" t="n">
        <v>-88653</v>
      </c>
    </row>
    <row r="12" spans="1:3">
      <c r="A12" s="4" t="s">
        <v>765</v>
      </c>
      <c r="B12" s="5" t="n">
        <v>99112</v>
      </c>
      <c r="C12" s="5" t="n">
        <v>68497</v>
      </c>
    </row>
    <row r="13" spans="1:3">
      <c r="A13" s="3" t="s">
        <v>766</v>
      </c>
    </row>
    <row r="14" spans="1:3">
      <c r="A14" s="4" t="s">
        <v>433</v>
      </c>
      <c r="B14" s="5" t="n">
        <v>47416</v>
      </c>
      <c r="C14" s="5" t="n">
        <v>67168</v>
      </c>
    </row>
    <row r="15" spans="1:3">
      <c r="A15" s="4" t="s">
        <v>767</v>
      </c>
      <c r="B15" s="5" t="n">
        <v>705</v>
      </c>
      <c r="C15" s="5" t="n">
        <v>1201</v>
      </c>
    </row>
    <row r="16" spans="1:3">
      <c r="A16" s="4" t="s">
        <v>51</v>
      </c>
      <c r="B16" s="5" t="n">
        <v>874</v>
      </c>
      <c r="C16" s="5" t="n">
        <v>1597</v>
      </c>
    </row>
    <row r="17" spans="1:3">
      <c r="A17" s="4" t="s">
        <v>768</v>
      </c>
      <c r="B17" s="5" t="n">
        <v>48995</v>
      </c>
      <c r="C17" s="5" t="n">
        <v>69966</v>
      </c>
    </row>
    <row r="18" spans="1:3">
      <c r="A18" s="4" t="s">
        <v>769</v>
      </c>
      <c r="B18" s="6" t="n">
        <v>50117</v>
      </c>
    </row>
    <row r="19" spans="1:3">
      <c r="A19" s="4" t="s">
        <v>770</v>
      </c>
      <c r="C19" s="6" t="n">
        <v>-146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1</v>
      </c>
      <c r="B1" s="2" t="s">
        <v>2</v>
      </c>
      <c r="C1" s="2" t="s">
        <v>32</v>
      </c>
    </row>
    <row r="2" spans="1:3">
      <c r="A2" s="3" t="s">
        <v>772</v>
      </c>
    </row>
    <row r="3" spans="1:3">
      <c r="A3" s="4" t="s">
        <v>432</v>
      </c>
      <c r="B3" s="6" t="n">
        <v>-2717</v>
      </c>
      <c r="C3" s="6" t="n">
        <v>-2429</v>
      </c>
    </row>
    <row r="4" spans="1:3">
      <c r="A4" s="4" t="s">
        <v>773</v>
      </c>
      <c r="B4" s="5" t="n">
        <v>1049</v>
      </c>
      <c r="C4" s="5" t="n">
        <v>1337</v>
      </c>
    </row>
    <row r="5" spans="1:3">
      <c r="A5" s="4" t="s">
        <v>774</v>
      </c>
    </row>
    <row r="6" spans="1:3">
      <c r="A6" s="3" t="s">
        <v>772</v>
      </c>
    </row>
    <row r="7" spans="1:3">
      <c r="A7" s="4" t="s">
        <v>775</v>
      </c>
      <c r="B7" s="5" t="n">
        <v>3636</v>
      </c>
      <c r="C7" s="5" t="n">
        <v>3636</v>
      </c>
    </row>
    <row r="8" spans="1:3">
      <c r="A8" s="4" t="s">
        <v>776</v>
      </c>
    </row>
    <row r="9" spans="1:3">
      <c r="A9" s="3" t="s">
        <v>772</v>
      </c>
    </row>
    <row r="10" spans="1:3">
      <c r="A10" s="4" t="s">
        <v>775</v>
      </c>
      <c r="B10" s="6" t="n">
        <v>130</v>
      </c>
      <c r="C10" s="6" t="n">
        <v>13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22"/>
    <col customWidth="1" max="3" min="3" width="21"/>
    <col customWidth="1" max="4" min="4" width="21"/>
  </cols>
  <sheetData>
    <row r="1" spans="1:4">
      <c r="A1" s="1" t="s">
        <v>777</v>
      </c>
      <c r="B1" s="2" t="s">
        <v>1</v>
      </c>
    </row>
    <row r="2" spans="1:4">
      <c r="B2" s="2" t="s">
        <v>347</v>
      </c>
      <c r="C2" s="2" t="s">
        <v>348</v>
      </c>
      <c r="D2" s="2" t="s">
        <v>346</v>
      </c>
    </row>
    <row r="3" spans="1:4">
      <c r="A3" s="3" t="s">
        <v>778</v>
      </c>
    </row>
    <row r="4" spans="1:4">
      <c r="A4" s="4" t="s">
        <v>779</v>
      </c>
      <c r="B4" s="10" t="n">
        <v>12.5</v>
      </c>
      <c r="C4" s="10" t="n">
        <v>12.4</v>
      </c>
      <c r="D4" s="10" t="n">
        <v>12.3</v>
      </c>
    </row>
    <row r="5" spans="1:4">
      <c r="A5" s="4" t="s">
        <v>361</v>
      </c>
    </row>
    <row r="6" spans="1:4">
      <c r="A6" s="3" t="s">
        <v>778</v>
      </c>
    </row>
    <row r="7" spans="1:4">
      <c r="A7" s="4" t="s">
        <v>780</v>
      </c>
      <c r="B7" s="4" t="s">
        <v>781</v>
      </c>
    </row>
    <row r="8" spans="1:4">
      <c r="A8" s="4" t="s">
        <v>782</v>
      </c>
      <c r="B8" s="9" t="n">
        <v>65.3</v>
      </c>
    </row>
    <row r="9" spans="1:4">
      <c r="A9" s="4" t="s">
        <v>783</v>
      </c>
      <c r="B9" s="10" t="n">
        <v>4.1</v>
      </c>
    </row>
    <row r="10" spans="1:4">
      <c r="A10" s="4" t="s">
        <v>784</v>
      </c>
      <c r="B10" s="4" t="s">
        <v>612</v>
      </c>
    </row>
    <row r="11" spans="1:4">
      <c r="A11" s="4" t="s">
        <v>785</v>
      </c>
      <c r="B11" s="10" t="n">
        <v>9.4</v>
      </c>
      <c r="C11" s="9" t="n">
        <v>9.4</v>
      </c>
      <c r="D11" s="9" t="n">
        <v>9.4</v>
      </c>
    </row>
    <row r="12" spans="1:4">
      <c r="A12" s="4" t="s">
        <v>786</v>
      </c>
      <c r="B12" s="4" t="s">
        <v>787</v>
      </c>
    </row>
    <row r="13" spans="1:4">
      <c r="A13" s="4" t="s">
        <v>788</v>
      </c>
      <c r="B13" s="10" t="n">
        <v>2.2</v>
      </c>
      <c r="C13" s="9" t="n">
        <v>2.2</v>
      </c>
      <c r="D13" s="5" t="n">
        <v>2</v>
      </c>
    </row>
    <row r="14" spans="1:4">
      <c r="A14" s="4" t="s">
        <v>789</v>
      </c>
      <c r="B14" s="10" t="n">
        <v>5.1</v>
      </c>
      <c r="C14" s="10" t="n">
        <v>5.2</v>
      </c>
      <c r="D14" s="10" t="n">
        <v>5.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790</v>
      </c>
      <c r="B1" s="2" t="s">
        <v>371</v>
      </c>
    </row>
    <row r="2" spans="1:2">
      <c r="A2" s="3" t="s">
        <v>210</v>
      </c>
    </row>
    <row r="3" spans="1:2">
      <c r="A3" s="4" t="s">
        <v>791</v>
      </c>
      <c r="B3" s="6" t="n">
        <v>46</v>
      </c>
    </row>
    <row r="4" spans="1:2">
      <c r="A4" s="4" t="s">
        <v>792</v>
      </c>
      <c r="B4" s="5" t="n">
        <v>46</v>
      </c>
    </row>
    <row r="5" spans="1:2">
      <c r="A5" s="4" t="s">
        <v>793</v>
      </c>
      <c r="B5" s="5" t="n">
        <v>46</v>
      </c>
    </row>
    <row r="6" spans="1:2">
      <c r="A6" s="4" t="s">
        <v>794</v>
      </c>
      <c r="B6" s="5" t="n">
        <v>46</v>
      </c>
    </row>
    <row r="7" spans="1:2">
      <c r="A7" s="4" t="s">
        <v>795</v>
      </c>
      <c r="B7" s="5" t="n">
        <v>46</v>
      </c>
    </row>
    <row r="8" spans="1:2">
      <c r="A8" s="4" t="s">
        <v>796</v>
      </c>
      <c r="B8" s="5" t="n">
        <v>704</v>
      </c>
    </row>
    <row r="9" spans="1:2">
      <c r="A9" s="4" t="s">
        <v>797</v>
      </c>
      <c r="B9" s="5" t="n">
        <v>934</v>
      </c>
    </row>
    <row r="10" spans="1:2">
      <c r="A10" s="4" t="s">
        <v>798</v>
      </c>
      <c r="B10" s="5" t="n">
        <v>-295</v>
      </c>
    </row>
    <row r="11" spans="1:2">
      <c r="A11" s="4" t="s">
        <v>799</v>
      </c>
      <c r="B11" s="5" t="n">
        <v>639</v>
      </c>
    </row>
    <row r="12" spans="1:2">
      <c r="A12" s="4" t="s">
        <v>800</v>
      </c>
      <c r="B12" s="5" t="n">
        <v>4597</v>
      </c>
    </row>
    <row r="13" spans="1:2">
      <c r="A13" s="4" t="s">
        <v>801</v>
      </c>
      <c r="B13" s="5" t="n">
        <v>4732</v>
      </c>
    </row>
    <row r="14" spans="1:2">
      <c r="A14" s="4" t="s">
        <v>802</v>
      </c>
      <c r="B14" s="5" t="n">
        <v>4867</v>
      </c>
    </row>
    <row r="15" spans="1:2">
      <c r="A15" s="4" t="s">
        <v>803</v>
      </c>
      <c r="B15" s="5" t="n">
        <v>5009</v>
      </c>
    </row>
    <row r="16" spans="1:2">
      <c r="A16" s="4" t="s">
        <v>804</v>
      </c>
      <c r="B16" s="5" t="n">
        <v>5153</v>
      </c>
    </row>
    <row r="17" spans="1:2">
      <c r="A17" s="4" t="s">
        <v>805</v>
      </c>
      <c r="B17" s="5" t="n">
        <v>590989</v>
      </c>
    </row>
    <row r="18" spans="1:2">
      <c r="A18" s="4" t="s">
        <v>806</v>
      </c>
      <c r="B18" s="6" t="n">
        <v>61534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7</v>
      </c>
      <c r="B1" s="2" t="s">
        <v>2</v>
      </c>
      <c r="C1" s="2" t="s">
        <v>32</v>
      </c>
    </row>
    <row r="2" spans="1:3">
      <c r="A2" s="3" t="s">
        <v>808</v>
      </c>
    </row>
    <row r="3" spans="1:3">
      <c r="A3" s="4" t="s">
        <v>809</v>
      </c>
      <c r="B3" s="6" t="n">
        <v>25055</v>
      </c>
      <c r="C3" s="6" t="n">
        <v>22204</v>
      </c>
    </row>
    <row r="4" spans="1:3">
      <c r="A4" s="4" t="s">
        <v>810</v>
      </c>
      <c r="B4" s="5" t="n">
        <v>25055</v>
      </c>
      <c r="C4" s="5" t="n">
        <v>22204</v>
      </c>
    </row>
    <row r="5" spans="1:3">
      <c r="A5" s="4" t="s">
        <v>811</v>
      </c>
    </row>
    <row r="6" spans="1:3">
      <c r="A6" s="3" t="s">
        <v>808</v>
      </c>
    </row>
    <row r="7" spans="1:3">
      <c r="A7" s="4" t="s">
        <v>809</v>
      </c>
      <c r="B7" s="5" t="n">
        <v>25055</v>
      </c>
      <c r="C7" s="5" t="n">
        <v>22204</v>
      </c>
    </row>
    <row r="8" spans="1:3">
      <c r="A8" s="4" t="s">
        <v>810</v>
      </c>
      <c r="B8" s="6" t="n">
        <v>25055</v>
      </c>
      <c r="C8" s="6" t="n">
        <v>2220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812</v>
      </c>
      <c r="B1" s="2" t="s">
        <v>76</v>
      </c>
      <c r="K1" s="2" t="s">
        <v>1</v>
      </c>
    </row>
    <row r="2" spans="1:13">
      <c r="B2" s="2" t="s">
        <v>2</v>
      </c>
      <c r="C2" s="2" t="s">
        <v>77</v>
      </c>
      <c r="D2" s="2" t="s">
        <v>4</v>
      </c>
      <c r="E2" s="2" t="s">
        <v>78</v>
      </c>
      <c r="F2" s="2" t="s">
        <v>32</v>
      </c>
      <c r="G2" s="2" t="s">
        <v>79</v>
      </c>
      <c r="H2" s="2" t="s">
        <v>80</v>
      </c>
      <c r="I2" s="2" t="s">
        <v>81</v>
      </c>
      <c r="J2" s="2" t="s">
        <v>33</v>
      </c>
      <c r="K2" s="2" t="s">
        <v>2</v>
      </c>
      <c r="L2" s="2" t="s">
        <v>32</v>
      </c>
      <c r="M2" s="2" t="s">
        <v>33</v>
      </c>
    </row>
    <row r="3" spans="1:13">
      <c r="A3" s="3" t="s">
        <v>813</v>
      </c>
    </row>
    <row r="4" spans="1:13">
      <c r="A4" s="4" t="s">
        <v>814</v>
      </c>
      <c r="B4" s="6" t="n">
        <v>345175</v>
      </c>
      <c r="C4" s="6" t="n">
        <v>264724</v>
      </c>
      <c r="D4" s="6" t="n">
        <v>298778</v>
      </c>
      <c r="E4" s="6" t="n">
        <v>276042</v>
      </c>
      <c r="F4" s="6" t="n">
        <v>319775</v>
      </c>
      <c r="G4" s="6" t="n">
        <v>271720</v>
      </c>
      <c r="H4" s="6" t="n">
        <v>296215</v>
      </c>
      <c r="I4" s="6" t="n">
        <v>261497</v>
      </c>
      <c r="K4" s="6" t="n">
        <v>1184719</v>
      </c>
      <c r="L4" s="6" t="n">
        <v>1149207</v>
      </c>
      <c r="M4" s="6" t="n">
        <v>1092124</v>
      </c>
    </row>
    <row r="5" spans="1:13">
      <c r="A5" s="4" t="s">
        <v>94</v>
      </c>
      <c r="B5" s="5" t="n">
        <v>28097</v>
      </c>
      <c r="C5" s="5" t="n">
        <v>28546</v>
      </c>
      <c r="D5" s="5" t="n">
        <v>27679</v>
      </c>
      <c r="E5" s="5" t="n">
        <v>27637</v>
      </c>
      <c r="F5" s="5" t="n">
        <v>27928</v>
      </c>
      <c r="G5" s="5" t="n">
        <v>26706</v>
      </c>
      <c r="H5" s="5" t="n">
        <v>26409</v>
      </c>
      <c r="I5" s="5" t="n">
        <v>28773</v>
      </c>
      <c r="K5" s="5" t="n">
        <v>111959</v>
      </c>
      <c r="L5" s="5" t="n">
        <v>109816</v>
      </c>
      <c r="M5" s="5" t="n">
        <v>114383</v>
      </c>
    </row>
    <row r="6" spans="1:13">
      <c r="A6" s="4" t="s">
        <v>93</v>
      </c>
      <c r="K6" s="5" t="n">
        <v>-1926</v>
      </c>
      <c r="M6" s="5" t="n">
        <v>-909</v>
      </c>
    </row>
    <row r="7" spans="1:13">
      <c r="A7" s="4" t="s">
        <v>95</v>
      </c>
      <c r="J7" s="6" t="n">
        <v>-16300</v>
      </c>
      <c r="K7" s="5" t="n">
        <v>-35418</v>
      </c>
      <c r="M7" s="5" t="n">
        <v>-19200</v>
      </c>
    </row>
    <row r="8" spans="1:13">
      <c r="A8" s="4" t="s">
        <v>815</v>
      </c>
      <c r="B8" s="5" t="n">
        <v>36490</v>
      </c>
      <c r="C8" s="5" t="n">
        <v>36409</v>
      </c>
      <c r="D8" s="5" t="n">
        <v>64693</v>
      </c>
      <c r="E8" s="5" t="n">
        <v>47060</v>
      </c>
      <c r="F8" s="5" t="n">
        <v>61499</v>
      </c>
      <c r="G8" s="5" t="n">
        <v>46567</v>
      </c>
      <c r="H8" s="5" t="n">
        <v>66945</v>
      </c>
      <c r="I8" s="5" t="n">
        <v>38794</v>
      </c>
      <c r="K8" s="5" t="n">
        <v>184652</v>
      </c>
      <c r="L8" s="5" t="n">
        <v>213805</v>
      </c>
      <c r="M8" s="5" t="n">
        <v>162062</v>
      </c>
    </row>
    <row r="9" spans="1:13">
      <c r="A9" s="4" t="s">
        <v>816</v>
      </c>
      <c r="K9" s="5" t="n">
        <v>-66051</v>
      </c>
      <c r="L9" s="5" t="n">
        <v>-63906</v>
      </c>
      <c r="M9" s="5" t="n">
        <v>-63901</v>
      </c>
    </row>
    <row r="10" spans="1:13">
      <c r="A10" s="4" t="s">
        <v>103</v>
      </c>
      <c r="K10" s="5" t="n">
        <v>11818</v>
      </c>
      <c r="L10" s="5" t="n">
        <v>11500</v>
      </c>
      <c r="M10" s="5" t="n">
        <v>12384</v>
      </c>
    </row>
    <row r="11" spans="1:13">
      <c r="A11" s="4" t="s">
        <v>104</v>
      </c>
      <c r="K11" s="5" t="n">
        <v>-4402</v>
      </c>
      <c r="L11" s="5" t="n">
        <v>-2794</v>
      </c>
    </row>
    <row r="12" spans="1:13">
      <c r="A12" s="4" t="s">
        <v>817</v>
      </c>
      <c r="K12" s="5" t="n">
        <v>928</v>
      </c>
      <c r="L12" s="5" t="n">
        <v>4161</v>
      </c>
      <c r="M12" s="5" t="n">
        <v>-10889</v>
      </c>
    </row>
    <row r="13" spans="1:13">
      <c r="A13" s="4" t="s">
        <v>106</v>
      </c>
      <c r="B13" s="5" t="n">
        <v>21141</v>
      </c>
      <c r="C13" s="6" t="n">
        <v>24400</v>
      </c>
      <c r="D13" s="6" t="n">
        <v>48191</v>
      </c>
      <c r="E13" s="6" t="n">
        <v>33213</v>
      </c>
      <c r="F13" s="5" t="n">
        <v>49144</v>
      </c>
      <c r="G13" s="6" t="n">
        <v>35415</v>
      </c>
      <c r="H13" s="6" t="n">
        <v>52746</v>
      </c>
      <c r="I13" s="6" t="n">
        <v>25461</v>
      </c>
      <c r="K13" s="5" t="n">
        <v>126945</v>
      </c>
      <c r="L13" s="5" t="n">
        <v>162766</v>
      </c>
      <c r="M13" s="5" t="n">
        <v>99656</v>
      </c>
    </row>
    <row r="14" spans="1:13">
      <c r="A14" s="4" t="s">
        <v>818</v>
      </c>
      <c r="B14" s="5" t="n">
        <v>2524228</v>
      </c>
      <c r="F14" s="5" t="n">
        <v>2405753</v>
      </c>
      <c r="K14" s="5" t="n">
        <v>2524228</v>
      </c>
      <c r="L14" s="5" t="n">
        <v>2405753</v>
      </c>
    </row>
    <row r="15" spans="1:13">
      <c r="A15" s="4" t="s">
        <v>819</v>
      </c>
    </row>
    <row r="16" spans="1:13">
      <c r="A16" s="3" t="s">
        <v>813</v>
      </c>
    </row>
    <row r="17" spans="1:13">
      <c r="A17" s="4" t="s">
        <v>814</v>
      </c>
      <c r="K17" s="5" t="n">
        <v>1059660</v>
      </c>
      <c r="L17" s="5" t="n">
        <v>1039643</v>
      </c>
      <c r="M17" s="5" t="n">
        <v>994603</v>
      </c>
    </row>
    <row r="18" spans="1:13">
      <c r="A18" s="4" t="s">
        <v>94</v>
      </c>
      <c r="K18" s="5" t="n">
        <v>102759</v>
      </c>
      <c r="L18" s="5" t="n">
        <v>100186</v>
      </c>
      <c r="M18" s="5" t="n">
        <v>105876</v>
      </c>
    </row>
    <row r="19" spans="1:13">
      <c r="A19" s="4" t="s">
        <v>815</v>
      </c>
      <c r="K19" s="5" t="n">
        <v>224025</v>
      </c>
      <c r="L19" s="5" t="n">
        <v>217564</v>
      </c>
      <c r="M19" s="5" t="n">
        <v>189434</v>
      </c>
    </row>
    <row r="20" spans="1:13">
      <c r="A20" s="4" t="s">
        <v>818</v>
      </c>
      <c r="B20" s="5" t="n">
        <v>2256395</v>
      </c>
      <c r="F20" s="5" t="n">
        <v>2206304</v>
      </c>
      <c r="K20" s="5" t="n">
        <v>2256395</v>
      </c>
      <c r="L20" s="5" t="n">
        <v>2206304</v>
      </c>
    </row>
    <row r="21" spans="1:13">
      <c r="A21" s="4" t="s">
        <v>820</v>
      </c>
    </row>
    <row r="22" spans="1:13">
      <c r="A22" s="3" t="s">
        <v>813</v>
      </c>
    </row>
    <row r="23" spans="1:13">
      <c r="A23" s="4" t="s">
        <v>814</v>
      </c>
      <c r="K23" s="5" t="n">
        <v>125059</v>
      </c>
      <c r="L23" s="5" t="n">
        <v>109564</v>
      </c>
      <c r="M23" s="5" t="n">
        <v>97521</v>
      </c>
    </row>
    <row r="24" spans="1:13">
      <c r="A24" s="4" t="s">
        <v>94</v>
      </c>
      <c r="K24" s="5" t="n">
        <v>7074</v>
      </c>
      <c r="L24" s="5" t="n">
        <v>7034</v>
      </c>
      <c r="M24" s="5" t="n">
        <v>5747</v>
      </c>
    </row>
    <row r="25" spans="1:13">
      <c r="A25" s="4" t="s">
        <v>815</v>
      </c>
      <c r="K25" s="5" t="n">
        <v>33592</v>
      </c>
      <c r="L25" s="5" t="n">
        <v>27980</v>
      </c>
      <c r="M25" s="5" t="n">
        <v>24411</v>
      </c>
    </row>
    <row r="26" spans="1:13">
      <c r="A26" s="4" t="s">
        <v>818</v>
      </c>
      <c r="B26" s="5" t="n">
        <v>132671</v>
      </c>
      <c r="F26" s="5" t="n">
        <v>113441</v>
      </c>
      <c r="K26" s="5" t="n">
        <v>132671</v>
      </c>
      <c r="L26" s="5" t="n">
        <v>113441</v>
      </c>
    </row>
    <row r="27" spans="1:13">
      <c r="A27" s="4" t="s">
        <v>821</v>
      </c>
    </row>
    <row r="28" spans="1:13">
      <c r="A28" s="3" t="s">
        <v>813</v>
      </c>
    </row>
    <row r="29" spans="1:13">
      <c r="A29" s="4" t="s">
        <v>94</v>
      </c>
      <c r="K29" s="5" t="n">
        <v>2126</v>
      </c>
      <c r="L29" s="5" t="n">
        <v>2596</v>
      </c>
      <c r="M29" s="5" t="n">
        <v>2760</v>
      </c>
    </row>
    <row r="30" spans="1:13">
      <c r="A30" s="4" t="s">
        <v>815</v>
      </c>
      <c r="K30" s="5" t="n">
        <v>-35621</v>
      </c>
      <c r="L30" s="5" t="n">
        <v>-31739</v>
      </c>
      <c r="M30" s="6" t="n">
        <v>-31674</v>
      </c>
    </row>
    <row r="31" spans="1:13">
      <c r="A31" s="4" t="s">
        <v>818</v>
      </c>
      <c r="B31" s="6" t="n">
        <v>135162</v>
      </c>
      <c r="F31" s="6" t="n">
        <v>86008</v>
      </c>
      <c r="K31" s="6" t="n">
        <v>135162</v>
      </c>
      <c r="L31" s="6" t="n">
        <v>86008</v>
      </c>
    </row>
  </sheetData>
  <mergeCells count="3">
    <mergeCell ref="A1:A2"/>
    <mergeCell ref="B1:J1"/>
    <mergeCell ref="K1:M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2</v>
      </c>
      <c r="B1" s="2" t="s">
        <v>1</v>
      </c>
    </row>
    <row r="2" spans="1:4">
      <c r="B2" s="2" t="s">
        <v>2</v>
      </c>
      <c r="C2" s="2" t="s">
        <v>32</v>
      </c>
      <c r="D2" s="2" t="s">
        <v>33</v>
      </c>
    </row>
    <row r="3" spans="1:4">
      <c r="A3" s="3" t="s">
        <v>813</v>
      </c>
    </row>
    <row r="4" spans="1:4">
      <c r="A4" s="4" t="s">
        <v>823</v>
      </c>
      <c r="B4" s="6" t="n">
        <v>182565</v>
      </c>
      <c r="C4" s="6" t="n">
        <v>117977</v>
      </c>
      <c r="D4" s="6" t="n">
        <v>79815</v>
      </c>
    </row>
    <row r="5" spans="1:4">
      <c r="A5" s="4" t="s">
        <v>821</v>
      </c>
    </row>
    <row r="6" spans="1:4">
      <c r="A6" s="3" t="s">
        <v>813</v>
      </c>
    </row>
    <row r="7" spans="1:4">
      <c r="A7" s="4" t="s">
        <v>823</v>
      </c>
      <c r="B7" s="5" t="n">
        <v>524</v>
      </c>
      <c r="C7" s="5" t="n">
        <v>665</v>
      </c>
      <c r="D7" s="5" t="n">
        <v>687</v>
      </c>
    </row>
    <row r="8" spans="1:4">
      <c r="A8" s="4" t="s">
        <v>824</v>
      </c>
    </row>
    <row r="9" spans="1:4">
      <c r="A9" s="3" t="s">
        <v>813</v>
      </c>
    </row>
    <row r="10" spans="1:4">
      <c r="A10" s="4" t="s">
        <v>823</v>
      </c>
      <c r="B10" s="5" t="n">
        <v>163227</v>
      </c>
      <c r="C10" s="5" t="n">
        <v>96372</v>
      </c>
      <c r="D10" s="5" t="n">
        <v>65651</v>
      </c>
    </row>
    <row r="11" spans="1:4">
      <c r="A11" s="4" t="s">
        <v>825</v>
      </c>
    </row>
    <row r="12" spans="1:4">
      <c r="A12" s="3" t="s">
        <v>813</v>
      </c>
    </row>
    <row r="13" spans="1:4">
      <c r="A13" s="4" t="s">
        <v>823</v>
      </c>
      <c r="B13" s="6" t="n">
        <v>18814</v>
      </c>
      <c r="C13" s="6" t="n">
        <v>20940</v>
      </c>
      <c r="D13" s="6" t="n">
        <v>1347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6</v>
      </c>
      <c r="B1" s="2" t="s">
        <v>76</v>
      </c>
      <c r="J1" s="2" t="s">
        <v>1</v>
      </c>
    </row>
    <row r="2" spans="1:12">
      <c r="B2" s="2" t="s">
        <v>2</v>
      </c>
      <c r="C2" s="2" t="s">
        <v>77</v>
      </c>
      <c r="D2" s="2" t="s">
        <v>4</v>
      </c>
      <c r="E2" s="2" t="s">
        <v>78</v>
      </c>
      <c r="F2" s="2" t="s">
        <v>32</v>
      </c>
      <c r="G2" s="2" t="s">
        <v>79</v>
      </c>
      <c r="H2" s="2" t="s">
        <v>80</v>
      </c>
      <c r="I2" s="2" t="s">
        <v>81</v>
      </c>
      <c r="J2" s="2" t="s">
        <v>2</v>
      </c>
      <c r="K2" s="2" t="s">
        <v>32</v>
      </c>
      <c r="L2" s="2" t="s">
        <v>33</v>
      </c>
    </row>
    <row r="3" spans="1:12">
      <c r="A3" s="3" t="s">
        <v>219</v>
      </c>
    </row>
    <row r="4" spans="1:12">
      <c r="A4" s="4" t="s">
        <v>814</v>
      </c>
      <c r="B4" s="6" t="n">
        <v>345175</v>
      </c>
      <c r="C4" s="6" t="n">
        <v>264724</v>
      </c>
      <c r="D4" s="6" t="n">
        <v>298778</v>
      </c>
      <c r="E4" s="6" t="n">
        <v>276042</v>
      </c>
      <c r="F4" s="6" t="n">
        <v>319775</v>
      </c>
      <c r="G4" s="6" t="n">
        <v>271720</v>
      </c>
      <c r="H4" s="6" t="n">
        <v>296215</v>
      </c>
      <c r="I4" s="6" t="n">
        <v>261497</v>
      </c>
      <c r="J4" s="6" t="n">
        <v>1184719</v>
      </c>
      <c r="K4" s="6" t="n">
        <v>1149207</v>
      </c>
      <c r="L4" s="6" t="n">
        <v>1092124</v>
      </c>
    </row>
    <row r="5" spans="1:12">
      <c r="A5" s="4" t="s">
        <v>94</v>
      </c>
      <c r="B5" s="5" t="n">
        <v>28097</v>
      </c>
      <c r="C5" s="5" t="n">
        <v>28546</v>
      </c>
      <c r="D5" s="5" t="n">
        <v>27679</v>
      </c>
      <c r="E5" s="5" t="n">
        <v>27637</v>
      </c>
      <c r="F5" s="5" t="n">
        <v>27928</v>
      </c>
      <c r="G5" s="5" t="n">
        <v>26706</v>
      </c>
      <c r="H5" s="5" t="n">
        <v>26409</v>
      </c>
      <c r="I5" s="5" t="n">
        <v>28773</v>
      </c>
      <c r="J5" s="5" t="n">
        <v>111959</v>
      </c>
      <c r="K5" s="5" t="n">
        <v>109816</v>
      </c>
      <c r="L5" s="5" t="n">
        <v>114383</v>
      </c>
    </row>
    <row r="6" spans="1:12">
      <c r="A6" s="4" t="s">
        <v>101</v>
      </c>
      <c r="B6" s="5" t="n">
        <v>36490</v>
      </c>
      <c r="C6" s="5" t="n">
        <v>36409</v>
      </c>
      <c r="D6" s="5" t="n">
        <v>64693</v>
      </c>
      <c r="E6" s="5" t="n">
        <v>47060</v>
      </c>
      <c r="F6" s="5" t="n">
        <v>61499</v>
      </c>
      <c r="G6" s="5" t="n">
        <v>46567</v>
      </c>
      <c r="H6" s="5" t="n">
        <v>66945</v>
      </c>
      <c r="I6" s="5" t="n">
        <v>38794</v>
      </c>
      <c r="J6" s="5" t="n">
        <v>184652</v>
      </c>
      <c r="K6" s="5" t="n">
        <v>213805</v>
      </c>
      <c r="L6" s="5" t="n">
        <v>162062</v>
      </c>
    </row>
    <row r="7" spans="1:12">
      <c r="A7" s="4" t="s">
        <v>106</v>
      </c>
      <c r="B7" s="5" t="n">
        <v>21141</v>
      </c>
      <c r="C7" s="5" t="n">
        <v>24400</v>
      </c>
      <c r="D7" s="5" t="n">
        <v>48191</v>
      </c>
      <c r="E7" s="5" t="n">
        <v>33213</v>
      </c>
      <c r="F7" s="5" t="n">
        <v>49144</v>
      </c>
      <c r="G7" s="5" t="n">
        <v>35415</v>
      </c>
      <c r="H7" s="5" t="n">
        <v>52746</v>
      </c>
      <c r="I7" s="5" t="n">
        <v>25461</v>
      </c>
      <c r="J7" s="5" t="n">
        <v>126945</v>
      </c>
      <c r="K7" s="5" t="n">
        <v>162766</v>
      </c>
      <c r="L7" s="5" t="n">
        <v>99656</v>
      </c>
    </row>
    <row r="8" spans="1:12">
      <c r="A8" s="4" t="s">
        <v>107</v>
      </c>
      <c r="B8" s="5" t="n">
        <v>51177</v>
      </c>
      <c r="C8" s="5" t="n">
        <v>-530</v>
      </c>
      <c r="D8" s="5" t="n">
        <v>-899</v>
      </c>
      <c r="E8" s="5" t="n">
        <v>-593</v>
      </c>
      <c r="F8" s="5" t="n">
        <v>-1048</v>
      </c>
      <c r="G8" s="5" t="n">
        <v>-1822</v>
      </c>
      <c r="H8" s="5" t="n">
        <v>-1415</v>
      </c>
      <c r="I8" s="5" t="n">
        <v>885</v>
      </c>
      <c r="J8" s="5" t="n">
        <v>49155</v>
      </c>
      <c r="K8" s="5" t="n">
        <v>-3400</v>
      </c>
      <c r="L8" s="5" t="n">
        <v>11855</v>
      </c>
    </row>
    <row r="9" spans="1:12">
      <c r="A9" s="4" t="s">
        <v>108</v>
      </c>
      <c r="B9" s="6" t="n">
        <v>72318</v>
      </c>
      <c r="C9" s="6" t="n">
        <v>23870</v>
      </c>
      <c r="D9" s="6" t="n">
        <v>47292</v>
      </c>
      <c r="E9" s="6" t="n">
        <v>32620</v>
      </c>
      <c r="F9" s="6" t="n">
        <v>48096</v>
      </c>
      <c r="G9" s="6" t="n">
        <v>33593</v>
      </c>
      <c r="H9" s="6" t="n">
        <v>51331</v>
      </c>
      <c r="I9" s="6" t="n">
        <v>26346</v>
      </c>
      <c r="J9" s="6" t="n">
        <v>176100</v>
      </c>
      <c r="K9" s="6" t="n">
        <v>159366</v>
      </c>
      <c r="L9" s="6" t="n">
        <v>111511</v>
      </c>
    </row>
    <row r="10" spans="1:12">
      <c r="A10" s="4" t="s">
        <v>827</v>
      </c>
      <c r="B10" s="7" t="n">
        <v>1.41</v>
      </c>
      <c r="C10" s="7" t="n">
        <v>0.47</v>
      </c>
      <c r="D10" s="7" t="n">
        <v>0.92</v>
      </c>
      <c r="E10" s="7" t="n">
        <v>0.64</v>
      </c>
      <c r="F10" s="7" t="n">
        <v>0.9399999999999999</v>
      </c>
      <c r="G10" s="7" t="n">
        <v>0.66</v>
      </c>
      <c r="H10" s="7" t="n">
        <v>1.01</v>
      </c>
      <c r="I10" s="7" t="n">
        <v>0.52</v>
      </c>
      <c r="J10" s="7" t="n">
        <v>3.44</v>
      </c>
      <c r="K10" s="7" t="n">
        <v>3.12</v>
      </c>
      <c r="L10" s="7" t="n">
        <v>2.18</v>
      </c>
    </row>
    <row r="11" spans="1:12">
      <c r="A11" s="4" t="s">
        <v>828</v>
      </c>
      <c r="B11" s="7" t="n">
        <v>1.41</v>
      </c>
      <c r="C11" s="7" t="n">
        <v>0.46</v>
      </c>
      <c r="D11" s="7" t="n">
        <v>0.92</v>
      </c>
      <c r="E11" s="7" t="n">
        <v>0.63</v>
      </c>
      <c r="F11" s="7" t="n">
        <v>0.9399999999999999</v>
      </c>
      <c r="G11" s="7" t="n">
        <v>0.66</v>
      </c>
      <c r="H11" s="6" t="n">
        <v>1</v>
      </c>
      <c r="I11" s="7" t="n">
        <v>0.51</v>
      </c>
      <c r="J11" s="7" t="n">
        <v>3.43</v>
      </c>
      <c r="K11" s="7" t="n">
        <v>3.11</v>
      </c>
      <c r="L11" s="7" t="n">
        <v>2.16</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29</v>
      </c>
      <c r="B1" s="2" t="s">
        <v>76</v>
      </c>
      <c r="C1" s="2" t="s">
        <v>1</v>
      </c>
    </row>
    <row r="2" spans="1:3">
      <c r="B2" s="2" t="s">
        <v>2</v>
      </c>
      <c r="C2" s="2" t="s">
        <v>2</v>
      </c>
    </row>
    <row r="3" spans="1:3">
      <c r="A3" s="3" t="s">
        <v>219</v>
      </c>
    </row>
    <row r="4" spans="1:3">
      <c r="A4" s="4" t="s">
        <v>360</v>
      </c>
      <c r="B4" s="6" t="n">
        <v>35400</v>
      </c>
      <c r="C4" s="6" t="n">
        <v>35418</v>
      </c>
    </row>
    <row r="5" spans="1:3">
      <c r="A5" s="4" t="s">
        <v>726</v>
      </c>
      <c r="B5" s="6" t="n">
        <v>53400</v>
      </c>
      <c r="C5" s="6" t="n">
        <v>534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7"/>
  </cols>
  <sheetData>
    <row r="1" spans="1:2">
      <c r="A1" s="1" t="s">
        <v>830</v>
      </c>
      <c r="B1" s="2" t="s">
        <v>1</v>
      </c>
    </row>
    <row r="2" spans="1:2">
      <c r="B2" s="2" t="s">
        <v>499</v>
      </c>
    </row>
    <row r="3" spans="1:2">
      <c r="A3" s="3" t="s">
        <v>831</v>
      </c>
    </row>
    <row r="4" spans="1:2">
      <c r="A4" s="4" t="s">
        <v>500</v>
      </c>
      <c r="B4" s="5" t="n">
        <v>4</v>
      </c>
    </row>
    <row r="5" spans="1:2">
      <c r="A5" s="4" t="s">
        <v>832</v>
      </c>
      <c r="B5" s="4" t="s">
        <v>351</v>
      </c>
    </row>
    <row r="6" spans="1:2">
      <c r="A6" s="4" t="s">
        <v>486</v>
      </c>
    </row>
    <row r="7" spans="1:2">
      <c r="A7" s="3" t="s">
        <v>831</v>
      </c>
    </row>
    <row r="8" spans="1:2">
      <c r="A8" s="4" t="s">
        <v>494</v>
      </c>
      <c r="B8" s="4" t="s">
        <v>495</v>
      </c>
    </row>
    <row r="9" spans="1:2">
      <c r="A9" s="4" t="s">
        <v>537</v>
      </c>
      <c r="B9" s="6" t="n">
        <v>350000000</v>
      </c>
    </row>
    <row r="10" spans="1:2">
      <c r="A10" s="4" t="s">
        <v>487</v>
      </c>
    </row>
    <row r="11" spans="1:2">
      <c r="A11" s="3" t="s">
        <v>831</v>
      </c>
    </row>
    <row r="12" spans="1:2">
      <c r="A12" s="4" t="s">
        <v>494</v>
      </c>
      <c r="B12" s="4" t="s">
        <v>495</v>
      </c>
    </row>
    <row r="13" spans="1:2">
      <c r="A13" s="4" t="s">
        <v>537</v>
      </c>
      <c r="B13" s="6" t="n">
        <v>40000000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33</v>
      </c>
      <c r="B1" s="2" t="s">
        <v>2</v>
      </c>
      <c r="C1" s="2" t="s">
        <v>32</v>
      </c>
      <c r="D1" s="2" t="s">
        <v>33</v>
      </c>
      <c r="E1" s="2" t="s">
        <v>34</v>
      </c>
    </row>
    <row r="2" spans="1:5">
      <c r="A2" s="3" t="s">
        <v>35</v>
      </c>
    </row>
    <row r="3" spans="1:5">
      <c r="A3" s="4" t="s">
        <v>36</v>
      </c>
      <c r="B3" s="6" t="n">
        <v>2065657</v>
      </c>
      <c r="C3" s="6" t="n">
        <v>1998012</v>
      </c>
    </row>
    <row r="4" spans="1:5">
      <c r="A4" s="4" t="s">
        <v>37</v>
      </c>
      <c r="B4" s="5" t="n">
        <v>57557</v>
      </c>
      <c r="C4" s="5" t="n">
        <v>59128</v>
      </c>
      <c r="D4" s="6" t="n">
        <v>56291</v>
      </c>
      <c r="E4" s="6" t="n">
        <v>76408</v>
      </c>
    </row>
    <row r="5" spans="1:5">
      <c r="A5" s="4" t="s">
        <v>38</v>
      </c>
      <c r="B5" s="5" t="n">
        <v>21153</v>
      </c>
      <c r="C5" s="5" t="n">
        <v>22062</v>
      </c>
    </row>
    <row r="6" spans="1:5">
      <c r="A6" s="4" t="s">
        <v>39</v>
      </c>
      <c r="B6" s="5" t="n">
        <v>111423</v>
      </c>
      <c r="C6" s="5" t="n">
        <v>152882</v>
      </c>
    </row>
    <row r="7" spans="1:5">
      <c r="A7" s="4" t="s">
        <v>40</v>
      </c>
      <c r="B7" s="5" t="n">
        <v>88685</v>
      </c>
      <c r="C7" s="5" t="n">
        <v>70440</v>
      </c>
    </row>
    <row r="8" spans="1:5">
      <c r="A8" s="4" t="s">
        <v>834</v>
      </c>
      <c r="B8" s="5" t="n">
        <v>57520</v>
      </c>
      <c r="C8" s="5" t="n">
        <v>47818</v>
      </c>
    </row>
    <row r="9" spans="1:5">
      <c r="A9" s="4" t="s">
        <v>42</v>
      </c>
      <c r="B9" s="5" t="n">
        <v>50117</v>
      </c>
    </row>
    <row r="10" spans="1:5">
      <c r="A10" s="4" t="s">
        <v>43</v>
      </c>
      <c r="B10" s="5" t="n">
        <v>72116</v>
      </c>
      <c r="C10" s="5" t="n">
        <v>55411</v>
      </c>
    </row>
    <row r="11" spans="1:5">
      <c r="A11" s="4" t="s">
        <v>44</v>
      </c>
      <c r="B11" s="5" t="n">
        <v>2524228</v>
      </c>
      <c r="C11" s="5" t="n">
        <v>2405753</v>
      </c>
    </row>
    <row r="12" spans="1:5">
      <c r="A12" s="3" t="s">
        <v>45</v>
      </c>
    </row>
    <row r="13" spans="1:5">
      <c r="A13" s="4" t="s">
        <v>46</v>
      </c>
      <c r="B13" s="5" t="n">
        <v>1591392</v>
      </c>
      <c r="C13" s="5" t="n">
        <v>1502554</v>
      </c>
    </row>
    <row r="14" spans="1:5">
      <c r="A14" s="4" t="s">
        <v>47</v>
      </c>
      <c r="B14" s="5" t="n">
        <v>179649</v>
      </c>
      <c r="C14" s="5" t="n">
        <v>163205</v>
      </c>
    </row>
    <row r="15" spans="1:5">
      <c r="A15" s="4" t="s">
        <v>48</v>
      </c>
      <c r="B15" s="5" t="n">
        <v>42129</v>
      </c>
      <c r="C15" s="5" t="n">
        <v>39404</v>
      </c>
    </row>
    <row r="16" spans="1:5">
      <c r="A16" s="4" t="s">
        <v>49</v>
      </c>
      <c r="B16" s="5" t="n">
        <v>177057</v>
      </c>
      <c r="C16" s="5" t="n">
        <v>180088</v>
      </c>
    </row>
    <row r="17" spans="1:5">
      <c r="A17" s="4" t="s">
        <v>50</v>
      </c>
      <c r="C17" s="5" t="n">
        <v>1469</v>
      </c>
    </row>
    <row r="18" spans="1:5">
      <c r="A18" s="4" t="s">
        <v>51</v>
      </c>
      <c r="B18" s="5" t="n">
        <v>155845</v>
      </c>
      <c r="C18" s="5" t="n">
        <v>151036</v>
      </c>
    </row>
    <row r="19" spans="1:5">
      <c r="A19" s="4" t="s">
        <v>52</v>
      </c>
      <c r="B19" s="4" t="s">
        <v>53</v>
      </c>
      <c r="C19" s="4" t="s">
        <v>53</v>
      </c>
    </row>
    <row r="20" spans="1:5">
      <c r="A20" s="3" t="s">
        <v>54</v>
      </c>
    </row>
    <row r="21" spans="1:5">
      <c r="A21" s="4" t="s">
        <v>835</v>
      </c>
      <c r="B21" s="4" t="s">
        <v>53</v>
      </c>
      <c r="C21" s="4" t="s">
        <v>53</v>
      </c>
    </row>
    <row r="22" spans="1:5">
      <c r="A22" s="4" t="s">
        <v>836</v>
      </c>
      <c r="B22" s="5" t="n">
        <v>512</v>
      </c>
      <c r="C22" s="5" t="n">
        <v>510</v>
      </c>
    </row>
    <row r="23" spans="1:5">
      <c r="A23" s="4" t="s">
        <v>837</v>
      </c>
      <c r="B23" s="5" t="n">
        <v>896759</v>
      </c>
      <c r="C23" s="5" t="n">
        <v>893102</v>
      </c>
    </row>
    <row r="24" spans="1:5">
      <c r="A24" s="4" t="s">
        <v>838</v>
      </c>
      <c r="B24" s="5" t="n">
        <v>-13253</v>
      </c>
      <c r="C24" s="5" t="n">
        <v>-11542</v>
      </c>
    </row>
    <row r="25" spans="1:5">
      <c r="A25" s="4" t="s">
        <v>59</v>
      </c>
      <c r="B25" s="5" t="n">
        <v>-479170</v>
      </c>
      <c r="C25" s="5" t="n">
        <v>-491805</v>
      </c>
    </row>
    <row r="26" spans="1:5">
      <c r="A26" s="4" t="s">
        <v>60</v>
      </c>
      <c r="B26" s="5" t="n">
        <v>-26692</v>
      </c>
      <c r="C26" s="5" t="n">
        <v>-22268</v>
      </c>
      <c r="D26" s="5" t="n">
        <v>-25047</v>
      </c>
      <c r="E26" s="5" t="n">
        <v>-26331</v>
      </c>
    </row>
    <row r="27" spans="1:5">
      <c r="A27" s="4" t="s">
        <v>61</v>
      </c>
      <c r="B27" s="5" t="n">
        <v>378156</v>
      </c>
      <c r="C27" s="5" t="n">
        <v>367997</v>
      </c>
      <c r="D27" s="5" t="n">
        <v>379562</v>
      </c>
      <c r="E27" s="5" t="n">
        <v>401407</v>
      </c>
    </row>
    <row r="28" spans="1:5">
      <c r="A28" s="4" t="s">
        <v>62</v>
      </c>
      <c r="B28" s="5" t="n">
        <v>2524228</v>
      </c>
      <c r="C28" s="5" t="n">
        <v>2405753</v>
      </c>
    </row>
    <row r="29" spans="1:5">
      <c r="A29" s="4" t="s">
        <v>839</v>
      </c>
    </row>
    <row r="30" spans="1:5">
      <c r="A30" s="3" t="s">
        <v>35</v>
      </c>
    </row>
    <row r="31" spans="1:5">
      <c r="A31" s="4" t="s">
        <v>37</v>
      </c>
      <c r="B31" s="5" t="n">
        <v>38</v>
      </c>
      <c r="C31" s="5" t="n">
        <v>28</v>
      </c>
      <c r="D31" s="5" t="n">
        <v>23</v>
      </c>
      <c r="E31" s="5" t="n">
        <v>392</v>
      </c>
    </row>
    <row r="32" spans="1:5">
      <c r="A32" s="4" t="s">
        <v>43</v>
      </c>
      <c r="C32" s="5" t="n">
        <v>460</v>
      </c>
    </row>
    <row r="33" spans="1:5">
      <c r="A33" s="4" t="s">
        <v>232</v>
      </c>
      <c r="B33" s="5" t="n">
        <v>1006461</v>
      </c>
      <c r="C33" s="5" t="n">
        <v>988467</v>
      </c>
    </row>
    <row r="34" spans="1:5">
      <c r="A34" s="4" t="s">
        <v>44</v>
      </c>
      <c r="B34" s="5" t="n">
        <v>1006499</v>
      </c>
      <c r="C34" s="5" t="n">
        <v>988955</v>
      </c>
    </row>
    <row r="35" spans="1:5">
      <c r="A35" s="3" t="s">
        <v>45</v>
      </c>
    </row>
    <row r="36" spans="1:5">
      <c r="A36" s="4" t="s">
        <v>47</v>
      </c>
      <c r="B36" s="5" t="n">
        <v>150</v>
      </c>
      <c r="C36" s="5" t="n">
        <v>740</v>
      </c>
    </row>
    <row r="37" spans="1:5">
      <c r="A37" s="4" t="s">
        <v>48</v>
      </c>
      <c r="B37" s="5" t="n">
        <v>42129</v>
      </c>
      <c r="C37" s="5" t="n">
        <v>39404</v>
      </c>
    </row>
    <row r="38" spans="1:5">
      <c r="A38" s="4" t="s">
        <v>50</v>
      </c>
      <c r="C38" s="5" t="n">
        <v>828</v>
      </c>
    </row>
    <row r="39" spans="1:5">
      <c r="A39" s="4" t="s">
        <v>840</v>
      </c>
      <c r="B39" s="5" t="n">
        <v>586064</v>
      </c>
      <c r="C39" s="5" t="n">
        <v>579986</v>
      </c>
    </row>
    <row r="40" spans="1:5">
      <c r="A40" s="4" t="s">
        <v>52</v>
      </c>
      <c r="B40" s="4" t="s">
        <v>53</v>
      </c>
      <c r="C40" s="4" t="s">
        <v>53</v>
      </c>
    </row>
    <row r="41" spans="1:5">
      <c r="A41" s="3" t="s">
        <v>54</v>
      </c>
    </row>
    <row r="42" spans="1:5">
      <c r="A42" s="4" t="s">
        <v>835</v>
      </c>
      <c r="B42" s="4" t="s">
        <v>53</v>
      </c>
      <c r="C42" s="4" t="s">
        <v>53</v>
      </c>
    </row>
    <row r="43" spans="1:5">
      <c r="A43" s="4" t="s">
        <v>836</v>
      </c>
      <c r="B43" s="5" t="n">
        <v>512</v>
      </c>
      <c r="C43" s="5" t="n">
        <v>510</v>
      </c>
    </row>
    <row r="44" spans="1:5">
      <c r="A44" s="4" t="s">
        <v>837</v>
      </c>
      <c r="B44" s="5" t="n">
        <v>896759</v>
      </c>
      <c r="C44" s="5" t="n">
        <v>893102</v>
      </c>
    </row>
    <row r="45" spans="1:5">
      <c r="A45" s="4" t="s">
        <v>838</v>
      </c>
      <c r="B45" s="5" t="n">
        <v>-13253</v>
      </c>
      <c r="C45" s="5" t="n">
        <v>-11542</v>
      </c>
    </row>
    <row r="46" spans="1:5">
      <c r="A46" s="4" t="s">
        <v>59</v>
      </c>
      <c r="B46" s="5" t="n">
        <v>-479170</v>
      </c>
      <c r="C46" s="5" t="n">
        <v>-491805</v>
      </c>
    </row>
    <row r="47" spans="1:5">
      <c r="A47" s="4" t="s">
        <v>60</v>
      </c>
      <c r="B47" s="5" t="n">
        <v>-26692</v>
      </c>
      <c r="C47" s="5" t="n">
        <v>-22268</v>
      </c>
    </row>
    <row r="48" spans="1:5">
      <c r="A48" s="4" t="s">
        <v>61</v>
      </c>
      <c r="B48" s="5" t="n">
        <v>378156</v>
      </c>
      <c r="C48" s="5" t="n">
        <v>367997</v>
      </c>
    </row>
    <row r="49" spans="1:5">
      <c r="A49" s="4" t="s">
        <v>62</v>
      </c>
      <c r="B49" s="5" t="n">
        <v>1006499</v>
      </c>
      <c r="C49" s="5" t="n">
        <v>988955</v>
      </c>
    </row>
    <row r="50" spans="1:5">
      <c r="A50" s="4" t="s">
        <v>841</v>
      </c>
    </row>
    <row r="51" spans="1:5">
      <c r="A51" s="3" t="s">
        <v>35</v>
      </c>
    </row>
    <row r="52" spans="1:5">
      <c r="A52" s="4" t="s">
        <v>37</v>
      </c>
      <c r="B52" s="5" t="n">
        <v>759</v>
      </c>
      <c r="C52" s="5" t="n">
        <v>1234</v>
      </c>
      <c r="D52" s="5" t="n">
        <v>1578</v>
      </c>
      <c r="E52" s="5" t="n">
        <v>1001</v>
      </c>
    </row>
    <row r="53" spans="1:5">
      <c r="A53" s="4" t="s">
        <v>43</v>
      </c>
      <c r="C53" s="5" t="n">
        <v>42</v>
      </c>
    </row>
    <row r="54" spans="1:5">
      <c r="A54" s="4" t="s">
        <v>232</v>
      </c>
      <c r="B54" s="5" t="n">
        <v>2890032</v>
      </c>
      <c r="C54" s="5" t="n">
        <v>2886113</v>
      </c>
    </row>
    <row r="55" spans="1:5">
      <c r="A55" s="4" t="s">
        <v>44</v>
      </c>
      <c r="B55" s="5" t="n">
        <v>2890791</v>
      </c>
      <c r="C55" s="5" t="n">
        <v>2887389</v>
      </c>
    </row>
    <row r="56" spans="1:5">
      <c r="A56" s="3" t="s">
        <v>45</v>
      </c>
    </row>
    <row r="57" spans="1:5">
      <c r="A57" s="4" t="s">
        <v>46</v>
      </c>
      <c r="B57" s="5" t="n">
        <v>1590753</v>
      </c>
      <c r="C57" s="5" t="n">
        <v>1501895</v>
      </c>
    </row>
    <row r="58" spans="1:5">
      <c r="A58" s="4" t="s">
        <v>47</v>
      </c>
      <c r="B58" s="5" t="n">
        <v>11180</v>
      </c>
      <c r="C58" s="5" t="n">
        <v>8152</v>
      </c>
    </row>
    <row r="59" spans="1:5">
      <c r="A59" s="4" t="s">
        <v>840</v>
      </c>
      <c r="B59" s="5" t="n">
        <v>895408</v>
      </c>
      <c r="C59" s="5" t="n">
        <v>752852</v>
      </c>
    </row>
    <row r="60" spans="1:5">
      <c r="A60" s="4" t="s">
        <v>52</v>
      </c>
      <c r="B60" s="4" t="s">
        <v>53</v>
      </c>
      <c r="C60" s="4" t="s">
        <v>53</v>
      </c>
    </row>
    <row r="61" spans="1:5">
      <c r="A61" s="3" t="s">
        <v>54</v>
      </c>
    </row>
    <row r="62" spans="1:5">
      <c r="A62" s="4" t="s">
        <v>835</v>
      </c>
      <c r="B62" s="4" t="s">
        <v>53</v>
      </c>
      <c r="C62" s="4" t="s">
        <v>53</v>
      </c>
    </row>
    <row r="63" spans="1:5">
      <c r="A63" s="4" t="s">
        <v>836</v>
      </c>
      <c r="B63" s="5" t="n">
        <v>1</v>
      </c>
      <c r="C63" s="5" t="n">
        <v>1</v>
      </c>
    </row>
    <row r="64" spans="1:5">
      <c r="A64" s="4" t="s">
        <v>837</v>
      </c>
      <c r="B64" s="5" t="n">
        <v>671875</v>
      </c>
      <c r="C64" s="5" t="n">
        <v>835294</v>
      </c>
    </row>
    <row r="65" spans="1:5">
      <c r="A65" s="4" t="s">
        <v>59</v>
      </c>
      <c r="B65" s="5" t="n">
        <v>-278426</v>
      </c>
      <c r="C65" s="5" t="n">
        <v>-210805</v>
      </c>
    </row>
    <row r="66" spans="1:5">
      <c r="A66" s="4" t="s">
        <v>61</v>
      </c>
      <c r="B66" s="5" t="n">
        <v>393450</v>
      </c>
      <c r="C66" s="5" t="n">
        <v>624490</v>
      </c>
    </row>
    <row r="67" spans="1:5">
      <c r="A67" s="4" t="s">
        <v>62</v>
      </c>
      <c r="B67" s="5" t="n">
        <v>2890791</v>
      </c>
      <c r="C67" s="5" t="n">
        <v>2887389</v>
      </c>
    </row>
    <row r="68" spans="1:5">
      <c r="A68" s="4" t="s">
        <v>842</v>
      </c>
    </row>
    <row r="69" spans="1:5">
      <c r="A69" s="3" t="s">
        <v>35</v>
      </c>
    </row>
    <row r="70" spans="1:5">
      <c r="A70" s="4" t="s">
        <v>36</v>
      </c>
      <c r="B70" s="5" t="n">
        <v>1640274</v>
      </c>
      <c r="C70" s="5" t="n">
        <v>1600288</v>
      </c>
    </row>
    <row r="71" spans="1:5">
      <c r="A71" s="4" t="s">
        <v>37</v>
      </c>
      <c r="B71" s="5" t="n">
        <v>36</v>
      </c>
      <c r="C71" s="5" t="n">
        <v>23</v>
      </c>
      <c r="D71" s="5" t="n">
        <v>158</v>
      </c>
      <c r="E71" s="5" t="n">
        <v>36</v>
      </c>
    </row>
    <row r="72" spans="1:5">
      <c r="A72" s="4" t="s">
        <v>42</v>
      </c>
      <c r="B72" s="5" t="n">
        <v>-301</v>
      </c>
    </row>
    <row r="73" spans="1:5">
      <c r="A73" s="4" t="s">
        <v>43</v>
      </c>
      <c r="B73" s="5" t="n">
        <v>5</v>
      </c>
      <c r="C73" s="5" t="n">
        <v>5</v>
      </c>
    </row>
    <row r="74" spans="1:5">
      <c r="A74" s="4" t="s">
        <v>843</v>
      </c>
      <c r="B74" s="5" t="n">
        <v>1717157</v>
      </c>
      <c r="C74" s="5" t="n">
        <v>1640220</v>
      </c>
    </row>
    <row r="75" spans="1:5">
      <c r="A75" s="4" t="s">
        <v>232</v>
      </c>
      <c r="B75" s="5" t="n">
        <v>651006</v>
      </c>
      <c r="C75" s="5" t="n">
        <v>546007</v>
      </c>
    </row>
    <row r="76" spans="1:5">
      <c r="A76" s="4" t="s">
        <v>44</v>
      </c>
      <c r="B76" s="5" t="n">
        <v>4008177</v>
      </c>
      <c r="C76" s="5" t="n">
        <v>3786543</v>
      </c>
    </row>
    <row r="77" spans="1:5">
      <c r="A77" s="3" t="s">
        <v>45</v>
      </c>
    </row>
    <row r="78" spans="1:5">
      <c r="A78" s="4" t="s">
        <v>47</v>
      </c>
      <c r="B78" s="5" t="n">
        <v>15795</v>
      </c>
      <c r="C78" s="5" t="n">
        <v>11863</v>
      </c>
    </row>
    <row r="79" spans="1:5">
      <c r="A79" s="4" t="s">
        <v>50</v>
      </c>
      <c r="C79" s="5" t="n">
        <v>573</v>
      </c>
    </row>
    <row r="80" spans="1:5">
      <c r="A80" s="4" t="s">
        <v>51</v>
      </c>
      <c r="B80" s="5" t="n">
        <v>95078</v>
      </c>
      <c r="C80" s="5" t="n">
        <v>89989</v>
      </c>
    </row>
    <row r="81" spans="1:5">
      <c r="A81" s="4" t="s">
        <v>52</v>
      </c>
      <c r="B81" s="4" t="s">
        <v>53</v>
      </c>
      <c r="C81" s="4" t="s">
        <v>53</v>
      </c>
    </row>
    <row r="82" spans="1:5">
      <c r="A82" s="3" t="s">
        <v>54</v>
      </c>
    </row>
    <row r="83" spans="1:5">
      <c r="A83" s="4" t="s">
        <v>835</v>
      </c>
      <c r="B83" s="4" t="s">
        <v>53</v>
      </c>
      <c r="C83" s="4" t="s">
        <v>53</v>
      </c>
    </row>
    <row r="84" spans="1:5">
      <c r="A84" s="4" t="s">
        <v>836</v>
      </c>
      <c r="B84" s="5" t="n">
        <v>1</v>
      </c>
      <c r="C84" s="5" t="n">
        <v>1</v>
      </c>
    </row>
    <row r="85" spans="1:5">
      <c r="A85" s="4" t="s">
        <v>837</v>
      </c>
      <c r="B85" s="5" t="n">
        <v>2835468</v>
      </c>
      <c r="C85" s="5" t="n">
        <v>2827692</v>
      </c>
    </row>
    <row r="86" spans="1:5">
      <c r="A86" s="4" t="s">
        <v>59</v>
      </c>
      <c r="B86" s="5" t="n">
        <v>1061835</v>
      </c>
      <c r="C86" s="5" t="n">
        <v>856425</v>
      </c>
    </row>
    <row r="87" spans="1:5">
      <c r="A87" s="4" t="s">
        <v>61</v>
      </c>
      <c r="B87" s="5" t="n">
        <v>3897304</v>
      </c>
      <c r="C87" s="5" t="n">
        <v>3684118</v>
      </c>
    </row>
    <row r="88" spans="1:5">
      <c r="A88" s="4" t="s">
        <v>62</v>
      </c>
      <c r="B88" s="5" t="n">
        <v>4008177</v>
      </c>
      <c r="C88" s="5" t="n">
        <v>3786543</v>
      </c>
    </row>
    <row r="89" spans="1:5">
      <c r="A89" s="4" t="s">
        <v>844</v>
      </c>
    </row>
    <row r="90" spans="1:5">
      <c r="A90" s="3" t="s">
        <v>35</v>
      </c>
    </row>
    <row r="91" spans="1:5">
      <c r="A91" s="4" t="s">
        <v>36</v>
      </c>
      <c r="B91" s="5" t="n">
        <v>425383</v>
      </c>
      <c r="C91" s="5" t="n">
        <v>397724</v>
      </c>
    </row>
    <row r="92" spans="1:5">
      <c r="A92" s="4" t="s">
        <v>37</v>
      </c>
      <c r="B92" s="5" t="n">
        <v>56724</v>
      </c>
      <c r="C92" s="5" t="n">
        <v>57843</v>
      </c>
      <c r="D92" s="6" t="n">
        <v>54532</v>
      </c>
      <c r="E92" s="6" t="n">
        <v>74979</v>
      </c>
    </row>
    <row r="93" spans="1:5">
      <c r="A93" s="4" t="s">
        <v>38</v>
      </c>
      <c r="B93" s="5" t="n">
        <v>21153</v>
      </c>
      <c r="C93" s="5" t="n">
        <v>22062</v>
      </c>
    </row>
    <row r="94" spans="1:5">
      <c r="A94" s="4" t="s">
        <v>39</v>
      </c>
      <c r="B94" s="5" t="n">
        <v>111423</v>
      </c>
      <c r="C94" s="5" t="n">
        <v>152882</v>
      </c>
    </row>
    <row r="95" spans="1:5">
      <c r="A95" s="4" t="s">
        <v>40</v>
      </c>
      <c r="B95" s="5" t="n">
        <v>88685</v>
      </c>
      <c r="C95" s="5" t="n">
        <v>70440</v>
      </c>
    </row>
    <row r="96" spans="1:5">
      <c r="A96" s="4" t="s">
        <v>834</v>
      </c>
      <c r="B96" s="5" t="n">
        <v>57520</v>
      </c>
      <c r="C96" s="5" t="n">
        <v>47818</v>
      </c>
    </row>
    <row r="97" spans="1:5">
      <c r="A97" s="4" t="s">
        <v>42</v>
      </c>
      <c r="B97" s="5" t="n">
        <v>50418</v>
      </c>
    </row>
    <row r="98" spans="1:5">
      <c r="A98" s="4" t="s">
        <v>43</v>
      </c>
      <c r="B98" s="5" t="n">
        <v>72111</v>
      </c>
      <c r="C98" s="5" t="n">
        <v>55407</v>
      </c>
    </row>
    <row r="99" spans="1:5">
      <c r="A99" s="4" t="s">
        <v>232</v>
      </c>
      <c r="B99" s="5" t="n">
        <v>1364814</v>
      </c>
      <c r="C99" s="5" t="n">
        <v>803618</v>
      </c>
    </row>
    <row r="100" spans="1:5">
      <c r="A100" s="4" t="s">
        <v>44</v>
      </c>
      <c r="B100" s="5" t="n">
        <v>2248231</v>
      </c>
      <c r="C100" s="5" t="n">
        <v>1607794</v>
      </c>
    </row>
    <row r="101" spans="1:5">
      <c r="A101" s="3" t="s">
        <v>45</v>
      </c>
    </row>
    <row r="102" spans="1:5">
      <c r="A102" s="4" t="s">
        <v>46</v>
      </c>
      <c r="B102" s="5" t="n">
        <v>639</v>
      </c>
      <c r="C102" s="5" t="n">
        <v>659</v>
      </c>
    </row>
    <row r="103" spans="1:5">
      <c r="A103" s="4" t="s">
        <v>47</v>
      </c>
      <c r="B103" s="5" t="n">
        <v>152524</v>
      </c>
      <c r="C103" s="5" t="n">
        <v>142940</v>
      </c>
    </row>
    <row r="104" spans="1:5">
      <c r="A104" s="4" t="s">
        <v>49</v>
      </c>
      <c r="B104" s="5" t="n">
        <v>177057</v>
      </c>
      <c r="C104" s="5" t="n">
        <v>180088</v>
      </c>
    </row>
    <row r="105" spans="1:5">
      <c r="A105" s="4" t="s">
        <v>50</v>
      </c>
      <c r="C105" s="5" t="n">
        <v>68</v>
      </c>
    </row>
    <row r="106" spans="1:5">
      <c r="A106" s="4" t="s">
        <v>51</v>
      </c>
      <c r="B106" s="5" t="n">
        <v>60767</v>
      </c>
      <c r="C106" s="5" t="n">
        <v>61060</v>
      </c>
    </row>
    <row r="107" spans="1:5">
      <c r="A107" s="4" t="s">
        <v>840</v>
      </c>
      <c r="B107" s="5" t="n">
        <v>235685</v>
      </c>
      <c r="C107" s="5" t="n">
        <v>307382</v>
      </c>
    </row>
    <row r="108" spans="1:5">
      <c r="A108" s="4" t="s">
        <v>52</v>
      </c>
      <c r="B108" s="4" t="s">
        <v>53</v>
      </c>
      <c r="C108" s="4" t="s">
        <v>53</v>
      </c>
    </row>
    <row r="109" spans="1:5">
      <c r="A109" s="3" t="s">
        <v>54</v>
      </c>
    </row>
    <row r="110" spans="1:5">
      <c r="A110" s="4" t="s">
        <v>835</v>
      </c>
      <c r="B110" s="4" t="s">
        <v>53</v>
      </c>
      <c r="C110" s="4" t="s">
        <v>53</v>
      </c>
    </row>
    <row r="111" spans="1:5">
      <c r="A111" s="4" t="s">
        <v>836</v>
      </c>
      <c r="B111" s="5" t="n">
        <v>2387</v>
      </c>
      <c r="C111" s="5" t="n">
        <v>2387</v>
      </c>
    </row>
    <row r="112" spans="1:5">
      <c r="A112" s="4" t="s">
        <v>837</v>
      </c>
      <c r="B112" s="5" t="n">
        <v>2073818</v>
      </c>
      <c r="C112" s="5" t="n">
        <v>1410611</v>
      </c>
    </row>
    <row r="113" spans="1:5">
      <c r="A113" s="4" t="s">
        <v>59</v>
      </c>
      <c r="B113" s="5" t="n">
        <v>-427954</v>
      </c>
      <c r="C113" s="5" t="n">
        <v>-475133</v>
      </c>
    </row>
    <row r="114" spans="1:5">
      <c r="A114" s="4" t="s">
        <v>60</v>
      </c>
      <c r="B114" s="5" t="n">
        <v>-26692</v>
      </c>
      <c r="C114" s="5" t="n">
        <v>-22268</v>
      </c>
    </row>
    <row r="115" spans="1:5">
      <c r="A115" s="4" t="s">
        <v>61</v>
      </c>
      <c r="B115" s="5" t="n">
        <v>1621559</v>
      </c>
      <c r="C115" s="5" t="n">
        <v>915597</v>
      </c>
    </row>
    <row r="116" spans="1:5">
      <c r="A116" s="4" t="s">
        <v>62</v>
      </c>
      <c r="B116" s="5" t="n">
        <v>2248231</v>
      </c>
      <c r="C116" s="5" t="n">
        <v>1607794</v>
      </c>
    </row>
    <row r="117" spans="1:5">
      <c r="A117" s="4" t="s">
        <v>845</v>
      </c>
    </row>
    <row r="118" spans="1:5">
      <c r="A118" s="3" t="s">
        <v>35</v>
      </c>
    </row>
    <row r="119" spans="1:5">
      <c r="A119" s="4" t="s">
        <v>43</v>
      </c>
      <c r="C119" s="5" t="n">
        <v>-503</v>
      </c>
    </row>
    <row r="120" spans="1:5">
      <c r="A120" s="4" t="s">
        <v>843</v>
      </c>
      <c r="B120" s="5" t="n">
        <v>-1717157</v>
      </c>
      <c r="C120" s="5" t="n">
        <v>-1640220</v>
      </c>
    </row>
    <row r="121" spans="1:5">
      <c r="A121" s="4" t="s">
        <v>232</v>
      </c>
      <c r="B121" s="5" t="n">
        <v>-5912313</v>
      </c>
      <c r="C121" s="5" t="n">
        <v>-5224205</v>
      </c>
    </row>
    <row r="122" spans="1:5">
      <c r="A122" s="4" t="s">
        <v>44</v>
      </c>
      <c r="B122" s="5" t="n">
        <v>-7629470</v>
      </c>
      <c r="C122" s="5" t="n">
        <v>-6864928</v>
      </c>
    </row>
    <row r="123" spans="1:5">
      <c r="A123" s="3" t="s">
        <v>45</v>
      </c>
    </row>
    <row r="124" spans="1:5">
      <c r="A124" s="4" t="s">
        <v>47</v>
      </c>
      <c r="C124" s="5" t="n">
        <v>-490</v>
      </c>
    </row>
    <row r="125" spans="1:5">
      <c r="A125" s="4" t="s">
        <v>51</v>
      </c>
      <c r="C125" s="5" t="n">
        <v>-13</v>
      </c>
    </row>
    <row r="126" spans="1:5">
      <c r="A126" s="4" t="s">
        <v>840</v>
      </c>
      <c r="B126" s="5" t="n">
        <v>-1717157</v>
      </c>
      <c r="C126" s="5" t="n">
        <v>-1640220</v>
      </c>
    </row>
    <row r="127" spans="1:5">
      <c r="A127" s="4" t="s">
        <v>52</v>
      </c>
      <c r="B127" s="4" t="s">
        <v>53</v>
      </c>
      <c r="C127" s="4" t="s">
        <v>53</v>
      </c>
    </row>
    <row r="128" spans="1:5">
      <c r="A128" s="3" t="s">
        <v>54</v>
      </c>
    </row>
    <row r="129" spans="1:5">
      <c r="A129" s="4" t="s">
        <v>835</v>
      </c>
      <c r="B129" s="4" t="s">
        <v>53</v>
      </c>
      <c r="C129" s="4" t="s">
        <v>53</v>
      </c>
    </row>
    <row r="130" spans="1:5">
      <c r="A130" s="4" t="s">
        <v>836</v>
      </c>
      <c r="B130" s="5" t="n">
        <v>-2389</v>
      </c>
      <c r="C130" s="5" t="n">
        <v>-2389</v>
      </c>
    </row>
    <row r="131" spans="1:5">
      <c r="A131" s="4" t="s">
        <v>837</v>
      </c>
      <c r="B131" s="5" t="n">
        <v>-5581161</v>
      </c>
      <c r="C131" s="5" t="n">
        <v>-5073597</v>
      </c>
    </row>
    <row r="132" spans="1:5">
      <c r="A132" s="4" t="s">
        <v>59</v>
      </c>
      <c r="B132" s="5" t="n">
        <v>-355455</v>
      </c>
      <c r="C132" s="5" t="n">
        <v>-170487</v>
      </c>
    </row>
    <row r="133" spans="1:5">
      <c r="A133" s="4" t="s">
        <v>60</v>
      </c>
      <c r="B133" s="5" t="n">
        <v>26692</v>
      </c>
      <c r="C133" s="5" t="n">
        <v>22268</v>
      </c>
    </row>
    <row r="134" spans="1:5">
      <c r="A134" s="4" t="s">
        <v>61</v>
      </c>
      <c r="B134" s="5" t="n">
        <v>-5912313</v>
      </c>
      <c r="C134" s="5" t="n">
        <v>-5224205</v>
      </c>
    </row>
    <row r="135" spans="1:5">
      <c r="A135" s="4" t="s">
        <v>62</v>
      </c>
      <c r="B135" s="6" t="n">
        <v>-7629470</v>
      </c>
      <c r="C135" s="6" t="n">
        <v>-686492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M1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846</v>
      </c>
      <c r="B1" s="2" t="s">
        <v>76</v>
      </c>
      <c r="K1" s="2" t="s">
        <v>1</v>
      </c>
    </row>
    <row r="2" spans="1:13">
      <c r="B2" s="2" t="s">
        <v>2</v>
      </c>
      <c r="C2" s="2" t="s">
        <v>77</v>
      </c>
      <c r="D2" s="2" t="s">
        <v>4</v>
      </c>
      <c r="E2" s="2" t="s">
        <v>78</v>
      </c>
      <c r="F2" s="2" t="s">
        <v>32</v>
      </c>
      <c r="G2" s="2" t="s">
        <v>79</v>
      </c>
      <c r="H2" s="2" t="s">
        <v>80</v>
      </c>
      <c r="I2" s="2" t="s">
        <v>81</v>
      </c>
      <c r="J2" s="2" t="s">
        <v>33</v>
      </c>
      <c r="K2" s="2" t="s">
        <v>2</v>
      </c>
      <c r="L2" s="2" t="s">
        <v>32</v>
      </c>
      <c r="M2" s="2" t="s">
        <v>33</v>
      </c>
    </row>
    <row r="3" spans="1:13">
      <c r="A3" s="3" t="s">
        <v>82</v>
      </c>
    </row>
    <row r="4" spans="1:13">
      <c r="A4" s="4" t="s">
        <v>83</v>
      </c>
      <c r="K4" s="6" t="n">
        <v>431768</v>
      </c>
      <c r="L4" s="6" t="n">
        <v>420011</v>
      </c>
      <c r="M4" s="6" t="n">
        <v>404457</v>
      </c>
    </row>
    <row r="5" spans="1:13">
      <c r="A5" s="4" t="s">
        <v>84</v>
      </c>
      <c r="K5" s="5" t="n">
        <v>483945</v>
      </c>
      <c r="L5" s="5" t="n">
        <v>477493</v>
      </c>
      <c r="M5" s="5" t="n">
        <v>461157</v>
      </c>
    </row>
    <row r="6" spans="1:13">
      <c r="A6" s="4" t="s">
        <v>85</v>
      </c>
      <c r="K6" s="5" t="n">
        <v>143947</v>
      </c>
      <c r="L6" s="5" t="n">
        <v>142139</v>
      </c>
      <c r="M6" s="5" t="n">
        <v>128989</v>
      </c>
    </row>
    <row r="7" spans="1:13">
      <c r="A7" s="4" t="s">
        <v>86</v>
      </c>
      <c r="K7" s="5" t="n">
        <v>125059</v>
      </c>
      <c r="L7" s="5" t="n">
        <v>109564</v>
      </c>
      <c r="M7" s="5" t="n">
        <v>97521</v>
      </c>
    </row>
    <row r="8" spans="1:13">
      <c r="A8" s="4" t="s">
        <v>87</v>
      </c>
      <c r="B8" s="6" t="n">
        <v>345175</v>
      </c>
      <c r="C8" s="6" t="n">
        <v>264724</v>
      </c>
      <c r="D8" s="6" t="n">
        <v>298778</v>
      </c>
      <c r="E8" s="6" t="n">
        <v>276042</v>
      </c>
      <c r="F8" s="6" t="n">
        <v>319775</v>
      </c>
      <c r="G8" s="6" t="n">
        <v>271720</v>
      </c>
      <c r="H8" s="6" t="n">
        <v>296215</v>
      </c>
      <c r="I8" s="6" t="n">
        <v>261497</v>
      </c>
      <c r="K8" s="5" t="n">
        <v>1184719</v>
      </c>
      <c r="L8" s="5" t="n">
        <v>1149207</v>
      </c>
      <c r="M8" s="5" t="n">
        <v>1092124</v>
      </c>
    </row>
    <row r="9" spans="1:13">
      <c r="A9" s="3" t="s">
        <v>88</v>
      </c>
    </row>
    <row r="10" spans="1:13">
      <c r="A10" s="4" t="s">
        <v>83</v>
      </c>
      <c r="K10" s="5" t="n">
        <v>112636</v>
      </c>
      <c r="L10" s="5" t="n">
        <v>109618</v>
      </c>
      <c r="M10" s="5" t="n">
        <v>110067</v>
      </c>
    </row>
    <row r="11" spans="1:13">
      <c r="A11" s="4" t="s">
        <v>84</v>
      </c>
      <c r="K11" s="5" t="n">
        <v>269824</v>
      </c>
      <c r="L11" s="5" t="n">
        <v>267307</v>
      </c>
      <c r="M11" s="5" t="n">
        <v>261580</v>
      </c>
    </row>
    <row r="12" spans="1:13">
      <c r="A12" s="4" t="s">
        <v>89</v>
      </c>
      <c r="K12" s="5" t="n">
        <v>326560</v>
      </c>
      <c r="L12" s="5" t="n">
        <v>322774</v>
      </c>
      <c r="M12" s="5" t="n">
        <v>312989</v>
      </c>
    </row>
    <row r="13" spans="1:13">
      <c r="A13" s="4" t="s">
        <v>90</v>
      </c>
      <c r="K13" s="5" t="n">
        <v>23856</v>
      </c>
      <c r="L13" s="5" t="n">
        <v>22194</v>
      </c>
      <c r="M13" s="5" t="n">
        <v>14657</v>
      </c>
    </row>
    <row r="14" spans="1:13">
      <c r="A14" s="4" t="s">
        <v>91</v>
      </c>
      <c r="K14" s="5" t="n">
        <v>732876</v>
      </c>
      <c r="L14" s="5" t="n">
        <v>721893</v>
      </c>
      <c r="M14" s="5" t="n">
        <v>699293</v>
      </c>
    </row>
    <row r="15" spans="1:13">
      <c r="A15" s="4" t="s">
        <v>86</v>
      </c>
      <c r="K15" s="5" t="n">
        <v>84393</v>
      </c>
      <c r="L15" s="5" t="n">
        <v>74550</v>
      </c>
      <c r="M15" s="5" t="n">
        <v>67363</v>
      </c>
    </row>
    <row r="16" spans="1:13">
      <c r="A16" s="4" t="s">
        <v>92</v>
      </c>
      <c r="K16" s="5" t="n">
        <v>33495</v>
      </c>
      <c r="L16" s="5" t="n">
        <v>29143</v>
      </c>
      <c r="M16" s="5" t="n">
        <v>28914</v>
      </c>
    </row>
    <row r="17" spans="1:13">
      <c r="A17" s="4" t="s">
        <v>93</v>
      </c>
      <c r="K17" s="5" t="n">
        <v>1926</v>
      </c>
      <c r="M17" s="5" t="n">
        <v>909</v>
      </c>
    </row>
    <row r="18" spans="1:13">
      <c r="A18" s="4" t="s">
        <v>95</v>
      </c>
      <c r="J18" s="6" t="n">
        <v>16300</v>
      </c>
      <c r="K18" s="5" t="n">
        <v>35418</v>
      </c>
      <c r="M18" s="5" t="n">
        <v>19200</v>
      </c>
    </row>
    <row r="19" spans="1:13">
      <c r="A19" s="4" t="s">
        <v>94</v>
      </c>
      <c r="B19" s="5" t="n">
        <v>28097</v>
      </c>
      <c r="C19" s="5" t="n">
        <v>28546</v>
      </c>
      <c r="D19" s="5" t="n">
        <v>27679</v>
      </c>
      <c r="E19" s="5" t="n">
        <v>27637</v>
      </c>
      <c r="F19" s="5" t="n">
        <v>27928</v>
      </c>
      <c r="G19" s="5" t="n">
        <v>26706</v>
      </c>
      <c r="H19" s="5" t="n">
        <v>26409</v>
      </c>
      <c r="I19" s="5" t="n">
        <v>28773</v>
      </c>
      <c r="K19" s="5" t="n">
        <v>111959</v>
      </c>
      <c r="L19" s="5" t="n">
        <v>109816</v>
      </c>
      <c r="M19" s="5" t="n">
        <v>114383</v>
      </c>
    </row>
    <row r="20" spans="1:13">
      <c r="A20" s="4" t="s">
        <v>100</v>
      </c>
      <c r="K20" s="5" t="n">
        <v>1000067</v>
      </c>
      <c r="L20" s="5" t="n">
        <v>935402</v>
      </c>
      <c r="M20" s="5" t="n">
        <v>930062</v>
      </c>
    </row>
    <row r="21" spans="1:13">
      <c r="A21" s="4" t="s">
        <v>815</v>
      </c>
      <c r="B21" s="5" t="n">
        <v>36490</v>
      </c>
      <c r="C21" s="5" t="n">
        <v>36409</v>
      </c>
      <c r="D21" s="5" t="n">
        <v>64693</v>
      </c>
      <c r="E21" s="5" t="n">
        <v>47060</v>
      </c>
      <c r="F21" s="5" t="n">
        <v>61499</v>
      </c>
      <c r="G21" s="5" t="n">
        <v>46567</v>
      </c>
      <c r="H21" s="5" t="n">
        <v>66945</v>
      </c>
      <c r="I21" s="5" t="n">
        <v>38794</v>
      </c>
      <c r="K21" s="5" t="n">
        <v>184652</v>
      </c>
      <c r="L21" s="5" t="n">
        <v>213805</v>
      </c>
      <c r="M21" s="5" t="n">
        <v>162062</v>
      </c>
    </row>
    <row r="22" spans="1:13">
      <c r="A22" s="4" t="s">
        <v>102</v>
      </c>
      <c r="K22" s="5" t="n">
        <v>-66051</v>
      </c>
      <c r="L22" s="5" t="n">
        <v>-63906</v>
      </c>
      <c r="M22" s="5" t="n">
        <v>-63901</v>
      </c>
    </row>
    <row r="23" spans="1:13">
      <c r="A23" s="4" t="s">
        <v>103</v>
      </c>
      <c r="K23" s="5" t="n">
        <v>11818</v>
      </c>
      <c r="L23" s="5" t="n">
        <v>11500</v>
      </c>
      <c r="M23" s="5" t="n">
        <v>12384</v>
      </c>
    </row>
    <row r="24" spans="1:13">
      <c r="A24" s="4" t="s">
        <v>104</v>
      </c>
      <c r="K24" s="5" t="n">
        <v>-4402</v>
      </c>
      <c r="L24" s="5" t="n">
        <v>-2794</v>
      </c>
    </row>
    <row r="25" spans="1:13">
      <c r="A25" s="4" t="s">
        <v>105</v>
      </c>
      <c r="K25" s="5" t="n">
        <v>928</v>
      </c>
      <c r="L25" s="5" t="n">
        <v>4161</v>
      </c>
      <c r="M25" s="5" t="n">
        <v>-10889</v>
      </c>
    </row>
    <row r="26" spans="1:13">
      <c r="A26" s="4" t="s">
        <v>847</v>
      </c>
      <c r="B26" s="5" t="n">
        <v>21141</v>
      </c>
      <c r="C26" s="5" t="n">
        <v>24400</v>
      </c>
      <c r="D26" s="5" t="n">
        <v>48191</v>
      </c>
      <c r="E26" s="5" t="n">
        <v>33213</v>
      </c>
      <c r="F26" s="5" t="n">
        <v>49144</v>
      </c>
      <c r="G26" s="5" t="n">
        <v>35415</v>
      </c>
      <c r="H26" s="5" t="n">
        <v>52746</v>
      </c>
      <c r="I26" s="5" t="n">
        <v>25461</v>
      </c>
      <c r="K26" s="5" t="n">
        <v>126945</v>
      </c>
      <c r="L26" s="5" t="n">
        <v>162766</v>
      </c>
      <c r="M26" s="5" t="n">
        <v>99656</v>
      </c>
    </row>
    <row r="27" spans="1:13">
      <c r="A27" s="4" t="s">
        <v>107</v>
      </c>
      <c r="B27" s="5" t="n">
        <v>51177</v>
      </c>
      <c r="C27" s="5" t="n">
        <v>-530</v>
      </c>
      <c r="D27" s="5" t="n">
        <v>-899</v>
      </c>
      <c r="E27" s="5" t="n">
        <v>-593</v>
      </c>
      <c r="F27" s="5" t="n">
        <v>-1048</v>
      </c>
      <c r="G27" s="5" t="n">
        <v>-1822</v>
      </c>
      <c r="H27" s="5" t="n">
        <v>-1415</v>
      </c>
      <c r="I27" s="5" t="n">
        <v>885</v>
      </c>
      <c r="K27" s="5" t="n">
        <v>49155</v>
      </c>
      <c r="L27" s="5" t="n">
        <v>-3400</v>
      </c>
      <c r="M27" s="5" t="n">
        <v>11855</v>
      </c>
    </row>
    <row r="28" spans="1:13">
      <c r="A28" s="4" t="s">
        <v>108</v>
      </c>
      <c r="B28" s="6" t="n">
        <v>72318</v>
      </c>
      <c r="C28" s="6" t="n">
        <v>23870</v>
      </c>
      <c r="D28" s="6" t="n">
        <v>47292</v>
      </c>
      <c r="E28" s="6" t="n">
        <v>32620</v>
      </c>
      <c r="F28" s="6" t="n">
        <v>48096</v>
      </c>
      <c r="G28" s="6" t="n">
        <v>33593</v>
      </c>
      <c r="H28" s="6" t="n">
        <v>51331</v>
      </c>
      <c r="I28" s="6" t="n">
        <v>26346</v>
      </c>
      <c r="K28" s="5" t="n">
        <v>176100</v>
      </c>
      <c r="L28" s="5" t="n">
        <v>159366</v>
      </c>
      <c r="M28" s="5" t="n">
        <v>111511</v>
      </c>
    </row>
    <row r="29" spans="1:13">
      <c r="A29" s="4" t="s">
        <v>848</v>
      </c>
      <c r="K29" s="5" t="n">
        <v>171676</v>
      </c>
      <c r="L29" s="5" t="n">
        <v>162145</v>
      </c>
      <c r="M29" s="5" t="n">
        <v>112795</v>
      </c>
    </row>
    <row r="30" spans="1:13">
      <c r="A30" s="4" t="s">
        <v>839</v>
      </c>
    </row>
    <row r="31" spans="1:13">
      <c r="A31" s="3" t="s">
        <v>82</v>
      </c>
    </row>
    <row r="32" spans="1:13">
      <c r="A32" s="4" t="s">
        <v>86</v>
      </c>
      <c r="L32" s="5" t="n">
        <v>209</v>
      </c>
      <c r="M32" s="5" t="n">
        <v>261</v>
      </c>
    </row>
    <row r="33" spans="1:13">
      <c r="A33" s="4" t="s">
        <v>87</v>
      </c>
      <c r="L33" s="5" t="n">
        <v>209</v>
      </c>
      <c r="M33" s="5" t="n">
        <v>261</v>
      </c>
    </row>
    <row r="34" spans="1:13">
      <c r="A34" s="3" t="s">
        <v>88</v>
      </c>
    </row>
    <row r="35" spans="1:13">
      <c r="A35" s="4" t="s">
        <v>92</v>
      </c>
      <c r="K35" s="5" t="n">
        <v>253</v>
      </c>
      <c r="L35" s="5" t="n">
        <v>355</v>
      </c>
      <c r="M35" s="5" t="n">
        <v>328</v>
      </c>
    </row>
    <row r="36" spans="1:13">
      <c r="A36" s="4" t="s">
        <v>849</v>
      </c>
      <c r="K36" s="5" t="n">
        <v>8615</v>
      </c>
      <c r="L36" s="5" t="n">
        <v>8735</v>
      </c>
      <c r="M36" s="5" t="n">
        <v>9682</v>
      </c>
    </row>
    <row r="37" spans="1:13">
      <c r="A37" s="4" t="s">
        <v>94</v>
      </c>
      <c r="L37" s="5" t="n">
        <v>156</v>
      </c>
      <c r="M37" s="5" t="n">
        <v>127</v>
      </c>
    </row>
    <row r="38" spans="1:13">
      <c r="A38" s="4" t="s">
        <v>100</v>
      </c>
      <c r="K38" s="5" t="n">
        <v>8868</v>
      </c>
      <c r="L38" s="5" t="n">
        <v>9246</v>
      </c>
      <c r="M38" s="5" t="n">
        <v>10137</v>
      </c>
    </row>
    <row r="39" spans="1:13">
      <c r="A39" s="4" t="s">
        <v>815</v>
      </c>
      <c r="K39" s="5" t="n">
        <v>-8868</v>
      </c>
      <c r="L39" s="5" t="n">
        <v>-9037</v>
      </c>
      <c r="M39" s="5" t="n">
        <v>-9876</v>
      </c>
    </row>
    <row r="40" spans="1:13">
      <c r="A40" s="4" t="s">
        <v>103</v>
      </c>
      <c r="L40" s="5" t="n">
        <v>28</v>
      </c>
    </row>
    <row r="41" spans="1:13">
      <c r="A41" s="4" t="s">
        <v>105</v>
      </c>
      <c r="M41" s="5" t="n">
        <v>-13346</v>
      </c>
    </row>
    <row r="42" spans="1:13">
      <c r="A42" s="4" t="s">
        <v>847</v>
      </c>
      <c r="K42" s="5" t="n">
        <v>-8868</v>
      </c>
      <c r="L42" s="5" t="n">
        <v>-9009</v>
      </c>
      <c r="M42" s="5" t="n">
        <v>-23222</v>
      </c>
    </row>
    <row r="43" spans="1:13">
      <c r="A43" s="4" t="s">
        <v>107</v>
      </c>
      <c r="L43" s="5" t="n">
        <v>-752</v>
      </c>
      <c r="M43" s="5" t="n">
        <v>5080</v>
      </c>
    </row>
    <row r="44" spans="1:13">
      <c r="A44" s="4" t="s">
        <v>850</v>
      </c>
      <c r="K44" s="5" t="n">
        <v>184968</v>
      </c>
      <c r="L44" s="5" t="n">
        <v>169127</v>
      </c>
      <c r="M44" s="5" t="n">
        <v>129653</v>
      </c>
    </row>
    <row r="45" spans="1:13">
      <c r="A45" s="4" t="s">
        <v>108</v>
      </c>
      <c r="K45" s="5" t="n">
        <v>176100</v>
      </c>
      <c r="L45" s="5" t="n">
        <v>159366</v>
      </c>
      <c r="M45" s="5" t="n">
        <v>111511</v>
      </c>
    </row>
    <row r="46" spans="1:13">
      <c r="A46" s="4" t="s">
        <v>848</v>
      </c>
      <c r="K46" s="5" t="n">
        <v>171676</v>
      </c>
      <c r="L46" s="5" t="n">
        <v>162145</v>
      </c>
      <c r="M46" s="5" t="n">
        <v>112795</v>
      </c>
    </row>
    <row r="47" spans="1:13">
      <c r="A47" s="4" t="s">
        <v>841</v>
      </c>
    </row>
    <row r="48" spans="1:13">
      <c r="A48" s="3" t="s">
        <v>88</v>
      </c>
    </row>
    <row r="49" spans="1:13">
      <c r="A49" s="4" t="s">
        <v>92</v>
      </c>
      <c r="K49" s="5" t="n">
        <v>1596</v>
      </c>
      <c r="L49" s="5" t="n">
        <v>1615</v>
      </c>
      <c r="M49" s="5" t="n">
        <v>1433</v>
      </c>
    </row>
    <row r="50" spans="1:13">
      <c r="A50" s="4" t="s">
        <v>100</v>
      </c>
      <c r="K50" s="5" t="n">
        <v>1596</v>
      </c>
      <c r="L50" s="5" t="n">
        <v>1615</v>
      </c>
      <c r="M50" s="5" t="n">
        <v>1433</v>
      </c>
    </row>
    <row r="51" spans="1:13">
      <c r="A51" s="4" t="s">
        <v>815</v>
      </c>
      <c r="K51" s="5" t="n">
        <v>-1596</v>
      </c>
      <c r="L51" s="5" t="n">
        <v>-1615</v>
      </c>
      <c r="M51" s="5" t="n">
        <v>-1433</v>
      </c>
    </row>
    <row r="52" spans="1:13">
      <c r="A52" s="4" t="s">
        <v>102</v>
      </c>
      <c r="K52" s="5" t="n">
        <v>-66025</v>
      </c>
      <c r="L52" s="5" t="n">
        <v>-63880</v>
      </c>
      <c r="M52" s="5" t="n">
        <v>-64038</v>
      </c>
    </row>
    <row r="53" spans="1:13">
      <c r="A53" s="4" t="s">
        <v>847</v>
      </c>
      <c r="K53" s="5" t="n">
        <v>-67621</v>
      </c>
      <c r="L53" s="5" t="n">
        <v>-65495</v>
      </c>
      <c r="M53" s="5" t="n">
        <v>-65471</v>
      </c>
    </row>
    <row r="54" spans="1:13">
      <c r="A54" s="4" t="s">
        <v>108</v>
      </c>
      <c r="K54" s="5" t="n">
        <v>-67621</v>
      </c>
      <c r="L54" s="5" t="n">
        <v>-65495</v>
      </c>
      <c r="M54" s="5" t="n">
        <v>-65471</v>
      </c>
    </row>
    <row r="55" spans="1:13">
      <c r="A55" s="4" t="s">
        <v>848</v>
      </c>
      <c r="K55" s="5" t="n">
        <v>-67621</v>
      </c>
      <c r="L55" s="5" t="n">
        <v>-65495</v>
      </c>
      <c r="M55" s="5" t="n">
        <v>-65471</v>
      </c>
    </row>
    <row r="56" spans="1:13">
      <c r="A56" s="4" t="s">
        <v>842</v>
      </c>
    </row>
    <row r="57" spans="1:13">
      <c r="A57" s="3" t="s">
        <v>82</v>
      </c>
    </row>
    <row r="58" spans="1:13">
      <c r="A58" s="4" t="s">
        <v>85</v>
      </c>
      <c r="K58" s="5" t="n">
        <v>316402</v>
      </c>
      <c r="L58" s="5" t="n">
        <v>307840</v>
      </c>
      <c r="M58" s="5" t="n">
        <v>298698</v>
      </c>
    </row>
    <row r="59" spans="1:13">
      <c r="A59" s="4" t="s">
        <v>87</v>
      </c>
      <c r="K59" s="5" t="n">
        <v>316402</v>
      </c>
      <c r="L59" s="5" t="n">
        <v>307840</v>
      </c>
      <c r="M59" s="5" t="n">
        <v>298698</v>
      </c>
    </row>
    <row r="60" spans="1:13">
      <c r="A60" s="3" t="s">
        <v>88</v>
      </c>
    </row>
    <row r="61" spans="1:13">
      <c r="A61" s="4" t="s">
        <v>89</v>
      </c>
      <c r="K61" s="5" t="n">
        <v>44386</v>
      </c>
      <c r="L61" s="5" t="n">
        <v>43197</v>
      </c>
      <c r="M61" s="5" t="n">
        <v>43388</v>
      </c>
    </row>
    <row r="62" spans="1:13">
      <c r="A62" s="4" t="s">
        <v>91</v>
      </c>
      <c r="K62" s="5" t="n">
        <v>44386</v>
      </c>
      <c r="L62" s="5" t="n">
        <v>43197</v>
      </c>
      <c r="M62" s="5" t="n">
        <v>43388</v>
      </c>
    </row>
    <row r="63" spans="1:13">
      <c r="A63" s="4" t="s">
        <v>92</v>
      </c>
      <c r="K63" s="5" t="n">
        <v>2</v>
      </c>
      <c r="L63" s="5" t="n">
        <v>2</v>
      </c>
      <c r="M63" s="5" t="n">
        <v>2</v>
      </c>
    </row>
    <row r="64" spans="1:13">
      <c r="A64" s="4" t="s">
        <v>95</v>
      </c>
      <c r="M64" s="5" t="n">
        <v>16310</v>
      </c>
    </row>
    <row r="65" spans="1:13">
      <c r="A65" s="4" t="s">
        <v>849</v>
      </c>
      <c r="K65" s="5" t="n">
        <v>7033</v>
      </c>
      <c r="L65" s="5" t="n">
        <v>6833</v>
      </c>
      <c r="M65" s="5" t="n">
        <v>7580</v>
      </c>
    </row>
    <row r="66" spans="1:13">
      <c r="A66" s="4" t="s">
        <v>94</v>
      </c>
      <c r="K66" s="5" t="n">
        <v>59534</v>
      </c>
      <c r="L66" s="5" t="n">
        <v>59076</v>
      </c>
      <c r="M66" s="5" t="n">
        <v>58998</v>
      </c>
    </row>
    <row r="67" spans="1:13">
      <c r="A67" s="4" t="s">
        <v>100</v>
      </c>
      <c r="K67" s="5" t="n">
        <v>110955</v>
      </c>
      <c r="L67" s="5" t="n">
        <v>109108</v>
      </c>
      <c r="M67" s="5" t="n">
        <v>126278</v>
      </c>
    </row>
    <row r="68" spans="1:13">
      <c r="A68" s="4" t="s">
        <v>815</v>
      </c>
      <c r="K68" s="5" t="n">
        <v>205447</v>
      </c>
      <c r="L68" s="5" t="n">
        <v>198732</v>
      </c>
      <c r="M68" s="5" t="n">
        <v>172420</v>
      </c>
    </row>
    <row r="69" spans="1:13">
      <c r="A69" s="4" t="s">
        <v>102</v>
      </c>
      <c r="M69" s="5" t="n">
        <v>17</v>
      </c>
    </row>
    <row r="70" spans="1:13">
      <c r="A70" s="4" t="s">
        <v>105</v>
      </c>
      <c r="L70" s="5" t="n">
        <v>1868</v>
      </c>
    </row>
    <row r="71" spans="1:13">
      <c r="A71" s="4" t="s">
        <v>847</v>
      </c>
      <c r="K71" s="5" t="n">
        <v>205447</v>
      </c>
      <c r="L71" s="5" t="n">
        <v>200600</v>
      </c>
      <c r="M71" s="5" t="n">
        <v>172437</v>
      </c>
    </row>
    <row r="72" spans="1:13">
      <c r="A72" s="4" t="s">
        <v>107</v>
      </c>
      <c r="K72" s="5" t="n">
        <v>-37</v>
      </c>
      <c r="L72" s="5" t="n">
        <v>-273</v>
      </c>
      <c r="M72" s="5" t="n">
        <v>-222</v>
      </c>
    </row>
    <row r="73" spans="1:13">
      <c r="A73" s="4" t="s">
        <v>108</v>
      </c>
      <c r="K73" s="5" t="n">
        <v>205410</v>
      </c>
      <c r="L73" s="5" t="n">
        <v>200327</v>
      </c>
      <c r="M73" s="5" t="n">
        <v>172215</v>
      </c>
    </row>
    <row r="74" spans="1:13">
      <c r="A74" s="4" t="s">
        <v>848</v>
      </c>
      <c r="K74" s="5" t="n">
        <v>205410</v>
      </c>
      <c r="L74" s="5" t="n">
        <v>200327</v>
      </c>
      <c r="M74" s="5" t="n">
        <v>172215</v>
      </c>
    </row>
    <row r="75" spans="1:13">
      <c r="A75" s="4" t="s">
        <v>844</v>
      </c>
    </row>
    <row r="76" spans="1:13">
      <c r="A76" s="3" t="s">
        <v>82</v>
      </c>
    </row>
    <row r="77" spans="1:13">
      <c r="A77" s="4" t="s">
        <v>83</v>
      </c>
      <c r="K77" s="5" t="n">
        <v>431768</v>
      </c>
      <c r="L77" s="5" t="n">
        <v>420011</v>
      </c>
      <c r="M77" s="5" t="n">
        <v>404457</v>
      </c>
    </row>
    <row r="78" spans="1:13">
      <c r="A78" s="4" t="s">
        <v>84</v>
      </c>
      <c r="K78" s="5" t="n">
        <v>483945</v>
      </c>
      <c r="L78" s="5" t="n">
        <v>477493</v>
      </c>
      <c r="M78" s="5" t="n">
        <v>461157</v>
      </c>
    </row>
    <row r="79" spans="1:13">
      <c r="A79" s="4" t="s">
        <v>85</v>
      </c>
      <c r="K79" s="5" t="n">
        <v>159162</v>
      </c>
      <c r="L79" s="5" t="n">
        <v>157274</v>
      </c>
      <c r="M79" s="5" t="n">
        <v>145817</v>
      </c>
    </row>
    <row r="80" spans="1:13">
      <c r="A80" s="4" t="s">
        <v>86</v>
      </c>
      <c r="K80" s="5" t="n">
        <v>125844</v>
      </c>
      <c r="L80" s="5" t="n">
        <v>110333</v>
      </c>
      <c r="M80" s="5" t="n">
        <v>98228</v>
      </c>
    </row>
    <row r="81" spans="1:13">
      <c r="A81" s="4" t="s">
        <v>87</v>
      </c>
      <c r="K81" s="5" t="n">
        <v>1200719</v>
      </c>
      <c r="L81" s="5" t="n">
        <v>1165111</v>
      </c>
      <c r="M81" s="5" t="n">
        <v>1109659</v>
      </c>
    </row>
    <row r="82" spans="1:13">
      <c r="A82" s="3" t="s">
        <v>88</v>
      </c>
    </row>
    <row r="83" spans="1:13">
      <c r="A83" s="4" t="s">
        <v>83</v>
      </c>
      <c r="K83" s="5" t="n">
        <v>112636</v>
      </c>
      <c r="L83" s="5" t="n">
        <v>109618</v>
      </c>
      <c r="M83" s="5" t="n">
        <v>110067</v>
      </c>
    </row>
    <row r="84" spans="1:13">
      <c r="A84" s="4" t="s">
        <v>84</v>
      </c>
      <c r="K84" s="5" t="n">
        <v>269824</v>
      </c>
      <c r="L84" s="5" t="n">
        <v>267307</v>
      </c>
      <c r="M84" s="5" t="n">
        <v>261580</v>
      </c>
    </row>
    <row r="85" spans="1:13">
      <c r="A85" s="4" t="s">
        <v>89</v>
      </c>
      <c r="K85" s="5" t="n">
        <v>599037</v>
      </c>
      <c r="L85" s="5" t="n">
        <v>587908</v>
      </c>
      <c r="M85" s="5" t="n">
        <v>568830</v>
      </c>
    </row>
    <row r="86" spans="1:13">
      <c r="A86" s="4" t="s">
        <v>90</v>
      </c>
      <c r="K86" s="5" t="n">
        <v>23856</v>
      </c>
      <c r="L86" s="5" t="n">
        <v>22194</v>
      </c>
      <c r="M86" s="5" t="n">
        <v>14657</v>
      </c>
    </row>
    <row r="87" spans="1:13">
      <c r="A87" s="4" t="s">
        <v>91</v>
      </c>
      <c r="K87" s="5" t="n">
        <v>1005353</v>
      </c>
      <c r="L87" s="5" t="n">
        <v>987027</v>
      </c>
      <c r="M87" s="5" t="n">
        <v>955134</v>
      </c>
    </row>
    <row r="88" spans="1:13">
      <c r="A88" s="4" t="s">
        <v>86</v>
      </c>
      <c r="K88" s="5" t="n">
        <v>84284</v>
      </c>
      <c r="L88" s="5" t="n">
        <v>74604</v>
      </c>
      <c r="M88" s="5" t="n">
        <v>67366</v>
      </c>
    </row>
    <row r="89" spans="1:13">
      <c r="A89" s="4" t="s">
        <v>92</v>
      </c>
      <c r="K89" s="5" t="n">
        <v>31644</v>
      </c>
      <c r="L89" s="5" t="n">
        <v>27171</v>
      </c>
      <c r="M89" s="5" t="n">
        <v>27151</v>
      </c>
    </row>
    <row r="90" spans="1:13">
      <c r="A90" s="4" t="s">
        <v>93</v>
      </c>
      <c r="K90" s="5" t="n">
        <v>1926</v>
      </c>
      <c r="M90" s="5" t="n">
        <v>909</v>
      </c>
    </row>
    <row r="91" spans="1:13">
      <c r="A91" s="4" t="s">
        <v>95</v>
      </c>
      <c r="K91" s="5" t="n">
        <v>35418</v>
      </c>
      <c r="M91" s="5" t="n">
        <v>2890</v>
      </c>
    </row>
    <row r="92" spans="1:13">
      <c r="A92" s="4" t="s">
        <v>94</v>
      </c>
      <c r="K92" s="5" t="n">
        <v>52425</v>
      </c>
      <c r="L92" s="5" t="n">
        <v>50584</v>
      </c>
      <c r="M92" s="5" t="n">
        <v>55258</v>
      </c>
    </row>
    <row r="93" spans="1:13">
      <c r="A93" s="4" t="s">
        <v>100</v>
      </c>
      <c r="K93" s="5" t="n">
        <v>1211050</v>
      </c>
      <c r="L93" s="5" t="n">
        <v>1139386</v>
      </c>
      <c r="M93" s="5" t="n">
        <v>1108708</v>
      </c>
    </row>
    <row r="94" spans="1:13">
      <c r="A94" s="4" t="s">
        <v>815</v>
      </c>
      <c r="K94" s="5" t="n">
        <v>-10331</v>
      </c>
      <c r="L94" s="5" t="n">
        <v>25725</v>
      </c>
      <c r="M94" s="5" t="n">
        <v>951</v>
      </c>
    </row>
    <row r="95" spans="1:13">
      <c r="A95" s="4" t="s">
        <v>102</v>
      </c>
      <c r="K95" s="5" t="n">
        <v>-26</v>
      </c>
      <c r="L95" s="5" t="n">
        <v>-26</v>
      </c>
      <c r="M95" s="5" t="n">
        <v>120</v>
      </c>
    </row>
    <row r="96" spans="1:13">
      <c r="A96" s="4" t="s">
        <v>103</v>
      </c>
      <c r="K96" s="5" t="n">
        <v>11818</v>
      </c>
      <c r="L96" s="5" t="n">
        <v>11472</v>
      </c>
      <c r="M96" s="5" t="n">
        <v>12384</v>
      </c>
    </row>
    <row r="97" spans="1:13">
      <c r="A97" s="4" t="s">
        <v>104</v>
      </c>
      <c r="K97" s="5" t="n">
        <v>-4402</v>
      </c>
      <c r="L97" s="5" t="n">
        <v>-2794</v>
      </c>
    </row>
    <row r="98" spans="1:13">
      <c r="A98" s="4" t="s">
        <v>105</v>
      </c>
      <c r="K98" s="5" t="n">
        <v>928</v>
      </c>
      <c r="L98" s="5" t="n">
        <v>2293</v>
      </c>
      <c r="M98" s="5" t="n">
        <v>2457</v>
      </c>
    </row>
    <row r="99" spans="1:13">
      <c r="A99" s="4" t="s">
        <v>847</v>
      </c>
      <c r="K99" s="5" t="n">
        <v>-2013</v>
      </c>
      <c r="L99" s="5" t="n">
        <v>36670</v>
      </c>
      <c r="M99" s="5" t="n">
        <v>15912</v>
      </c>
    </row>
    <row r="100" spans="1:13">
      <c r="A100" s="4" t="s">
        <v>107</v>
      </c>
      <c r="K100" s="5" t="n">
        <v>49192</v>
      </c>
      <c r="L100" s="5" t="n">
        <v>-2375</v>
      </c>
      <c r="M100" s="5" t="n">
        <v>6997</v>
      </c>
    </row>
    <row r="101" spans="1:13">
      <c r="A101" s="4" t="s">
        <v>108</v>
      </c>
      <c r="K101" s="5" t="n">
        <v>47179</v>
      </c>
      <c r="L101" s="5" t="n">
        <v>34295</v>
      </c>
      <c r="M101" s="5" t="n">
        <v>22909</v>
      </c>
    </row>
    <row r="102" spans="1:13">
      <c r="A102" s="4" t="s">
        <v>848</v>
      </c>
      <c r="K102" s="5" t="n">
        <v>42755</v>
      </c>
      <c r="L102" s="5" t="n">
        <v>37074</v>
      </c>
      <c r="M102" s="5" t="n">
        <v>24193</v>
      </c>
    </row>
    <row r="103" spans="1:13">
      <c r="A103" s="4" t="s">
        <v>845</v>
      </c>
    </row>
    <row r="104" spans="1:13">
      <c r="A104" s="3" t="s">
        <v>82</v>
      </c>
    </row>
    <row r="105" spans="1:13">
      <c r="A105" s="4" t="s">
        <v>85</v>
      </c>
      <c r="K105" s="5" t="n">
        <v>-331617</v>
      </c>
      <c r="L105" s="5" t="n">
        <v>-322975</v>
      </c>
      <c r="M105" s="5" t="n">
        <v>-315526</v>
      </c>
    </row>
    <row r="106" spans="1:13">
      <c r="A106" s="4" t="s">
        <v>86</v>
      </c>
      <c r="K106" s="5" t="n">
        <v>-785</v>
      </c>
      <c r="L106" s="5" t="n">
        <v>-978</v>
      </c>
      <c r="M106" s="5" t="n">
        <v>-968</v>
      </c>
    </row>
    <row r="107" spans="1:13">
      <c r="A107" s="4" t="s">
        <v>87</v>
      </c>
      <c r="K107" s="5" t="n">
        <v>-332402</v>
      </c>
      <c r="L107" s="5" t="n">
        <v>-323953</v>
      </c>
      <c r="M107" s="5" t="n">
        <v>-316494</v>
      </c>
    </row>
    <row r="108" spans="1:13">
      <c r="A108" s="3" t="s">
        <v>88</v>
      </c>
    </row>
    <row r="109" spans="1:13">
      <c r="A109" s="4" t="s">
        <v>89</v>
      </c>
      <c r="K109" s="5" t="n">
        <v>-316863</v>
      </c>
      <c r="L109" s="5" t="n">
        <v>-308331</v>
      </c>
      <c r="M109" s="5" t="n">
        <v>-299229</v>
      </c>
    </row>
    <row r="110" spans="1:13">
      <c r="A110" s="4" t="s">
        <v>91</v>
      </c>
      <c r="K110" s="5" t="n">
        <v>-316863</v>
      </c>
      <c r="L110" s="5" t="n">
        <v>-308331</v>
      </c>
      <c r="M110" s="5" t="n">
        <v>-299229</v>
      </c>
    </row>
    <row r="111" spans="1:13">
      <c r="A111" s="4" t="s">
        <v>86</v>
      </c>
      <c r="K111" s="5" t="n">
        <v>109</v>
      </c>
      <c r="L111" s="5" t="n">
        <v>-54</v>
      </c>
      <c r="M111" s="5" t="n">
        <v>-3</v>
      </c>
    </row>
    <row r="112" spans="1:13">
      <c r="A112" s="4" t="s">
        <v>849</v>
      </c>
      <c r="K112" s="5" t="n">
        <v>-15648</v>
      </c>
      <c r="L112" s="5" t="n">
        <v>-15568</v>
      </c>
      <c r="M112" s="5" t="n">
        <v>-17262</v>
      </c>
    </row>
    <row r="113" spans="1:13">
      <c r="A113" s="4" t="s">
        <v>100</v>
      </c>
      <c r="K113" s="5" t="n">
        <v>-332402</v>
      </c>
      <c r="L113" s="5" t="n">
        <v>-323953</v>
      </c>
      <c r="M113" s="5" t="n">
        <v>-316494</v>
      </c>
    </row>
    <row r="114" spans="1:13">
      <c r="A114" s="4" t="s">
        <v>850</v>
      </c>
      <c r="K114" s="5" t="n">
        <v>-184968</v>
      </c>
      <c r="L114" s="5" t="n">
        <v>-169127</v>
      </c>
      <c r="M114" s="5" t="n">
        <v>-129653</v>
      </c>
    </row>
    <row r="115" spans="1:13">
      <c r="A115" s="4" t="s">
        <v>108</v>
      </c>
      <c r="K115" s="5" t="n">
        <v>-184968</v>
      </c>
      <c r="L115" s="5" t="n">
        <v>-169127</v>
      </c>
      <c r="M115" s="5" t="n">
        <v>-129653</v>
      </c>
    </row>
    <row r="116" spans="1:13">
      <c r="A116" s="4" t="s">
        <v>848</v>
      </c>
      <c r="K116" s="6" t="n">
        <v>-180544</v>
      </c>
      <c r="L116" s="6" t="n">
        <v>-171906</v>
      </c>
      <c r="M116" s="6" t="n">
        <v>-130937</v>
      </c>
    </row>
  </sheetData>
  <mergeCells count="3">
    <mergeCell ref="A1:A2"/>
    <mergeCell ref="B1:J1"/>
    <mergeCell ref="K1:M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1</v>
      </c>
    </row>
    <row r="2" spans="1:4">
      <c r="B2" s="2" t="s">
        <v>2</v>
      </c>
      <c r="C2" s="2" t="s">
        <v>32</v>
      </c>
      <c r="D2" s="2" t="s">
        <v>33</v>
      </c>
    </row>
    <row r="3" spans="1:4">
      <c r="A3" s="3" t="s">
        <v>831</v>
      </c>
    </row>
    <row r="4" spans="1:4">
      <c r="A4" s="4" t="s">
        <v>852</v>
      </c>
      <c r="B4" s="6" t="n">
        <v>295830</v>
      </c>
      <c r="C4" s="6" t="n">
        <v>293601</v>
      </c>
      <c r="D4" s="6" t="n">
        <v>238062</v>
      </c>
    </row>
    <row r="5" spans="1:4">
      <c r="A5" s="4" t="s">
        <v>137</v>
      </c>
      <c r="B5" s="5" t="n">
        <v>-182565</v>
      </c>
      <c r="C5" s="5" t="n">
        <v>-117977</v>
      </c>
      <c r="D5" s="5" t="n">
        <v>-79815</v>
      </c>
    </row>
    <row r="6" spans="1:4">
      <c r="A6" s="4" t="s">
        <v>40</v>
      </c>
      <c r="B6" s="5" t="n">
        <v>-16309</v>
      </c>
      <c r="C6" s="5" t="n">
        <v>-70141</v>
      </c>
    </row>
    <row r="7" spans="1:4">
      <c r="A7" s="4" t="s">
        <v>138</v>
      </c>
      <c r="B7" s="5" t="n">
        <v>-9313</v>
      </c>
      <c r="C7" s="5" t="n">
        <v>-2500</v>
      </c>
    </row>
    <row r="8" spans="1:4">
      <c r="A8" s="4" t="s">
        <v>139</v>
      </c>
      <c r="C8" s="5" t="n">
        <v>6785</v>
      </c>
      <c r="D8" s="5" t="n">
        <v>10000</v>
      </c>
    </row>
    <row r="9" spans="1:4">
      <c r="A9" s="4" t="s">
        <v>140</v>
      </c>
      <c r="B9" s="5" t="n">
        <v>909</v>
      </c>
      <c r="C9" s="5" t="n">
        <v>293</v>
      </c>
      <c r="D9" s="5" t="n">
        <v>-4945</v>
      </c>
    </row>
    <row r="10" spans="1:4">
      <c r="A10" s="4" t="s">
        <v>141</v>
      </c>
      <c r="B10" s="5" t="n">
        <v>-7234</v>
      </c>
      <c r="C10" s="5" t="n">
        <v>4299</v>
      </c>
      <c r="D10" s="5" t="n">
        <v>123</v>
      </c>
    </row>
    <row r="11" spans="1:4">
      <c r="A11" s="4" t="s">
        <v>853</v>
      </c>
      <c r="B11" s="5" t="n">
        <v>-214512</v>
      </c>
      <c r="C11" s="5" t="n">
        <v>-179241</v>
      </c>
      <c r="D11" s="5" t="n">
        <v>-74637</v>
      </c>
    </row>
    <row r="12" spans="1:4">
      <c r="A12" s="4" t="s">
        <v>854</v>
      </c>
      <c r="B12" s="5" t="n">
        <v>-211400</v>
      </c>
      <c r="C12" s="5" t="n">
        <v>76000</v>
      </c>
      <c r="D12" s="5" t="n">
        <v>-280100</v>
      </c>
    </row>
    <row r="13" spans="1:4">
      <c r="A13" s="4" t="s">
        <v>145</v>
      </c>
      <c r="B13" s="5" t="n">
        <v>200000</v>
      </c>
    </row>
    <row r="14" spans="1:4">
      <c r="A14" s="4" t="s">
        <v>146</v>
      </c>
      <c r="B14" s="5" t="n">
        <v>500000</v>
      </c>
    </row>
    <row r="15" spans="1:4">
      <c r="A15" s="4" t="s">
        <v>147</v>
      </c>
      <c r="B15" s="5" t="n">
        <v>-393750</v>
      </c>
      <c r="C15" s="5" t="n">
        <v>-4000</v>
      </c>
      <c r="D15" s="5" t="n">
        <v>-4000</v>
      </c>
    </row>
    <row r="16" spans="1:4">
      <c r="A16" s="4" t="s">
        <v>149</v>
      </c>
      <c r="C16" s="5" t="n">
        <v>-6000</v>
      </c>
    </row>
    <row r="17" spans="1:4">
      <c r="A17" s="4" t="s">
        <v>148</v>
      </c>
      <c r="D17" s="5" t="n">
        <v>400000</v>
      </c>
    </row>
    <row r="18" spans="1:4">
      <c r="A18" s="4" t="s">
        <v>152</v>
      </c>
      <c r="C18" s="5" t="n">
        <v>-24811</v>
      </c>
    </row>
    <row r="19" spans="1:4">
      <c r="A19" s="4" t="s">
        <v>150</v>
      </c>
      <c r="D19" s="5" t="n">
        <v>-154681</v>
      </c>
    </row>
    <row r="20" spans="1:4">
      <c r="A20" s="4" t="s">
        <v>151</v>
      </c>
      <c r="B20" s="5" t="n">
        <v>-12268</v>
      </c>
      <c r="D20" s="5" t="n">
        <v>-11155</v>
      </c>
    </row>
    <row r="21" spans="1:4">
      <c r="A21" s="4" t="s">
        <v>153</v>
      </c>
      <c r="B21" s="5" t="n">
        <v>-161706</v>
      </c>
      <c r="C21" s="5" t="n">
        <v>-151160</v>
      </c>
      <c r="D21" s="5" t="n">
        <v>-131305</v>
      </c>
    </row>
    <row r="22" spans="1:4">
      <c r="A22" s="4" t="s">
        <v>154</v>
      </c>
      <c r="B22" s="5" t="n">
        <v>-3810</v>
      </c>
      <c r="C22" s="5" t="n">
        <v>-3235</v>
      </c>
      <c r="D22" s="5" t="n">
        <v>-3700</v>
      </c>
    </row>
    <row r="23" spans="1:4">
      <c r="A23" s="4" t="s">
        <v>855</v>
      </c>
      <c r="B23" s="5" t="n">
        <v>45</v>
      </c>
      <c r="C23" s="5" t="n">
        <v>1683</v>
      </c>
      <c r="D23" s="5" t="n">
        <v>1399</v>
      </c>
    </row>
    <row r="24" spans="1:4">
      <c r="A24" s="4" t="s">
        <v>856</v>
      </c>
      <c r="B24" s="5" t="n">
        <v>-82889</v>
      </c>
      <c r="C24" s="5" t="n">
        <v>-111523</v>
      </c>
      <c r="D24" s="5" t="n">
        <v>-183542</v>
      </c>
    </row>
    <row r="25" spans="1:4">
      <c r="A25" s="4" t="s">
        <v>157</v>
      </c>
      <c r="B25" s="5" t="n">
        <v>-1571</v>
      </c>
      <c r="C25" s="5" t="n">
        <v>2837</v>
      </c>
      <c r="D25" s="5" t="n">
        <v>-20117</v>
      </c>
    </row>
    <row r="26" spans="1:4">
      <c r="A26" s="4" t="s">
        <v>158</v>
      </c>
      <c r="B26" s="5" t="n">
        <v>59128</v>
      </c>
      <c r="C26" s="5" t="n">
        <v>56291</v>
      </c>
      <c r="D26" s="5" t="n">
        <v>76408</v>
      </c>
    </row>
    <row r="27" spans="1:4">
      <c r="A27" s="4" t="s">
        <v>159</v>
      </c>
      <c r="B27" s="5" t="n">
        <v>57557</v>
      </c>
      <c r="C27" s="5" t="n">
        <v>59128</v>
      </c>
      <c r="D27" s="5" t="n">
        <v>56291</v>
      </c>
    </row>
    <row r="28" spans="1:4">
      <c r="A28" s="4" t="s">
        <v>839</v>
      </c>
    </row>
    <row r="29" spans="1:4">
      <c r="A29" s="3" t="s">
        <v>831</v>
      </c>
    </row>
    <row r="30" spans="1:4">
      <c r="A30" s="4" t="s">
        <v>852</v>
      </c>
      <c r="B30" s="5" t="n">
        <v>165461</v>
      </c>
      <c r="C30" s="5" t="n">
        <v>171231</v>
      </c>
      <c r="D30" s="5" t="n">
        <v>277963</v>
      </c>
    </row>
    <row r="31" spans="1:4">
      <c r="A31" s="4" t="s">
        <v>137</v>
      </c>
      <c r="C31" s="5" t="n">
        <v>-507</v>
      </c>
      <c r="D31" s="5" t="n">
        <v>-422</v>
      </c>
    </row>
    <row r="32" spans="1:4">
      <c r="A32" s="4" t="s">
        <v>139</v>
      </c>
      <c r="C32" s="5" t="n">
        <v>6785</v>
      </c>
      <c r="D32" s="5" t="n">
        <v>10000</v>
      </c>
    </row>
    <row r="33" spans="1:4">
      <c r="A33" s="4" t="s">
        <v>853</v>
      </c>
      <c r="C33" s="5" t="n">
        <v>6278</v>
      </c>
      <c r="D33" s="5" t="n">
        <v>9578</v>
      </c>
    </row>
    <row r="34" spans="1:4">
      <c r="A34" s="4" t="s">
        <v>152</v>
      </c>
      <c r="C34" s="5" t="n">
        <v>-24811</v>
      </c>
    </row>
    <row r="35" spans="1:4">
      <c r="A35" s="4" t="s">
        <v>150</v>
      </c>
      <c r="D35" s="5" t="n">
        <v>-154681</v>
      </c>
    </row>
    <row r="36" spans="1:4">
      <c r="A36" s="4" t="s">
        <v>153</v>
      </c>
      <c r="B36" s="5" t="n">
        <v>-161706</v>
      </c>
      <c r="C36" s="5" t="n">
        <v>-151160</v>
      </c>
      <c r="D36" s="5" t="n">
        <v>-131305</v>
      </c>
    </row>
    <row r="37" spans="1:4">
      <c r="A37" s="4" t="s">
        <v>154</v>
      </c>
      <c r="B37" s="5" t="n">
        <v>-3810</v>
      </c>
      <c r="C37" s="5" t="n">
        <v>-3235</v>
      </c>
      <c r="D37" s="5" t="n">
        <v>-3700</v>
      </c>
    </row>
    <row r="38" spans="1:4">
      <c r="A38" s="4" t="s">
        <v>855</v>
      </c>
      <c r="B38" s="5" t="n">
        <v>65</v>
      </c>
      <c r="C38" s="5" t="n">
        <v>1702</v>
      </c>
      <c r="D38" s="5" t="n">
        <v>1776</v>
      </c>
    </row>
    <row r="39" spans="1:4">
      <c r="A39" s="4" t="s">
        <v>856</v>
      </c>
      <c r="B39" s="5" t="n">
        <v>-165451</v>
      </c>
      <c r="C39" s="5" t="n">
        <v>-177504</v>
      </c>
      <c r="D39" s="5" t="n">
        <v>-287910</v>
      </c>
    </row>
    <row r="40" spans="1:4">
      <c r="A40" s="4" t="s">
        <v>157</v>
      </c>
      <c r="B40" s="5" t="n">
        <v>10</v>
      </c>
      <c r="C40" s="5" t="n">
        <v>5</v>
      </c>
      <c r="D40" s="5" t="n">
        <v>-369</v>
      </c>
    </row>
    <row r="41" spans="1:4">
      <c r="A41" s="4" t="s">
        <v>158</v>
      </c>
      <c r="B41" s="5" t="n">
        <v>28</v>
      </c>
      <c r="C41" s="5" t="n">
        <v>23</v>
      </c>
      <c r="D41" s="5" t="n">
        <v>392</v>
      </c>
    </row>
    <row r="42" spans="1:4">
      <c r="A42" s="4" t="s">
        <v>159</v>
      </c>
      <c r="B42" s="5" t="n">
        <v>38</v>
      </c>
      <c r="C42" s="5" t="n">
        <v>28</v>
      </c>
      <c r="D42" s="5" t="n">
        <v>23</v>
      </c>
    </row>
    <row r="43" spans="1:4">
      <c r="A43" s="4" t="s">
        <v>841</v>
      </c>
    </row>
    <row r="44" spans="1:4">
      <c r="A44" s="3" t="s">
        <v>831</v>
      </c>
    </row>
    <row r="45" spans="1:4">
      <c r="A45" s="4" t="s">
        <v>852</v>
      </c>
      <c r="B45" s="5" t="n">
        <v>-83057</v>
      </c>
      <c r="C45" s="5" t="n">
        <v>-66344</v>
      </c>
      <c r="D45" s="5" t="n">
        <v>-104168</v>
      </c>
    </row>
    <row r="46" spans="1:4">
      <c r="A46" s="4" t="s">
        <v>854</v>
      </c>
      <c r="B46" s="5" t="n">
        <v>-211400</v>
      </c>
      <c r="C46" s="5" t="n">
        <v>76000</v>
      </c>
      <c r="D46" s="5" t="n">
        <v>-280100</v>
      </c>
    </row>
    <row r="47" spans="1:4">
      <c r="A47" s="4" t="s">
        <v>145</v>
      </c>
      <c r="B47" s="5" t="n">
        <v>200000</v>
      </c>
    </row>
    <row r="48" spans="1:4">
      <c r="A48" s="4" t="s">
        <v>146</v>
      </c>
      <c r="B48" s="5" t="n">
        <v>500000</v>
      </c>
    </row>
    <row r="49" spans="1:4">
      <c r="A49" s="4" t="s">
        <v>147</v>
      </c>
      <c r="B49" s="5" t="n">
        <v>-393750</v>
      </c>
      <c r="C49" s="5" t="n">
        <v>-4000</v>
      </c>
      <c r="D49" s="5" t="n">
        <v>-4000</v>
      </c>
    </row>
    <row r="50" spans="1:4">
      <c r="A50" s="4" t="s">
        <v>149</v>
      </c>
      <c r="C50" s="5" t="n">
        <v>-6000</v>
      </c>
    </row>
    <row r="51" spans="1:4">
      <c r="A51" s="4" t="s">
        <v>148</v>
      </c>
      <c r="D51" s="5" t="n">
        <v>400000</v>
      </c>
    </row>
    <row r="52" spans="1:4">
      <c r="A52" s="4" t="s">
        <v>151</v>
      </c>
      <c r="B52" s="5" t="n">
        <v>-12268</v>
      </c>
      <c r="D52" s="5" t="n">
        <v>-11155</v>
      </c>
    </row>
    <row r="53" spans="1:4">
      <c r="A53" s="4" t="s">
        <v>856</v>
      </c>
      <c r="B53" s="5" t="n">
        <v>82582</v>
      </c>
      <c r="C53" s="5" t="n">
        <v>66000</v>
      </c>
      <c r="D53" s="5" t="n">
        <v>104745</v>
      </c>
    </row>
    <row r="54" spans="1:4">
      <c r="A54" s="4" t="s">
        <v>157</v>
      </c>
      <c r="B54" s="5" t="n">
        <v>-475</v>
      </c>
      <c r="C54" s="5" t="n">
        <v>-344</v>
      </c>
      <c r="D54" s="5" t="n">
        <v>577</v>
      </c>
    </row>
    <row r="55" spans="1:4">
      <c r="A55" s="4" t="s">
        <v>158</v>
      </c>
      <c r="B55" s="5" t="n">
        <v>1234</v>
      </c>
      <c r="C55" s="5" t="n">
        <v>1578</v>
      </c>
      <c r="D55" s="5" t="n">
        <v>1001</v>
      </c>
    </row>
    <row r="56" spans="1:4">
      <c r="A56" s="4" t="s">
        <v>159</v>
      </c>
      <c r="B56" s="5" t="n">
        <v>759</v>
      </c>
      <c r="C56" s="5" t="n">
        <v>1234</v>
      </c>
      <c r="D56" s="5" t="n">
        <v>1578</v>
      </c>
    </row>
    <row r="57" spans="1:4">
      <c r="A57" s="4" t="s">
        <v>842</v>
      </c>
    </row>
    <row r="58" spans="1:4">
      <c r="A58" s="3" t="s">
        <v>831</v>
      </c>
    </row>
    <row r="59" spans="1:4">
      <c r="A59" s="4" t="s">
        <v>852</v>
      </c>
      <c r="B59" s="5" t="n">
        <v>96529</v>
      </c>
      <c r="C59" s="5" t="n">
        <v>31365</v>
      </c>
      <c r="D59" s="5" t="n">
        <v>5794</v>
      </c>
    </row>
    <row r="60" spans="1:4">
      <c r="A60" s="4" t="s">
        <v>137</v>
      </c>
      <c r="B60" s="5" t="n">
        <v>-96516</v>
      </c>
      <c r="C60" s="5" t="n">
        <v>-36122</v>
      </c>
      <c r="D60" s="5" t="n">
        <v>-5672</v>
      </c>
    </row>
    <row r="61" spans="1:4">
      <c r="A61" s="4" t="s">
        <v>141</v>
      </c>
      <c r="C61" s="5" t="n">
        <v>4622</v>
      </c>
    </row>
    <row r="62" spans="1:4">
      <c r="A62" s="4" t="s">
        <v>853</v>
      </c>
      <c r="B62" s="5" t="n">
        <v>-96516</v>
      </c>
      <c r="C62" s="5" t="n">
        <v>-31500</v>
      </c>
      <c r="D62" s="5" t="n">
        <v>-5672</v>
      </c>
    </row>
    <row r="63" spans="1:4">
      <c r="A63" s="4" t="s">
        <v>157</v>
      </c>
      <c r="B63" s="5" t="n">
        <v>13</v>
      </c>
      <c r="C63" s="5" t="n">
        <v>-135</v>
      </c>
      <c r="D63" s="5" t="n">
        <v>122</v>
      </c>
    </row>
    <row r="64" spans="1:4">
      <c r="A64" s="4" t="s">
        <v>158</v>
      </c>
      <c r="B64" s="5" t="n">
        <v>23</v>
      </c>
      <c r="C64" s="5" t="n">
        <v>158</v>
      </c>
      <c r="D64" s="5" t="n">
        <v>36</v>
      </c>
    </row>
    <row r="65" spans="1:4">
      <c r="A65" s="4" t="s">
        <v>159</v>
      </c>
      <c r="B65" s="5" t="n">
        <v>36</v>
      </c>
      <c r="C65" s="5" t="n">
        <v>23</v>
      </c>
      <c r="D65" s="5" t="n">
        <v>158</v>
      </c>
    </row>
    <row r="66" spans="1:4">
      <c r="A66" s="4" t="s">
        <v>844</v>
      </c>
    </row>
    <row r="67" spans="1:4">
      <c r="A67" s="3" t="s">
        <v>831</v>
      </c>
    </row>
    <row r="68" spans="1:4">
      <c r="A68" s="4" t="s">
        <v>852</v>
      </c>
      <c r="B68" s="5" t="n">
        <v>116897</v>
      </c>
      <c r="C68" s="5" t="n">
        <v>157349</v>
      </c>
      <c r="D68" s="5" t="n">
        <v>58473</v>
      </c>
    </row>
    <row r="69" spans="1:4">
      <c r="A69" s="4" t="s">
        <v>137</v>
      </c>
      <c r="B69" s="5" t="n">
        <v>-86049</v>
      </c>
      <c r="C69" s="5" t="n">
        <v>-81348</v>
      </c>
      <c r="D69" s="5" t="n">
        <v>-73721</v>
      </c>
    </row>
    <row r="70" spans="1:4">
      <c r="A70" s="4" t="s">
        <v>40</v>
      </c>
      <c r="B70" s="5" t="n">
        <v>-16309</v>
      </c>
      <c r="C70" s="5" t="n">
        <v>-70141</v>
      </c>
    </row>
    <row r="71" spans="1:4">
      <c r="A71" s="4" t="s">
        <v>138</v>
      </c>
      <c r="B71" s="5" t="n">
        <v>-9313</v>
      </c>
      <c r="C71" s="5" t="n">
        <v>-2500</v>
      </c>
    </row>
    <row r="72" spans="1:4">
      <c r="A72" s="4" t="s">
        <v>140</v>
      </c>
      <c r="B72" s="5" t="n">
        <v>909</v>
      </c>
      <c r="C72" s="5" t="n">
        <v>293</v>
      </c>
      <c r="D72" s="5" t="n">
        <v>-4945</v>
      </c>
    </row>
    <row r="73" spans="1:4">
      <c r="A73" s="4" t="s">
        <v>141</v>
      </c>
      <c r="B73" s="5" t="n">
        <v>-7234</v>
      </c>
      <c r="C73" s="5" t="n">
        <v>-323</v>
      </c>
      <c r="D73" s="5" t="n">
        <v>123</v>
      </c>
    </row>
    <row r="74" spans="1:4">
      <c r="A74" s="4" t="s">
        <v>853</v>
      </c>
      <c r="B74" s="5" t="n">
        <v>-117996</v>
      </c>
      <c r="C74" s="5" t="n">
        <v>-154019</v>
      </c>
      <c r="D74" s="5" t="n">
        <v>-78543</v>
      </c>
    </row>
    <row r="75" spans="1:4">
      <c r="A75" s="4" t="s">
        <v>855</v>
      </c>
      <c r="B75" s="5" t="n">
        <v>-20</v>
      </c>
      <c r="C75" s="5" t="n">
        <v>-19</v>
      </c>
      <c r="D75" s="5" t="n">
        <v>-377</v>
      </c>
    </row>
    <row r="76" spans="1:4">
      <c r="A76" s="4" t="s">
        <v>856</v>
      </c>
      <c r="B76" s="5" t="n">
        <v>-20</v>
      </c>
      <c r="C76" s="5" t="n">
        <v>-19</v>
      </c>
      <c r="D76" s="5" t="n">
        <v>-377</v>
      </c>
    </row>
    <row r="77" spans="1:4">
      <c r="A77" s="4" t="s">
        <v>157</v>
      </c>
      <c r="B77" s="5" t="n">
        <v>-1119</v>
      </c>
      <c r="C77" s="5" t="n">
        <v>3311</v>
      </c>
      <c r="D77" s="5" t="n">
        <v>-20447</v>
      </c>
    </row>
    <row r="78" spans="1:4">
      <c r="A78" s="4" t="s">
        <v>158</v>
      </c>
      <c r="B78" s="5" t="n">
        <v>57843</v>
      </c>
      <c r="C78" s="5" t="n">
        <v>54532</v>
      </c>
      <c r="D78" s="5" t="n">
        <v>74979</v>
      </c>
    </row>
    <row r="79" spans="1:4">
      <c r="A79" s="4" t="s">
        <v>159</v>
      </c>
      <c r="B79" s="6" t="n">
        <v>56724</v>
      </c>
      <c r="C79" s="6" t="n">
        <v>57843</v>
      </c>
      <c r="D79" s="6" t="n">
        <v>5453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s>
  <sheetData>
    <row r="1" spans="1:5">
      <c r="A1" s="1" t="s">
        <v>857</v>
      </c>
      <c r="B1" s="2" t="s">
        <v>1</v>
      </c>
    </row>
    <row r="2" spans="1:5">
      <c r="B2" s="2" t="s">
        <v>2</v>
      </c>
      <c r="C2" s="2" t="s">
        <v>32</v>
      </c>
      <c r="D2" s="2" t="s">
        <v>33</v>
      </c>
      <c r="E2" s="2" t="s">
        <v>34</v>
      </c>
    </row>
    <row r="3" spans="1:5">
      <c r="A3" s="3" t="s">
        <v>858</v>
      </c>
    </row>
    <row r="4" spans="1:5">
      <c r="A4" s="4" t="s">
        <v>859</v>
      </c>
      <c r="B4" s="6" t="n">
        <v>0</v>
      </c>
    </row>
    <row r="5" spans="1:5">
      <c r="A5" s="4" t="s">
        <v>860</v>
      </c>
      <c r="B5" s="5" t="n">
        <v>128872</v>
      </c>
    </row>
    <row r="6" spans="1:5">
      <c r="A6" s="4" t="s">
        <v>861</v>
      </c>
      <c r="B6" s="5" t="n">
        <v>1660915</v>
      </c>
    </row>
    <row r="7" spans="1:5">
      <c r="A7" s="4" t="s">
        <v>862</v>
      </c>
      <c r="B7" s="5" t="n">
        <v>780603</v>
      </c>
    </row>
    <row r="8" spans="1:5">
      <c r="A8" s="4" t="s">
        <v>863</v>
      </c>
      <c r="B8" s="5" t="n">
        <v>225513</v>
      </c>
    </row>
    <row r="9" spans="1:5">
      <c r="A9" s="4" t="s">
        <v>864</v>
      </c>
      <c r="B9" s="5" t="n">
        <v>2344877</v>
      </c>
    </row>
    <row r="10" spans="1:5">
      <c r="A10" s="4" t="s">
        <v>865</v>
      </c>
      <c r="B10" s="5" t="n">
        <v>2570390</v>
      </c>
      <c r="C10" s="6" t="n">
        <v>2529641</v>
      </c>
      <c r="D10" s="6" t="n">
        <v>2510579</v>
      </c>
      <c r="E10" s="6" t="n">
        <v>2488361</v>
      </c>
    </row>
    <row r="11" spans="1:5">
      <c r="A11" s="4" t="s">
        <v>432</v>
      </c>
      <c r="B11" s="5" t="n">
        <v>883445</v>
      </c>
      <c r="C11" s="6" t="n">
        <v>818323</v>
      </c>
      <c r="D11" s="6" t="n">
        <v>754861</v>
      </c>
      <c r="E11" s="6" t="n">
        <v>691691</v>
      </c>
    </row>
    <row r="12" spans="1:5">
      <c r="A12" s="4" t="s">
        <v>866</v>
      </c>
    </row>
    <row r="13" spans="1:5">
      <c r="A13" s="3" t="s">
        <v>858</v>
      </c>
    </row>
    <row r="14" spans="1:5">
      <c r="A14" s="4" t="s">
        <v>860</v>
      </c>
      <c r="B14" s="5" t="n">
        <v>9817</v>
      </c>
    </row>
    <row r="15" spans="1:5">
      <c r="A15" s="4" t="s">
        <v>861</v>
      </c>
      <c r="B15" s="5" t="n">
        <v>77125</v>
      </c>
    </row>
    <row r="16" spans="1:5">
      <c r="A16" s="4" t="s">
        <v>862</v>
      </c>
      <c r="B16" s="5" t="n">
        <v>574220</v>
      </c>
    </row>
    <row r="17" spans="1:5">
      <c r="A17" s="4" t="s">
        <v>863</v>
      </c>
      <c r="B17" s="5" t="n">
        <v>48484</v>
      </c>
    </row>
    <row r="18" spans="1:5">
      <c r="A18" s="4" t="s">
        <v>864</v>
      </c>
      <c r="B18" s="5" t="n">
        <v>612678</v>
      </c>
    </row>
    <row r="19" spans="1:5">
      <c r="A19" s="4" t="s">
        <v>865</v>
      </c>
      <c r="B19" s="5" t="n">
        <v>661162</v>
      </c>
    </row>
    <row r="20" spans="1:5">
      <c r="A20" s="4" t="s">
        <v>432</v>
      </c>
      <c r="B20" s="6" t="n">
        <v>334961</v>
      </c>
    </row>
    <row r="21" spans="1:5">
      <c r="A21" s="4" t="s">
        <v>867</v>
      </c>
      <c r="B21" s="5" t="n">
        <v>1983</v>
      </c>
    </row>
    <row r="22" spans="1:5">
      <c r="A22" s="4" t="s">
        <v>868</v>
      </c>
    </row>
    <row r="23" spans="1:5">
      <c r="A23" s="3" t="s">
        <v>858</v>
      </c>
    </row>
    <row r="24" spans="1:5">
      <c r="A24" s="4" t="s">
        <v>860</v>
      </c>
      <c r="B24" s="6" t="n">
        <v>21564</v>
      </c>
    </row>
    <row r="25" spans="1:5">
      <c r="A25" s="4" t="s">
        <v>861</v>
      </c>
      <c r="B25" s="5" t="n">
        <v>314661</v>
      </c>
    </row>
    <row r="26" spans="1:5">
      <c r="A26" s="4" t="s">
        <v>862</v>
      </c>
      <c r="B26" s="5" t="n">
        <v>52411</v>
      </c>
    </row>
    <row r="27" spans="1:5">
      <c r="A27" s="4" t="s">
        <v>863</v>
      </c>
      <c r="B27" s="5" t="n">
        <v>35021</v>
      </c>
    </row>
    <row r="28" spans="1:5">
      <c r="A28" s="4" t="s">
        <v>864</v>
      </c>
      <c r="B28" s="5" t="n">
        <v>353615</v>
      </c>
    </row>
    <row r="29" spans="1:5">
      <c r="A29" s="4" t="s">
        <v>865</v>
      </c>
      <c r="B29" s="5" t="n">
        <v>388636</v>
      </c>
    </row>
    <row r="30" spans="1:5">
      <c r="A30" s="4" t="s">
        <v>432</v>
      </c>
      <c r="B30" s="6" t="n">
        <v>154317</v>
      </c>
    </row>
    <row r="31" spans="1:5">
      <c r="A31" s="4" t="s">
        <v>867</v>
      </c>
      <c r="B31" s="5" t="n">
        <v>2002</v>
      </c>
    </row>
    <row r="32" spans="1:5">
      <c r="A32" s="4" t="s">
        <v>869</v>
      </c>
    </row>
    <row r="33" spans="1:5">
      <c r="A33" s="3" t="s">
        <v>858</v>
      </c>
    </row>
    <row r="34" spans="1:5">
      <c r="A34" s="4" t="s">
        <v>860</v>
      </c>
      <c r="B34" s="6" t="n">
        <v>21235</v>
      </c>
    </row>
    <row r="35" spans="1:5">
      <c r="A35" s="4" t="s">
        <v>861</v>
      </c>
      <c r="B35" s="5" t="n">
        <v>388030</v>
      </c>
    </row>
    <row r="36" spans="1:5">
      <c r="A36" s="4" t="s">
        <v>862</v>
      </c>
      <c r="B36" s="5" t="n">
        <v>81903</v>
      </c>
    </row>
    <row r="37" spans="1:5">
      <c r="A37" s="4" t="s">
        <v>863</v>
      </c>
      <c r="B37" s="5" t="n">
        <v>46411</v>
      </c>
    </row>
    <row r="38" spans="1:5">
      <c r="A38" s="4" t="s">
        <v>864</v>
      </c>
      <c r="B38" s="5" t="n">
        <v>444757</v>
      </c>
    </row>
    <row r="39" spans="1:5">
      <c r="A39" s="4" t="s">
        <v>865</v>
      </c>
      <c r="B39" s="5" t="n">
        <v>491168</v>
      </c>
    </row>
    <row r="40" spans="1:5">
      <c r="A40" s="4" t="s">
        <v>432</v>
      </c>
      <c r="B40" s="6" t="n">
        <v>157298</v>
      </c>
    </row>
    <row r="41" spans="1:5">
      <c r="A41" s="4" t="s">
        <v>867</v>
      </c>
      <c r="B41" s="5" t="n">
        <v>2004</v>
      </c>
    </row>
    <row r="42" spans="1:5">
      <c r="A42" s="4" t="s">
        <v>870</v>
      </c>
    </row>
    <row r="43" spans="1:5">
      <c r="A43" s="3" t="s">
        <v>858</v>
      </c>
    </row>
    <row r="44" spans="1:5">
      <c r="A44" s="4" t="s">
        <v>860</v>
      </c>
      <c r="B44" s="6" t="n">
        <v>43212</v>
      </c>
    </row>
    <row r="45" spans="1:5">
      <c r="A45" s="4" t="s">
        <v>861</v>
      </c>
      <c r="B45" s="5" t="n">
        <v>840261</v>
      </c>
    </row>
    <row r="46" spans="1:5">
      <c r="A46" s="4" t="s">
        <v>862</v>
      </c>
      <c r="B46" s="5" t="n">
        <v>37511</v>
      </c>
    </row>
    <row r="47" spans="1:5">
      <c r="A47" s="4" t="s">
        <v>863</v>
      </c>
      <c r="B47" s="5" t="n">
        <v>47411</v>
      </c>
    </row>
    <row r="48" spans="1:5">
      <c r="A48" s="4" t="s">
        <v>864</v>
      </c>
      <c r="B48" s="5" t="n">
        <v>873573</v>
      </c>
    </row>
    <row r="49" spans="1:5">
      <c r="A49" s="4" t="s">
        <v>865</v>
      </c>
      <c r="B49" s="5" t="n">
        <v>920984</v>
      </c>
    </row>
    <row r="50" spans="1:5">
      <c r="A50" s="4" t="s">
        <v>432</v>
      </c>
      <c r="B50" s="6" t="n">
        <v>208448</v>
      </c>
    </row>
    <row r="51" spans="1:5">
      <c r="A51" s="4" t="s">
        <v>867</v>
      </c>
      <c r="B51" s="5" t="n">
        <v>2008</v>
      </c>
    </row>
    <row r="52" spans="1:5">
      <c r="A52" s="4" t="s">
        <v>871</v>
      </c>
    </row>
    <row r="53" spans="1:5">
      <c r="A53" s="3" t="s">
        <v>858</v>
      </c>
    </row>
    <row r="54" spans="1:5">
      <c r="A54" s="4" t="s">
        <v>859</v>
      </c>
      <c r="B54" s="6" t="n">
        <v>0</v>
      </c>
    </row>
    <row r="55" spans="1:5">
      <c r="A55" s="4" t="s">
        <v>860</v>
      </c>
      <c r="B55" s="5" t="n">
        <v>2675</v>
      </c>
    </row>
    <row r="56" spans="1:5">
      <c r="A56" s="4" t="s">
        <v>861</v>
      </c>
      <c r="B56" s="5" t="n">
        <v>7248</v>
      </c>
    </row>
    <row r="57" spans="1:5">
      <c r="A57" s="4" t="s">
        <v>862</v>
      </c>
      <c r="B57" s="5" t="n">
        <v>14507</v>
      </c>
    </row>
    <row r="58" spans="1:5">
      <c r="A58" s="4" t="s">
        <v>863</v>
      </c>
      <c r="B58" s="5" t="n">
        <v>2960</v>
      </c>
    </row>
    <row r="59" spans="1:5">
      <c r="A59" s="4" t="s">
        <v>864</v>
      </c>
      <c r="B59" s="5" t="n">
        <v>21470</v>
      </c>
    </row>
    <row r="60" spans="1:5">
      <c r="A60" s="4" t="s">
        <v>865</v>
      </c>
      <c r="B60" s="5" t="n">
        <v>24430</v>
      </c>
    </row>
    <row r="61" spans="1:5">
      <c r="A61" s="4" t="s">
        <v>432</v>
      </c>
      <c r="B61" s="6" t="n">
        <v>8480</v>
      </c>
    </row>
    <row r="62" spans="1:5">
      <c r="A62" s="4" t="s">
        <v>867</v>
      </c>
      <c r="B62" s="5" t="n">
        <v>1998</v>
      </c>
    </row>
    <row r="63" spans="1:5">
      <c r="A63" s="4" t="s">
        <v>872</v>
      </c>
    </row>
    <row r="64" spans="1:5">
      <c r="A64" s="3" t="s">
        <v>858</v>
      </c>
    </row>
    <row r="65" spans="1:5">
      <c r="A65" s="4" t="s">
        <v>859</v>
      </c>
      <c r="B65" s="6" t="n">
        <v>0</v>
      </c>
    </row>
    <row r="66" spans="1:5">
      <c r="A66" s="4" t="s">
        <v>860</v>
      </c>
      <c r="B66" s="5" t="n">
        <v>9079</v>
      </c>
    </row>
    <row r="67" spans="1:5">
      <c r="A67" s="4" t="s">
        <v>861</v>
      </c>
      <c r="B67" s="5" t="n">
        <v>17340</v>
      </c>
    </row>
    <row r="68" spans="1:5">
      <c r="A68" s="4" t="s">
        <v>862</v>
      </c>
      <c r="B68" s="5" t="n">
        <v>3655</v>
      </c>
    </row>
    <row r="69" spans="1:5">
      <c r="A69" s="4" t="s">
        <v>863</v>
      </c>
      <c r="B69" s="5" t="n">
        <v>9099</v>
      </c>
    </row>
    <row r="70" spans="1:5">
      <c r="A70" s="4" t="s">
        <v>864</v>
      </c>
      <c r="B70" s="5" t="n">
        <v>20975</v>
      </c>
    </row>
    <row r="71" spans="1:5">
      <c r="A71" s="4" t="s">
        <v>865</v>
      </c>
      <c r="B71" s="5" t="n">
        <v>30074</v>
      </c>
    </row>
    <row r="72" spans="1:5">
      <c r="A72" s="4" t="s">
        <v>432</v>
      </c>
      <c r="B72" s="6" t="n">
        <v>1606</v>
      </c>
    </row>
    <row r="73" spans="1:5">
      <c r="A73" s="4" t="s">
        <v>867</v>
      </c>
      <c r="B73" s="5" t="n">
        <v>2014</v>
      </c>
    </row>
    <row r="74" spans="1:5">
      <c r="A74" s="4" t="s">
        <v>873</v>
      </c>
    </row>
    <row r="75" spans="1:5">
      <c r="A75" s="3" t="s">
        <v>858</v>
      </c>
    </row>
    <row r="76" spans="1:5">
      <c r="A76" s="4" t="s">
        <v>859</v>
      </c>
      <c r="B76" s="6" t="n">
        <v>0</v>
      </c>
    </row>
    <row r="77" spans="1:5">
      <c r="A77" s="4" t="s">
        <v>860</v>
      </c>
      <c r="B77" s="5" t="n">
        <v>21290</v>
      </c>
    </row>
    <row r="78" spans="1:5">
      <c r="A78" s="4" t="s">
        <v>861</v>
      </c>
      <c r="B78" s="5" t="n">
        <v>16250</v>
      </c>
    </row>
    <row r="79" spans="1:5">
      <c r="A79" s="4" t="s">
        <v>862</v>
      </c>
      <c r="B79" s="5" t="n">
        <v>16396</v>
      </c>
    </row>
    <row r="80" spans="1:5">
      <c r="A80" s="4" t="s">
        <v>863</v>
      </c>
      <c r="B80" s="5" t="n">
        <v>36127</v>
      </c>
    </row>
    <row r="81" spans="1:5">
      <c r="A81" s="4" t="s">
        <v>864</v>
      </c>
      <c r="B81" s="5" t="n">
        <v>17809</v>
      </c>
    </row>
    <row r="82" spans="1:5">
      <c r="A82" s="4" t="s">
        <v>865</v>
      </c>
      <c r="B82" s="5" t="n">
        <v>53936</v>
      </c>
    </row>
    <row r="83" spans="1:5">
      <c r="A83" s="4" t="s">
        <v>432</v>
      </c>
      <c r="B83" s="6" t="n">
        <v>18335</v>
      </c>
    </row>
    <row r="84" spans="1:5">
      <c r="A84" s="4" t="s">
        <v>874</v>
      </c>
    </row>
    <row r="85" spans="1:5">
      <c r="A85" s="3" t="s">
        <v>858</v>
      </c>
    </row>
    <row r="86" spans="1:5">
      <c r="A86" s="4" t="s">
        <v>875</v>
      </c>
      <c r="B86" s="4" t="s">
        <v>387</v>
      </c>
    </row>
    <row r="87" spans="1:5">
      <c r="A87" s="4" t="s">
        <v>876</v>
      </c>
    </row>
    <row r="88" spans="1:5">
      <c r="A88" s="3" t="s">
        <v>858</v>
      </c>
    </row>
    <row r="89" spans="1:5">
      <c r="A89" s="4" t="s">
        <v>875</v>
      </c>
      <c r="B89" s="4" t="s">
        <v>387</v>
      </c>
    </row>
    <row r="90" spans="1:5">
      <c r="A90" s="4" t="s">
        <v>877</v>
      </c>
    </row>
    <row r="91" spans="1:5">
      <c r="A91" s="3" t="s">
        <v>858</v>
      </c>
    </row>
    <row r="92" spans="1:5">
      <c r="A92" s="4" t="s">
        <v>875</v>
      </c>
      <c r="B92" s="4" t="s">
        <v>387</v>
      </c>
    </row>
    <row r="93" spans="1:5">
      <c r="A93" s="4" t="s">
        <v>878</v>
      </c>
    </row>
    <row r="94" spans="1:5">
      <c r="A94" s="3" t="s">
        <v>858</v>
      </c>
    </row>
    <row r="95" spans="1:5">
      <c r="A95" s="4" t="s">
        <v>875</v>
      </c>
      <c r="B95" s="4" t="s">
        <v>387</v>
      </c>
    </row>
    <row r="96" spans="1:5">
      <c r="A96" s="4" t="s">
        <v>879</v>
      </c>
    </row>
    <row r="97" spans="1:5">
      <c r="A97" s="3" t="s">
        <v>858</v>
      </c>
    </row>
    <row r="98" spans="1:5">
      <c r="A98" s="4" t="s">
        <v>875</v>
      </c>
      <c r="B98" s="4" t="s">
        <v>387</v>
      </c>
    </row>
    <row r="99" spans="1:5">
      <c r="A99" s="4" t="s">
        <v>880</v>
      </c>
    </row>
    <row r="100" spans="1:5">
      <c r="A100" s="3" t="s">
        <v>858</v>
      </c>
    </row>
    <row r="101" spans="1:5">
      <c r="A101" s="4" t="s">
        <v>875</v>
      </c>
      <c r="B101" s="4" t="s">
        <v>387</v>
      </c>
    </row>
    <row r="102" spans="1:5">
      <c r="A102" s="4" t="s">
        <v>881</v>
      </c>
    </row>
    <row r="103" spans="1:5">
      <c r="A103" s="3" t="s">
        <v>858</v>
      </c>
    </row>
    <row r="104" spans="1:5">
      <c r="A104" s="4" t="s">
        <v>875</v>
      </c>
      <c r="B104" s="4" t="s">
        <v>387</v>
      </c>
    </row>
    <row r="105" spans="1:5">
      <c r="A105" s="4" t="s">
        <v>882</v>
      </c>
    </row>
    <row r="106" spans="1:5">
      <c r="A106" s="3" t="s">
        <v>858</v>
      </c>
    </row>
    <row r="107" spans="1:5">
      <c r="A107" s="4" t="s">
        <v>875</v>
      </c>
      <c r="B107" s="4" t="s">
        <v>385</v>
      </c>
    </row>
    <row r="108" spans="1:5">
      <c r="A108" s="4" t="s">
        <v>883</v>
      </c>
    </row>
    <row r="109" spans="1:5">
      <c r="A109" s="3" t="s">
        <v>858</v>
      </c>
    </row>
    <row r="110" spans="1:5">
      <c r="A110" s="4" t="s">
        <v>875</v>
      </c>
      <c r="B110" s="4" t="s">
        <v>385</v>
      </c>
    </row>
    <row r="111" spans="1:5">
      <c r="A111" s="4" t="s">
        <v>884</v>
      </c>
    </row>
    <row r="112" spans="1:5">
      <c r="A112" s="3" t="s">
        <v>858</v>
      </c>
    </row>
    <row r="113" spans="1:5">
      <c r="A113" s="4" t="s">
        <v>875</v>
      </c>
      <c r="B113" s="4" t="s">
        <v>385</v>
      </c>
    </row>
    <row r="114" spans="1:5">
      <c r="A114" s="4" t="s">
        <v>885</v>
      </c>
    </row>
    <row r="115" spans="1:5">
      <c r="A115" s="3" t="s">
        <v>858</v>
      </c>
    </row>
    <row r="116" spans="1:5">
      <c r="A116" s="4" t="s">
        <v>875</v>
      </c>
      <c r="B116" s="4" t="s">
        <v>385</v>
      </c>
    </row>
    <row r="117" spans="1:5">
      <c r="A117" s="4" t="s">
        <v>886</v>
      </c>
    </row>
    <row r="118" spans="1:5">
      <c r="A118" s="3" t="s">
        <v>858</v>
      </c>
    </row>
    <row r="119" spans="1:5">
      <c r="A119" s="4" t="s">
        <v>875</v>
      </c>
      <c r="B119" s="4" t="s">
        <v>385</v>
      </c>
    </row>
    <row r="120" spans="1:5">
      <c r="A120" s="4" t="s">
        <v>887</v>
      </c>
    </row>
    <row r="121" spans="1:5">
      <c r="A121" s="3" t="s">
        <v>858</v>
      </c>
    </row>
    <row r="122" spans="1:5">
      <c r="A122" s="4" t="s">
        <v>875</v>
      </c>
      <c r="B122" s="4" t="s">
        <v>385</v>
      </c>
    </row>
    <row r="123" spans="1:5">
      <c r="A123" s="4" t="s">
        <v>888</v>
      </c>
    </row>
    <row r="124" spans="1:5">
      <c r="A124" s="3" t="s">
        <v>858</v>
      </c>
    </row>
    <row r="125" spans="1:5">
      <c r="A125" s="4" t="s">
        <v>875</v>
      </c>
      <c r="B125" s="4" t="s">
        <v>385</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9</v>
      </c>
      <c r="B1" s="2" t="s">
        <v>1</v>
      </c>
    </row>
    <row r="2" spans="1:4">
      <c r="B2" s="2" t="s">
        <v>2</v>
      </c>
      <c r="C2" s="2" t="s">
        <v>32</v>
      </c>
      <c r="D2" s="2" t="s">
        <v>33</v>
      </c>
    </row>
    <row r="3" spans="1:4">
      <c r="A3" s="3" t="s">
        <v>225</v>
      </c>
    </row>
    <row r="4" spans="1:4">
      <c r="A4" s="4" t="s">
        <v>890</v>
      </c>
      <c r="B4" s="6" t="n">
        <v>2529641</v>
      </c>
      <c r="C4" s="6" t="n">
        <v>2510579</v>
      </c>
      <c r="D4" s="6" t="n">
        <v>2488361</v>
      </c>
    </row>
    <row r="5" spans="1:4">
      <c r="A5" s="4" t="s">
        <v>891</v>
      </c>
      <c r="B5" s="5" t="n">
        <v>0</v>
      </c>
      <c r="C5" s="5" t="n">
        <v>0</v>
      </c>
      <c r="D5" s="5" t="n">
        <v>0</v>
      </c>
    </row>
    <row r="6" spans="1:4">
      <c r="A6" s="4" t="s">
        <v>892</v>
      </c>
      <c r="B6" s="5" t="n">
        <v>40749</v>
      </c>
      <c r="C6" s="5" t="n">
        <v>21899</v>
      </c>
      <c r="D6" s="5" t="n">
        <v>22302</v>
      </c>
    </row>
    <row r="7" spans="1:4">
      <c r="A7" s="4" t="s">
        <v>893</v>
      </c>
      <c r="C7" s="5" t="n">
        <v>-2837</v>
      </c>
      <c r="D7" s="5" t="n">
        <v>-84</v>
      </c>
    </row>
    <row r="8" spans="1:4">
      <c r="A8" s="4" t="s">
        <v>894</v>
      </c>
      <c r="B8" s="5" t="n">
        <v>2570390</v>
      </c>
      <c r="C8" s="5" t="n">
        <v>2529641</v>
      </c>
      <c r="D8" s="5" t="n">
        <v>2510579</v>
      </c>
    </row>
    <row r="9" spans="1:4">
      <c r="A9" s="4" t="s">
        <v>890</v>
      </c>
      <c r="B9" s="5" t="n">
        <v>818323</v>
      </c>
      <c r="C9" s="5" t="n">
        <v>754861</v>
      </c>
      <c r="D9" s="5" t="n">
        <v>691691</v>
      </c>
    </row>
    <row r="10" spans="1:4">
      <c r="A10" s="4" t="s">
        <v>895</v>
      </c>
      <c r="B10" s="5" t="n">
        <v>65122</v>
      </c>
      <c r="C10" s="5" t="n">
        <v>63718</v>
      </c>
      <c r="D10" s="5" t="n">
        <v>63180</v>
      </c>
    </row>
    <row r="11" spans="1:4">
      <c r="A11" s="4" t="s">
        <v>893</v>
      </c>
      <c r="C11" s="5" t="n">
        <v>-256</v>
      </c>
      <c r="D11" s="5" t="n">
        <v>-10</v>
      </c>
    </row>
    <row r="12" spans="1:4">
      <c r="A12" s="4" t="s">
        <v>894</v>
      </c>
      <c r="B12" s="6" t="n">
        <v>883445</v>
      </c>
      <c r="C12" s="6" t="n">
        <v>818323</v>
      </c>
      <c r="D12" s="6" t="n">
        <v>75486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96</v>
      </c>
      <c r="B1" s="2" t="s">
        <v>371</v>
      </c>
    </row>
    <row r="2" spans="1:2">
      <c r="A2" s="3" t="s">
        <v>225</v>
      </c>
    </row>
    <row r="3" spans="1:2">
      <c r="A3" s="4" t="s">
        <v>897</v>
      </c>
      <c r="B3" s="6" t="n">
        <v>2400</v>
      </c>
    </row>
    <row r="4" spans="1:2">
      <c r="A4" s="4" t="s">
        <v>898</v>
      </c>
      <c r="B4" s="10" t="n">
        <v>869.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5:53:32Z</dcterms:created>
  <dcterms:modified xmlns:dcterms="http://purl.org/dc/terms/" xmlns:xsi="http://www.w3.org/2001/XMLSchema-instance" xsi:type="dcterms:W3CDTF">2018-02-27T15:53:32Z</dcterms:modified>
</cp:coreProperties>
</file>